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Information" sheetId="8" r:id="rId8"/>
    <s:sheet name="Emergence from Voluntary Reorga" sheetId="9" r:id="rId9"/>
    <s:sheet name="Fresh Start Accounting" sheetId="10" r:id="rId10"/>
    <s:sheet name="Summary of Significant Accounti" sheetId="11" r:id="rId11"/>
    <s:sheet name="Share-Based Compensation" sheetId="12" r:id="rId12"/>
    <s:sheet name="Earnings Per Share" sheetId="13" r:id="rId13"/>
    <s:sheet name="Long-Term Debt" sheetId="14" r:id="rId14"/>
    <s:sheet name="Acquisitions and Dispositions A" sheetId="15" r:id="rId15"/>
    <s:sheet name="Price-Risk Management Price-Ris" sheetId="16" r:id="rId16"/>
    <s:sheet name="Fair Value Measurements" sheetId="17" r:id="rId17"/>
    <s:sheet name="Asset Retirement Obligations As" sheetId="18" r:id="rId18"/>
    <s:sheet name="Commitments and Contingencies C" sheetId="19" r:id="rId19"/>
    <s:sheet name="Emergence from Voluntary Reor20" sheetId="20" r:id="rId20"/>
    <s:sheet name="Summary of Significant Accoun21" sheetId="21" r:id="rId21"/>
    <s:sheet name="Share-Based Compensation Share-" sheetId="22" r:id="rId22"/>
    <s:sheet name="Earnings Per Share Earnings Per" sheetId="23" r:id="rId23"/>
    <s:sheet name="Long-Term Debt Long-Term Debt (" sheetId="24" r:id="rId24"/>
    <s:sheet name="Price-Risk Management Price-R25" sheetId="25" r:id="rId25"/>
    <s:sheet name="Fair Value Measurements Fair Va" sheetId="26" r:id="rId26"/>
    <s:sheet name="Asset Retirement Obligations 27" sheetId="27" r:id="rId27"/>
    <s:sheet name="Commitments and Contingencies28" sheetId="28" r:id="rId28"/>
    <s:sheet name="Fresh Start Accounting (Tables)" sheetId="29" r:id="rId29"/>
    <s:sheet name="Summary of Significant Accoun30" sheetId="30" r:id="rId30"/>
    <s:sheet name="Share-Based Compensation (Table" sheetId="31" r:id="rId31"/>
    <s:sheet name="Earnings Per Share (Tables)" sheetId="32" r:id="rId32"/>
    <s:sheet name="Long-Term Debt (Tables)" sheetId="33" r:id="rId33"/>
    <s:sheet name="Price-Risk Management Price-R34" sheetId="34" r:id="rId34"/>
    <s:sheet name="Fair Value Measurements (Tables" sheetId="35" r:id="rId35"/>
    <s:sheet name="Asset Retirement Obligations 36" sheetId="36" r:id="rId36"/>
    <s:sheet name="Emergence from Voluntary Reor37" sheetId="37" r:id="rId37"/>
    <s:sheet name="Fresh Start Accounting - Narrat" sheetId="38" r:id="rId38"/>
    <s:sheet name="Fresh Start Accounting - Reconc" sheetId="39" r:id="rId39"/>
    <s:sheet name="Fresh Start Accounting - Reco40" sheetId="40" r:id="rId40"/>
    <s:sheet name="Fresh Start Accounting - Reorga" sheetId="41" r:id="rId41"/>
    <s:sheet name="Fresh Start Accounting - Net Ca" sheetId="42" r:id="rId42"/>
    <s:sheet name="Fresh Start Accounting - Liabil" sheetId="43" r:id="rId43"/>
    <s:sheet name="Fresh Start Accounting - Cumula" sheetId="44" r:id="rId44"/>
    <s:sheet name="Fresh Start Accounting - Fair V" sheetId="45" r:id="rId45"/>
    <s:sheet name="Fresh Start Accounting - Reor46" sheetId="46" r:id="rId46"/>
    <s:sheet name="Summary of Significant Accoun47" sheetId="47" r:id="rId47"/>
    <s:sheet name="Summary of Significant Accoun48" sheetId="48" r:id="rId48"/>
    <s:sheet name="Share-Based Compensation (Detai" sheetId="49" r:id="rId49"/>
    <s:sheet name="Earnings Per Share (Details)" sheetId="50" r:id="rId50"/>
    <s:sheet name="Long-Term Debt (Details)" sheetId="51" r:id="rId51"/>
    <s:sheet name="Acquisitions and Dispositions52" sheetId="52" r:id="rId52"/>
    <s:sheet name="Price-Risk Management Price-R53" sheetId="53" r:id="rId53"/>
    <s:sheet name="Fair Value Measurements (Detail" sheetId="54" r:id="rId54"/>
    <s:sheet name="Asset Retirement Obligations 55" sheetId="55" r:id="rId55"/>
  </s:sheets>
  <s:definedNames/>
  <s:calcPr calcId="124519" calcMode="auto" fullCalcOnLoad="1"/>
</s:workbook>
</file>

<file path=xl/sharedStrings.xml><?xml version="1.0" encoding="utf-8"?>
<sst xmlns="http://schemas.openxmlformats.org/spreadsheetml/2006/main" uniqueCount="653">
  <si>
    <t>Document and Entity Information</t>
  </si>
  <si>
    <t>9 Months Ended</t>
  </si>
  <si>
    <t>Sep. 30, 2016shares</t>
  </si>
  <si>
    <t>Document and Entity Information [Abstract]</t>
  </si>
  <si>
    <t>Entity Registrant Name</t>
  </si>
  <si>
    <t>SWIFT ENERGY COMPANY</t>
  </si>
  <si>
    <t>Entity Central Index Key</t>
  </si>
  <si>
    <t>Document Type</t>
  </si>
  <si>
    <t>10-Q</t>
  </si>
  <si>
    <t>Current Fiscal Year End Date</t>
  </si>
  <si>
    <t>--12-31</t>
  </si>
  <si>
    <t>Document Period End Date</t>
  </si>
  <si>
    <t>Sep. 30,
		2016</t>
  </si>
  <si>
    <t>Amendment Flag</t>
  </si>
  <si>
    <t>false</t>
  </si>
  <si>
    <t>Document Fiscal Year Focus</t>
  </si>
  <si>
    <t>Document Fiscal Period Focus</t>
  </si>
  <si>
    <t>Q3</t>
  </si>
  <si>
    <t>Entity Filer Category</t>
  </si>
  <si>
    <t>Accelerated Filer</t>
  </si>
  <si>
    <t>Entity Common Stock, Shares Outstanding</t>
  </si>
  <si>
    <t>Condensed Consolidated Balance Sheets - USD ($)</t>
  </si>
  <si>
    <t>Sep. 30, 2016</t>
  </si>
  <si>
    <t>Dec. 31, 2015</t>
  </si>
  <si>
    <t>Stockholders' Equity:</t>
  </si>
  <si>
    <t>Treasury stock held, at cost</t>
  </si>
  <si>
    <t>Successor [Member]</t>
  </si>
  <si>
    <t>Current Assets:</t>
  </si>
  <si>
    <t>Cash and cash equivalents</t>
  </si>
  <si>
    <t>Accounts receivable</t>
  </si>
  <si>
    <t>Other current assets</t>
  </si>
  <si>
    <t>Total Current Assets</t>
  </si>
  <si>
    <t>Property and Equipment:</t>
  </si>
  <si>
    <t>Property and Equipment</t>
  </si>
  <si>
    <t>Less - Accumulated depreciation, depletion, and amortization</t>
  </si>
  <si>
    <t>Net Furniture, Fixtures and other equipment</t>
  </si>
  <si>
    <t>Other Long-Term Assets</t>
  </si>
  <si>
    <t>Total Assets</t>
  </si>
  <si>
    <t>Current Liabilities:</t>
  </si>
  <si>
    <t>Accounts payable and accrued liabilities</t>
  </si>
  <si>
    <t>Accrued capital costs</t>
  </si>
  <si>
    <t>Accrued interest</t>
  </si>
  <si>
    <t>Undistributed oil and gas revenues</t>
  </si>
  <si>
    <t>Current portion of long-term debt</t>
  </si>
  <si>
    <t>Total Current Liabilities</t>
  </si>
  <si>
    <t>Long-Term Debt</t>
  </si>
  <si>
    <t>Asset Retirement Obligation</t>
  </si>
  <si>
    <t>Other Long-Term Liabilities</t>
  </si>
  <si>
    <t>Liabilities subject to compromise of the Predecessor Company (LSTC)</t>
  </si>
  <si>
    <t>Preferred Stock, Value, Outstanding</t>
  </si>
  <si>
    <t>Common stock, $0.01 par value</t>
  </si>
  <si>
    <t>Additional paid-in capital</t>
  </si>
  <si>
    <t>Retained earnings (Accumulated deficit)</t>
  </si>
  <si>
    <t>Total Stockholders' Equity (Deficit)</t>
  </si>
  <si>
    <t>Total Liabilities and Stockholders' Equity</t>
  </si>
  <si>
    <t>Predecessor [Member]</t>
  </si>
  <si>
    <t>Condensed Consolidated Balance Sheets (Parenthetical) - USD ($) $ in Thousands</t>
  </si>
  <si>
    <t>Capitalized Costs, unproved property balance</t>
  </si>
  <si>
    <t>Preferred stock, par valu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Treasury stock shares held, at cost</t>
  </si>
  <si>
    <t>Condensed Consolidated Statements of Operations (Unaudited) - USD ($) shares in Thousands, $ in Thousands</t>
  </si>
  <si>
    <t>3 Months Ended</t>
  </si>
  <si>
    <t>4 Months Ended</t>
  </si>
  <si>
    <t>5 Months Ended</t>
  </si>
  <si>
    <t>Sep. 30, 2015</t>
  </si>
  <si>
    <t>Apr. 22, 2016</t>
  </si>
  <si>
    <t>Revenues:</t>
  </si>
  <si>
    <t>Oil and gas sales</t>
  </si>
  <si>
    <t>Price-risk management and other, net</t>
  </si>
  <si>
    <t>Total Revenues</t>
  </si>
  <si>
    <t>Costs and Expenses:</t>
  </si>
  <si>
    <t>General and administrative, net</t>
  </si>
  <si>
    <t>Depreciation, depletion, and amortization</t>
  </si>
  <si>
    <t>Accretion of asset retirement obligation</t>
  </si>
  <si>
    <t>Lease operating cost</t>
  </si>
  <si>
    <t>Transportation and gas processing</t>
  </si>
  <si>
    <t>Severance and other taxes</t>
  </si>
  <si>
    <t>Interest expense, net</t>
  </si>
  <si>
    <t>Write-down of oil and gas properties</t>
  </si>
  <si>
    <t>(Gain) Loss on Reorganization items, net</t>
  </si>
  <si>
    <t>Total Costs and Expenses, Net of Gains</t>
  </si>
  <si>
    <t>Income (Loss) Before Income Taxes</t>
  </si>
  <si>
    <t>Provision (Benefit) for Income Taxes</t>
  </si>
  <si>
    <t>Net Income (Loss)</t>
  </si>
  <si>
    <t>Per Share Amounts-</t>
  </si>
  <si>
    <t>Earnings Per Share (Basic)</t>
  </si>
  <si>
    <t>Earnings Per Share (Diluted)</t>
  </si>
  <si>
    <t>Weighted Average Shares Outstanding - Basic</t>
  </si>
  <si>
    <t>Weighted Average Shares Outstanding - Diluted</t>
  </si>
  <si>
    <t>Condensed Consolidated Statements of Stockholders' Equity - USD ($) $ in Thousands</t>
  </si>
  <si>
    <t>Total</t>
  </si>
  <si>
    <t>Common Stock</t>
  </si>
  <si>
    <t>Additional Paid-in Capital</t>
  </si>
  <si>
    <t>Treasury Stock</t>
  </si>
  <si>
    <t>Retained Earnings (Accumulated Deficit)</t>
  </si>
  <si>
    <t>Beginning Balance (Predecessor [Member]) at Dec. 31, 2015</t>
  </si>
  <si>
    <t>Purchase of treasury shares | Predecessor [Member]</t>
  </si>
  <si>
    <t>Issuance of restricted stock | Predecessor [Member]</t>
  </si>
  <si>
    <t>Amortization of share-based compensation | Predecessor [Member]</t>
  </si>
  <si>
    <t>Net Loss | Predecessor [Member]</t>
  </si>
  <si>
    <t>Ending Balance (Predecessor [Member]) at Apr. 22, 2016</t>
  </si>
  <si>
    <t>Ending Balance (Successor [Member]) at Apr. 22, 2016</t>
  </si>
  <si>
    <t>Stockholders' Equity Attributable to Parent before Cancellation | Predecessor [Member]</t>
  </si>
  <si>
    <t>Cancellation of Common Stock | Predecessor [Member]</t>
  </si>
  <si>
    <t>Proceeds from Issuance of Common Stock | Successor [Member]</t>
  </si>
  <si>
    <t>Amortization of share-based compensation | Successor [Member]</t>
  </si>
  <si>
    <t>Net Loss | Successor [Member]</t>
  </si>
  <si>
    <t>Ending Balance (Successor [Member]) at Sep. 30, 2016</t>
  </si>
  <si>
    <t>Condensed Consolidated Statements of Stockholders' Equity (Parenthetical) - Predecessor [Member]</t>
  </si>
  <si>
    <t>Apr. 22, 2016shares</t>
  </si>
  <si>
    <t>Purchase of treasury stock (shares)</t>
  </si>
  <si>
    <t>Issuance of restricted stock (shares)</t>
  </si>
  <si>
    <t>Condensed Consolidated Statements of Cash Flows (Unaudited) - USD ($) $ in Thousands</t>
  </si>
  <si>
    <t>Cash Flows from Operating Activities:</t>
  </si>
  <si>
    <t>Adjustments to reconcile net income to net cash provided by operating activities -</t>
  </si>
  <si>
    <t>Deferred income taxes</t>
  </si>
  <si>
    <t>Stock-based compensation expenses</t>
  </si>
  <si>
    <t>Loss on derivatives</t>
  </si>
  <si>
    <t>Cash settlements on derivatives</t>
  </si>
  <si>
    <t>Reorganization items (non-cash)</t>
  </si>
  <si>
    <t>Other Noncash Income (Expense)</t>
  </si>
  <si>
    <t>(Increase) Decrease in accounts receivable and other current assets</t>
  </si>
  <si>
    <t>Increase (decrease) in accounts payable and accrued liabilities</t>
  </si>
  <si>
    <t>Increase (decrease) in income taxes payable</t>
  </si>
  <si>
    <t>Increase (decrease) in accrued interest</t>
  </si>
  <si>
    <t>Net Cash Provided by Operating Activities</t>
  </si>
  <si>
    <t>Cash Flows from Investing Activities:</t>
  </si>
  <si>
    <t>Additions to property and equipment</t>
  </si>
  <si>
    <t>Proceeds from the sale of property and equipment</t>
  </si>
  <si>
    <t>Net Cash Used in Investing Activities</t>
  </si>
  <si>
    <t>Cash Flows from Financing Activities:</t>
  </si>
  <si>
    <t>Net proceeds from New Credit Facility</t>
  </si>
  <si>
    <t>Payments of bank borrowings</t>
  </si>
  <si>
    <t>Net proceeds from issuances of common stock</t>
  </si>
  <si>
    <t>Purchase of treasury shares</t>
  </si>
  <si>
    <t>Payments of debt issuance costs</t>
  </si>
  <si>
    <t>Net Cash Used in Financing Activities</t>
  </si>
  <si>
    <t>Net Increase (Decrease) in Cash and Cash Equivalents</t>
  </si>
  <si>
    <t>Cash and Cash Equivalents at Beginning of Period</t>
  </si>
  <si>
    <t>Cash and Cash Equivalents at End of Period</t>
  </si>
  <si>
    <t>Supplemental Disclosures of Cash Flows Information:</t>
  </si>
  <si>
    <t>Cash paid during period for interest, net of amounts capitalized</t>
  </si>
  <si>
    <t>Cash paid during period for income taxes</t>
  </si>
  <si>
    <t>Cash paid for reorganization items</t>
  </si>
  <si>
    <t>Increase (decrease) in accrued payables for capital expenditures</t>
  </si>
  <si>
    <t>General Information</t>
  </si>
  <si>
    <t>Organization, Consolidation and Presentation of Financial Statements [Abstract]</t>
  </si>
  <si>
    <t>(1) General Information The condensed consolidated financial statements included herein are unaudited and have been prepared by the Company and reflect necessary adjustments, all of which were of a recurring nature unless otherwise disclosed herein, and are in the opinion of our management necessary for a fair presentation. Certain information and note disclosures normally included in financial statements prepared in accordance with accounting principles generally accepted in the United States have been omitted pursuant to the rules and regulations of the Securities and Exchange Commission. We believe that the disclosures presented are adequate to allow the information presented not to be misleading. The condensed consolidated financial statements should be read in conjunction with the audited financial statements and the notes thereto included in our Annual Report on Form 10-K for the fiscal year ended December 31, 2015 as filed with the Securities and Exchange Commission on March 4, 2016 though, as described below, such prior financial statements may not be comparable to our interim financial statements due to the adoption of fresh start accounting. Our independent registered public accounting firm for the year ended December 31, 2015 expressed their audit opinion dated March 4, 2016 on such financial statements with a going concern uncertainty explanatory paragraph.</t>
  </si>
  <si>
    <t>Emergence from Voluntary Reorganization under Chapter 11 Proceedings Emergence from Voluntary Reorganization under Chapter 11 Proceedings (Notes)</t>
  </si>
  <si>
    <t>Reorganizations [Abstract]</t>
  </si>
  <si>
    <t>Chapter 11 Proceedings</t>
  </si>
  <si>
    <t>(1A) Emergence from Voluntary Reorganization under Chapter 11 Proceedings On December 31, 2015 , Swift Energy Company ("Swift Energy," the "Company" or "we") and eight of its U.S. subsidiaries (the "Chapter 11 Subsidiaries") filed voluntary petitions seeking relief under Chapter 11 of Title 11 of the U.S. Bankruptcy Code (the "Bankruptcy Code") in the U.S. Bankruptcy Court for the District of Delaware under the caption In re Swift Energy Company, et al (Case No. 15-12670). The Company and the Chapter 11 Subsidiaries received bankruptcy court confirmation of their joint plan of reorganization (the "Plan") on March 31, 2016, and subsequently emerged from bankruptcy on April 22, 2016 (the "Effective Date"). Effect of the Bankruptcy Proceedings. During the bankruptcy proceedings, the Company conducted normal business activities and was authorized to pay and has paid (subject to caps applicable to payments of certain pre-petition obligations) pre-petition employee wages and benefits, pre-petition amounts owed to certain lienholders and critical vendors, pre-petition amounts owed to pipeline owners that transport the Company's production, and funds belonging to third parties, including royalty holders and partners. In addition,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or the period of January 1, 2016 through April 22, 2016 (as the predecessor). For that period, contractual interest on the senior notes totaled $21.6 million . Plan of Reorganization . Pursuant to the Plan, the significant transactions that occurred upon emergence from bankruptcy were as follows: • the approximately $906 million of indebtedness outstanding on account of the Company’s senior notes, $75.0 million in borrowings under the Company's DIP Credit Agreement (described below) and certain other unsecured claims were exchanged for 88.5% of the post-emergence Company’s common stock; • the lenders under the DIP Credit Agreement (as defined and more fully described below) received an additional backstop fee consisting of 7.5% of the post-emergence Company’s common stock; • the Company’s pre-petition common stock was canceled and the current shareholders received 4% of the post-emergence Company’s common stock and warrants to purchase up to 30% of the reorganized Company's equity. See Note 1B of these condensed consolidated financial statements for more information; • claims of other creditors were paid in full in cash, reinstated or otherwise treated in a manner acceptable to the creditors; • the Company entered into a registration rights agreement to provide customary registration rights to certain holders of the Company’s post-emergence common stock who, together with their affiliates received upon emergence 5% or more of the outstanding common stock of the Company; • the Company sold (effective April 15, 2016) a portion of its interest in its Central Louisiana fields known as Burr Ferry and South Bearhead Creek to Texegy LLC, for net proceeds of approximately $46.9 million including deposits received prior to the closing date; and • the Company's previous credit facility (the "Prior First Lien Credit Facility") was terminated and a new senior secured credit facility (the "New Credit Facility") with an initial $320 million borrowing base was established. For more information refer to Note 5 of these condensed consolidated financial statements. In accordance with the Plan, the post-emergence Company’s new board of directors was initially to be made up of seven directors consisting of the Chief Executive Officer, two directors appointed by Strategic Value Partners LLC ("SVP"), a former holder of the Company’s senior notes, two directors appointed by other former holders of the Company’s senior notes, one additional independent director and one independent new non-executive chairman of the Board. In addition, pursuant to the Plan, SVP and the other former holders of the Company’s senior notes were given certain continuing director nomination rights subject to minimum share ownership conditions. DIP Credit Agreement. In connection with the pre-petition negotiations of the restructuring support agreement, certain holders of the Company’s senior notes agreed to provide the Company and the Chapter 11 Subsidiaries a debtor-in-possession credit facility (the “DIP Credit Agreement"). The DIP Credit Agreement provided for a multi-draw term loan of up to $75.0 million , which became available to the Company upon the satisfaction of certain milestones and contingencies. Upon emergence from bankruptcy, the Company had drawn down the entire $75.0 million available. Pursuant to the Plan, the borrowings under the DIP Credit Agreement, at the option of the lenders to the DIP Credit Agreement, converted into the post-emergence Company’s common stock, which was part of the 88.5% of the common stock distributed to the holders of the Company's senior notes and certain unsecured creditors. As such, the $75.0 million borrowed under the DIP Credit Agreement was not required to be repaid in cash and was terminated upon the Company’s exit from bankruptcy. For more information refer to Note 5 of these condensed consolidated financial statements. Financial Statement Classification of Liabilities Subject to Compromise . Our financial statements included amounts classified as liabilities subject to compromise, a majority of which were equitized upon emergence from bankruptcy on April 22, 2016 . See Note 1B of these condensed consolidated financial statements for more information.</t>
  </si>
  <si>
    <t>Fresh Start Accounting</t>
  </si>
  <si>
    <t>(1B) Fresh Start Accounting Upon the Company's emergence from Chapter 11 bankruptcy, the Company adopted fresh start accounting, pursuant to Financial Accounting Standards Board ("FASB") Accounting Standards Codification ("ASC") 852, “ Reorganizations” , and applied the provisions thereof to its financial statements. The Company qualified for fresh start accounting because (i) the holders of existing voting shares of the pre-emergence debtor-in-possession, referred to herein to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as of April 22,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Swift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April 22, 2016, are not comparable with the Consolidated Financial Statements prior to that date. References to “Successor” or “Successor Company” relate to the financial position and results of operations of the reorganized Company subsequent to April 22, 2016. References to “Predecessor” or “Predecessor Company” refer to the financial position and results of operations of the Company prior to April 22, 2016. Reorganization Value . Reorganization value represents the fair value of the Successor Company’s total assets and is intended to approximate the amount a willing buyer would pay for the assets immediately after restructuring. Under fresh start accounting, we allocated the reorganization value to our individual assets based on their estimated fair values. Our reorganization value is derived from an estimate of enterprise value. Enterprise value represents the estimated fair value of an entity’s long term debt and shareholders’ equity. In support of the Plan, the enterprise value of the Successor Company was estimated and approved by the bankruptcy court to be in the range of $460 million to $800 million . Based on the estimates and assumptions used in determining the enterprise value, as further discussed below, the Company estimated the enterprise value to be approximately $474 million . This valuation analysis was prepared using reserve information, development schedules, other financial information and financial projections and applying standard valuation techniques, including risked net asset value analysis and public comparable company analyses. Valuation of Oil and Gas Properties. The Company’s principal assets are its oil and gas properties, which the Company accounts for under the Full Cost Accounting method as described in Note 2. With the assistance of valuation experts, the Company determined the fair value of its oil and gas properties based on the discounted cash flows expected to be generated from these assets. The computations were based on market conditions and reserves in place as of the bankruptcy emergence date. The Company’s Reserves Engineers developed full cycle production models for all of the Company’s developed wells and identified undeveloped drilling locations within the Company’s leased acreage. The undeveloped locations were categorized based on varying levels of risk using industry standards. The proved locations were limited to wells expected to be drilled in the Company’s five year plan. The locations were then segregated into geographic areas. Future cash flows before application of risk factors were estimated by using the New York Mercantile Exchange five year forward prices for West Texas Intermediate oil and Henry Hub natural gas with inflation adjustments applied to periods beyond five years. These prices were adjusted for typical differentials realized by the Company for location and product quality adjustments. Transportation cost estimates were based on agreements in place at the emergence date. Development and operating costs were based on the Company’s recent cost trends adjusted for inflation. Risk factors were determined separately for each geographic area. Based on the geological characteristics of each area appropriate risk factors for each of the reserve categories were applied. The Company and its valuation experts considered production, geological and mechanical risk to determine the probability factor for each reserve category in each area. The risk adjusted after tax cash flows were discounted at 12% . This discount factor was derived from a weighted average cost of capital computation which utilized a blended expected cost of debt and expected returns on equity for similar industry participants. The after tax cash flow computations included utilization of the Company’s unamortized tax basis in the properties as of the emergence date. Plugging and abandonment costs were included in the cash flow projections for undeveloped reserves but were excluded for developed reserves since the fair value of this liability was determined separately and included in the emergence date liabilities reported on the balance sheet. From this analysis the Company concluded the fair value of its proved reserves was $509.4 million , and the value of its probable reserves was $45.5 million as of the effective date. The fair value of the possible reserves was determined to be de minimus and no value was therefore recognized. The value of probable reserves was classified as unevaluated costs. The Company also reviewed its undeveloped leasehold acreage and concluded that the fair value of its probable reserves appropriately captured the fair value of its undeveloped leasehold acreage. These amounts are reflected in the Fresh Start Adjustments item number 12 below. The following table reconciles the enterprise value to the estimated fair value of the Successor Company's common stock as of the Effective Date (in thousands): April 22, 2016 Enterprise Value $ 473,660 Plus: Cash and cash equivalents 8,739 Less: Fair value of debt (253,000 ) Less: Fair value of warrants (14,967 ) Fair value of Successor common stock $ 214,432 Shares outstanding at April 22, 2016 10,000 Per share value $ 21.44 Upon issuance of the New Credit Facility on April 22, 2016, the Company received net proceeds of approximately $253 million and incurred debt issuance costs of approximately $7.0 million . In accordance with the Plan, the Company issued two series of warrants (each for up to 15% of the reorganized Company's equity) to the former holders of the Company’s common stock, one to expire on the close of business on April 22, 2019 (the “2019 Warrants”) and the other to expire on the close of business on April 22, 2020 (the “2020 Warrants” and, together with the 2019 Warrants, the “Warrants”). Following the Effective Date, there were 2019 Warrants outstanding to purchase up to an aggregate of 2,142,857 shares of Common Stock at an initial exercise price of $80.00 per share. Following the Effective Date, there were 2020 Warrants outstanding to purchase up to an aggregate of 2,142,857 shares of Common Stock at an initial exercise price of $86.18 per share. All unexercised Warrants shall expire, and the rights of the holders of such Warrants (the “Warrant Holders”) to purchase Common Stock shall terminate at the close of business on the first to occur of (i) their respective expiration dates or (ii) the date of completion of (A) any Fundamental Equity Change (as defined in the Warrant Agreement) or (B) an Asset Sale (as defined in the Warrant Agreement). The fair value of the 2019 and 2020 Warrants was $3.26 and $3.73 per warrant, respectively. A Black- Scholes pricing model with the following assumptions was used in determining the fair value: strike price of $80 and $86.18 ; expected volatility of 70% and 65% ; expected dividend rate of 0.0% ; risk free interest rate of 1.01% and 1.19% ; and expiration date of 3 and 4 years, respectively. The fair value of these warrants was estimated using Level 2 inputs (for additional discussion of the Level 2 inputs, refer to Note 7 of these condensed consolidated financial statements). The following table reconciles the enterprise value to the estimated reorganization value as of the Effective Date (in thousands): April 22, 2016 Enterprise Value $ 473,660 Plus: Cash and cash equivalents 8,739 Plus: Other working capital liabilities 73,318 Plus: Other long-term liabilities 58,992 Reorganization value of Successor assets $ 614,709 Reorganization value and enterpris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s will be realized. Condensed Consolidated Balance Sheet.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SC 852 on our condensed consolidated balance sheet as of April 22, 2016 (in thousands): Predecessor Company Reorganization Adjustments Fresh Start Adjustments Successor Company ASSETS Current Assets: Cash and cash equivalents $ 57,599 $ (48,860 ) (1) $ — $ 8,739 Accounts receivable 34,278 (597 ) (2) — 33,681 Other current assets 3,503 — — 3,503 Total current assets 95,380 (49,457 ) — 45,923 Property and equipment 6,007,326 — (5,448,759 ) (12) 558,567 Less - accumulated depreciation, depletion and amortization (5,676,252 ) — 5,676,252 (12) — Property and equipment, net 331,074 — 227,493 558,567 Other Long-term assets 4,629 6,388 (3) (798 ) (13) 10,219 Total Assets $ 431,083 $ (43,069 ) $ 226,695 $ 614,709 Predecessor Company Reorganization Adjustments Fresh Start Adjustments Successor Company LIABILITIES AND STOCKHOLDERS' EQUITY Current Liabilities: Accounts payable and accrued liabilities $ 64,324 $ (4,666 ) (4) $ (885 ) (14 ) $ 58,773 Accrued capital costs 5,410 — — 5,410 Accrued interest 768 (104 ) (5) — 664 Undistributed oil and gas revenues 8,471 — — 8,471 Current portion of debt 364,500 (364,500 ) (6) — — Total current liabilities 443,473 (369,270 ) (885 ) 73,318 Long-term debt — 253,000 (7) — 253,000 Asset retirement obligation 51,800 — 6,101 (14 ) 57,901 Other long-term liabilities 2,124 — (1,033 ) (15 ) 1,091 Liabilities subject to compromise 911,381 (911,381 ) (8) — — Total Liabilities 1,408,778 (1,027,651 ) 4,183 385,310 Stockholders' Equity: Preferred stock — — — Common stock (Predecessor) 450 (450 ) (9) — — Common stock (Successor) — 100 (10) — 100 Additional paid-in capital (Predecessor) 777,475 (777,475 ) (9) — — Additional paid-in capital (Successor) — 229,299 (10) — 229,299 Treasury stock held at cost (2,496 ) 2,496 (9) — — Retained earnings (accumulated deficit) (1,753,124 ) 1,530,612 (11) 222,512 (16 ) — Total Stockholders' Equity (Deficit) (977,695 ) 984,582 222,512 229,399 Total Liabilities and Stockholders' Equity $ 431,083 $ (43,069 ) $ 226,695 $ 614,709 Reorganization Adjustments 1. Reflects the net cash payments recorded as of the Effective Date from implementation of the Plan (in thousands): Sources: Net proceeds from New Credit Facility 253,000 Total Sources $ 253,000 Uses: Repayment of Prior First Lien Credit Facility 289,500 Debt issuance costs 6,482 Predecessor accounts payable paid upon emergence 5,878 Total Uses $ 301,860 Net Uses $ (48,860 ) 2. Reflects the impairment of a short-term leasehold improvement build-out receivable for $0.6 million that will no longer be reimbursed by the building lessor as the Company's office lease contract was rejected as part of the bankruptcy. 3. Reflects the capitalization of debt issuance costs on the New Credit Facility for $7.0 million , of which $6.5 million was paid on emergence and $0.5 million included in accounts payable and accrued liabilities and paid in the subsequent month, as well as the impairment of a long-term leasehold improvement build-out receivable for $0.6 million relating to an office lease contract that was rejected in connection with the bankruptcy. 4. Reflects the settlement of predecessor accounts payable of $5.2 million partially offset by capitalized debt issuance costs of $0.5 million . 5. Reflects the settlement of accrued interest on the Company's DIP Credit Agreement which was equitized upon emergence. 6. On the Effective Date, the Company repaid in full all borrowings outstanding of $289.5 million under the Prior First Lien Credit Facility. In addition the Company equitized the outstanding DIP Credit Agreement borrowings of $75 million via the issuance of equity valued at $142.3 million . 7. Reflects the $253 million in new borrowings under the New Credit Facility. 8. Liabilities subject to compromise were settled as follows in accordance with the Plan (in thousands): 7.125% senior notes due 2017 $ 250,000 8.875% senior notes due 2020 225,000 7.875% senior notes due 2022 400,000 Accrued interest 30,043 Accounts payable and accrued liabilities 1,713 Other long-term liabilities 4,625 Liabilities subject to compromise of the Predecessor Company (LSTC) 911,381 Fair value of equity issued to former holders of the senior notes of the Predecessor (47,443 ) Gain on settlement of Liabilities subject to compromise $ 863,938 9. Reflects the cancellation of the Predecessor Company equity to retained earnings. 10. Reflects the issuance of 10.0 million shares of common stock at a per share price of $21.44 and 4.3 million warrants to purchase up to 30% of the reorganized Company's equity valued at $15.0 million with an average per unit value of $3.49 . Former holders of the senior notes and certain unsecured creditors were issued 8.85 million shares of common stock while the Backstop Lenders (as defined in the DIP Credit Agreement) were issued 0.75 million shares of common stock. Former shareholders received the warrants and 0.4 million shares of common stock. 11. Reflects the cumulative impact of the reorganization adjustments discussed above (in thousands): Gain on settlement of Liabilities subject to compromise $ 863,938 Fair value of equity issued in excess of DIP principal (67,329 ) Fair value of equity and warrants issued to Predecessor stockholders (23,544 ) Fair value of equity issued to DIP lenders for backstop fee (16,082 ) Other reorganization adjustments (1,800 ) Cancellation of Predecessor Company equity 775,429 Net impact to accumulated deficit $ 1,530,612 Fresh Start Adjustments 12. The following table summarizes the fair value adjustment on our oil and gas properties and accumulated depletion, depreciation and amortization (in thousands): Predecessor Company Fresh Start Adjustments Successor Company Oil and Gas Properties Proved properties $ 5,951,016 $ (5,441,655 ) $ 509,361 Unproved properties 12,057 33,448 45,505 Total Oil and Gas Properties 5,963,073 (5,408,207 ) 554,866 Less - Accumulated depletion and impairments (5,638,741 ) 5,638,741 — Net Oil and Gas Properties 324,332 230,534 554,866 Furniture, Fixtures, and other equipment 44,252 (40,551 ) 3,701 Less - Accumulated depreciation (37,510 ) 37,510 — Net Furniture, Fixtures and other equipment $ 6,742 $ (3,041 ) $ 3,701 Net Oil and Gas Properties, Furniture and fixtures and accumulated depreciation $ 331,074 $ 227,493 $ 558,567 13. Reflects the adjustment of other non-current assets to fair value. 14. Reflects the current and long-term portion of the Company’s asset retirement obligation computed in accordance with ASC 410-20, applying the appropriate discount rate to future costs as of the emergence date, which the Company has determined to be a reasonable fair value estimate. 15. Reflects the adjustment of other non-current liabilities to fair value. 16. Reflects the cumulative impact of fresh start adjustments as discussed above. Reorganization Items Reorganization items represent liabilities settled, net of amounts incurred subsequent to the Chapter 11 filing as a direct result of the Plan and are classified as “(Gain) Loss on Reorganization items, net” in the Condensed Consolidated Statements of Operations. The following table summarizes reorganization items (in thousands): Successor Predecessor Period from April 23, 2016 through September 30, 2016 Period from January 1, 2016 through April 22, 2016 Gain on settlement of liabilities subject to compromise $ — $ (863,938 ) Fair value of equity issued in excess of DIP principal — 67,329 Fresh start adjustments — (222,512 ) Reorganization legal and professional fees and expenses 1,595 25,573 Fair value of equity issued to DIP lenders for backstop fee — 16,082 Other reorganization items (126 ) 21,324 (Gain) Loss on Reorganization items, net $ 1,469 $ (956,142 )</t>
  </si>
  <si>
    <t>Summary of Significant Accounting Policies</t>
  </si>
  <si>
    <t>Accounting Policies [Abstract]</t>
  </si>
  <si>
    <t>(2) Summary of Significant Accounting Policies Fresh Start Accounting. Upon emergence from bankruptcy the Company adopted Fresh Start Accounting, see Note 1B for further details. 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 Reclassifications . Certain reclassifications have been made to prior periods’ reported amounts in the Consolidated Statement of Cash Flows in order to conform to the current period presentation. These reclassifications did not impact the Company’s net loss, stockholders’ equity or cash flows. 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s of reorganization value, enterprise value and fair value of assets and liabilities upon emergence from bankruptcy and application of fresh start accounting,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 estimates in the assessment of current litigation claims against the Company, and • estimates in amounts due with respect to open state regulatory audits.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 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September 30, 2016 (successor) and the three months ended September 30, 2015 (predecessor) , such internal costs capitalized totaled $2.0 million and $3.1 million , respectively. For the period of January 1, 2016 through April 22, 2016 (predecessor), period of April 23, 2016 through September 30, 2016 (successor) and the nine months ended September 30, 2015 (predecessor) , such internal capitalized costs totaled $2.9 million , $3.5 million and $10.1 million , respectively. Interest costs are also capitalized to unproved oil and natural gas properties (refer to Note 5 of these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Successor Predecessor Property and Equipment Proved oil and gas properties $ 518,289 $ 5,972,666 Unproved oil and gas properties 47,310 18,839 Furniture, fixtures, and other equipment 3,726 44,252 Less – Accumulated depreciation, depletion, amortization &amp; impairment (160,117 ) (5,577,854 ) Property and Equipment, Net $ 409,208 $ 457,903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and are amortized to expense as our capitalized oil and gas property costs are amortize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 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Primarily due to pricing differences between the 12-month average oil and gas prices used in the Ceiling Test and the forward strip prices used to estimate the initial fair value of oil and gas properties on the Company’s April 22, 2016 (successor) balance sheet, we incurred a non-cash impairment write-down for the period of April 23, 2016 through September 30, 2016 (successor) of $133.5 million . As the full amount of this write-down was incurred at June 30, 2016, there was no such write-down for the three months ended September 30, 2016 (successor). Write-downs in prior periods were primarily the result of declining historical prices along with timing changes and reduction of projects and changes in our reserves product mix. For the three months ended September 30, 2015 (predecessor), we reported a non-cash impairment write-down of $321.5 million on our oil and natural gas properties. For the period of January 1, 2016 through April 22, 2016 (predecessor) and the nine months ended September 30, 2015 (predecessor), we reported non-cash impairment write-downs of $77.7 million , and $1.1 billion , respectively, on our oil and natural gas properties. If future capital expenditures outpace future discounted net cash flows in our reserve calculations, if we have significant declines in our oil and natural gas reserves volumes (which also reduces our estimate of discounted future net cash flows from proved oil and natural gas reserves) or if oil or natural gas prices decline, it is possible that non-cash write-downs of our oil and natural gas properties will occur in the future. We cannot control and cannot predict what future prices for oil and natural gas will be, thus we cannot estimate the amount or timing of any potential future non-cash write-down of our oil and natural gas properties due to decreases in oil or natural gas prices. Revenue Recognition . Oil and gas revenues are recognized when production is sold to a purchaser at a fixed or determinable price, when delivery has occurred and title has transferred, and if collectability of the revenue is probable. The Compan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September 30, 2016 and December 31, 2015 , we did not have any material natural gas imbalances. Accounts Receivable. We assess the collectability of accounts receivable, and based on our judgment, we accrue a reserve when we believe a receivable may not be collected. At September 30, 2016 and December 31, 2015 , we had an allowance for doubtful accounts of less than $0.1 million and approximately $0.1 million , respectively. The allowance for doubtful accounts has been deducted from the total “Accounts receivable” balance on the accompanying condensed consolidated balance sheets. At September 30, 2016 , our “Accounts receivable” balance included $15.7 million for oil and gas sales, $2.6 million for joint interest owners, $2.1 million for severance tax credit receivables and $0.9 million for other receivables. At December 31, 2015 , our “Accounts receivable” balance included $14.9 million for oil and gas sales, $4.9 million for joint interest owners, $1.2 million for severance tax credit receivables and $0.7 million for other receivables. 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 The amount of supervision fees charged for the three months ended September 30, 2016 (successor), the three months ended September 30, 2015 (predecessor), the period of January 1, 2016 through April 22, 2016 (predecessor), period of April 23, 2016 through September 30, 2016 (successor) and the nine months ended September 30, 2015 (predecessor) did not exceed our actual costs incurred. The total amount of supervision fees charged to the wells we operated were $1.7 million and $2.1 million for the three months ended September 30, 2016 (successor) and the three months ended September 30, 2015 (predecessor) , respectively, and were $2.7 million , $3.0 million and $7.0 million for the period of January 1, 2016 through April 22, 2016 (predecessor), period of April 23, 2016 through September 30, 2016 (successor) and the nine months ended September 30, 2015 (predecessor) , respectively. Other Current Assets. Included in "Other current assets" on the accompanying condensed consolidated balance sheets are prepaid expenses totaling $2.5 million and $4.4 million at September 30, 2016 and December 31, 2015 , respectively. These prepaid amounts cover well insurance, drilling contracts and various other prepaid expenses. Additionally inventories, which consist primarily of tubulars and other equipment and supplies, totaled $0.4 million at September 30, 2016 and $0.6 million at December 31, 2015 . Income Taxes. Deferred taxes are determined based on the estimated future tax effects of differences between the financial statement and tax basis of assets and liabilities, given the provisions of the enacted tax laws. Tax positions are evaluated for recognition using a more-likely-than-not threshold, and those tax positions requiring recognition are measured as the largest amount of tax benefit that is greater than fifty percent likelihood of being realized upon ultimate settlement with a taxing authority that has full knowledge of all relevant information. Our policy is to record interest and penalties relating to uncertain tax positions in income tax expense. At September 30, 2016 , we did not have any accrued liability for uncertain tax positions and do not anticipate recognition of any significant liabilities for uncertain tax positions during the next 12 months. Our U.S. Federal and state income tax returns for years prior to 2015 are subject to examination to the extent of our net operating loss (NOL) carryforwards. There are no material unresolved items related to periods previously audited by these taxing authorities. The Company has evaluated the full impact of the reorganization on our carryover tax attributes and believes it will not incur an immediate cash income tax liability as a result of emergence from bankruptcy. The Company will be able to fully absorb cancellation of debt income with NOL carryforwards. The amount of remaining NOL carryforward available will be limited under IRC Sec. 382 due to the change in control. The Company’s amortizable tax basis exceeded the book carrying value of its assets at April 22 and September 30, 2016 , leaving the Company in a net deferred tax asset position. Management has determined that it is not more likely than not that the Company will realize future cash benefits from this additional tax basis and remaining carryover items and accordingly has taken a full valuation allowance to offset its tax assets. The Company expects to incur a net taxable loss in the current taxable period thus no current income taxes are anticipated to be paid and no benefit will be recorded due to the full valuation allowance of their tax assets. Accounts Payable and Accrued Liabilities . The “Accounts payable and accrued liabilities” balances on the accompanying condensed consolidated balance sheets are summarized below (in thousands): Successor Predecessor Trade accounts payable (1) $ 5,056 $ — Accrued operating expenses (1) 3,126 — Accrued compensation costs (1) 3,513 — Asset retirement obligation – current portion 2,922 7,165 Accrued non-income based taxes (1) 6,505 — Accrued price risk liabilities (1) 5,373 — Accrued corporate and legal fees (1) 4,472 — Other payables (1)(2) 2,427 498 Total accounts payable and accrued liabilities $ 33,394 $ 7,663 (1) Classified as Liabilities subject to compromise as of December 31, 2015 . Total Liabilities subject to compromise were $984.4 million as of December 31, 2015 . (2) Total balance at December 31, 2015 was $5.3 million , of which $4.8 million was classified as Liabilities subject to compromise with the remaining portion classified as "Other payables". Cash and Cash Equivalents. We consider all highly liquid instruments with an initial maturity of three months or less to be cash equivalents. These amounts do not include cash balances that are contractually restricted. Treasury Stock. Our treasury stock repurchases are reported at cost and are included “Treasury stock held, at cost" on the accompanying condensed consolidated balance sheets. All treasury stock was canceled upon emergence from bankruptcy and no new treasury stock existed at September 30, 2016 . Recognition of Severance Expense for Executive Retirements . On August 9, 2016, the Company announced that the Chief Executive Officer and Chief Financial Officer for the Company would be retiring. In the third quarter of 2016 we accrued $2.1 million for severance payments that will be paid out in accordance with their employment agreement. This amount was expensed in "General and administrative, net" in the condensed consolidated statement of operations for the three months ended September 30, 2016 (successor) and the period of April 23, 2016 through September 30, 2016 (successor) , respectively. Additionally we accelerated expense related to the equity awards held by the retiring Chief Executive Officer and Chief Financial Officer. See Note 3 for more details. 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In August 2015, the FASB issued ASU 2015-14 which defers the effective date of previously issued ASU 2014-09 by one year for both public and private companies. The guidance is effective for annual and interim reporting periods beginning after December 15, 2017. We are currently reviewing the new requirements to determine the impact of this guidance on our financial statement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We are currently reviewing these new requirements to determine the impact of this guidance on our financial statements. In March 2016, the FASB issued ASU 2016-09, which simplifies several aspects of the accounting for employee share based payment transactions, including the income tax consequences, classification of awards as either equity or liabilities, and classification on the statement of cash flows. The guidance is effective for fiscal years beginning after December 15, 2016, and interim periods within those fiscal years, with early adoption permitted. This standard was adopted by the Company as of the bankruptcy emergence date April 22, 2016. The adoption of this guidance did not result in any adjustments. In August 2016, the FASB issued ASU 2016-15, which provides greater clarity to preparers on the treatment of eight specific items within an entity’s statement of cash flows with the goal of reducing existing diversity on these items. The guidance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We are currently reviewing these new requirements to determine the impact of this guidance on our financial statements.</t>
  </si>
  <si>
    <t>Share-Based Compensation</t>
  </si>
  <si>
    <t>Disclosure of Compensation Related Costs, Share-based Payments [Abstract]</t>
  </si>
  <si>
    <t>(3) Share-Based Compensation Emergence from Voluntary Reorganization Upon the Company's emergence from bankruptcy on April 22, 2016, as discussed in Note 1A, the Company’s common stock was canceled and new common stock was issued. The Company's previous share-based compensation awards were either vested or canceled upon the Company's emergence from bankruptcy. Share-Based Compensation Plans Upon the Company's emergence from bankruptcy on April 22, 2016, as discussed in Note 1A, the Company's previous share-based compensation plans were canceled and the new Swift Energy Company 2016 Equity Incentive Plan was approved in accordance with the joint plan of reorganization. Under the previous share-based compensation plan the outstanding restricted stock awards and restricted stock unit awards for most employees vested under on an accelerated basis while awards issued to certain officers of the Company and the Board of Directors were canceled. For awards granted after emergence from bankruptcy, the Company does not estimate the forfeiture rate during the initial calculation of compensation cost but rather has elected to account for forfeitures in compensation cost when they occur. For the predecessor periods the Company had estimated the forfeiture rate for share-based compensation during the initial calculation of compensation cost.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For the period of April 23, 2016 through September 30, 2016 (successor) no units vested. For the period of January 1, 2016 through April 22, 2016 (predecessor) the tax deduction realized was significantly less than the associated deferred tax asset, however the tax asset had been fully offset with a valuation allowance in prior periods so no incremental tax expense was realized. For the nine months ended September 30, 2015 (predecessor), we did recognize an income tax shortfall in earnings of $1.4 million , primarily related to restricted stock awards that vested at a price lower than the grant date fair value. Share-based compensation for the predecessor and successor periods are not comparable. The expense for awards issued to both employees and non-employees, which was recorded in “General and administrative, net” in the accompanying condensed consolidated statements of operations was $2.9 million and $1.1 million for the three months ended September 30, 2016 (successor) and the three months ended September 30, 2015 (predecessor). For the period of January 1, 2016 through April 22, 2016 (predecessor) and the period of April 23, 2016 through September 30, 2016 (successor) the expense was $0.9 million and $3.1 million , respectively, while during the nine months ended September 30, 2015 (predecessor) the expense was $3.1 million . We have no t capitalized any share-based compensation for the three months ended September 30, 2016 (successor) and the period of April 23, 2016 through September 30, 2016 (successor) . We capitalized $0.4 million and $1.0 million of share-based compensation for three and nine months ended September 30, 2015 (predecessor), respectively, and capitalized $0.2 million of share-based compensation for the period of January 1, 2016 through April 22, 2016 (predecessor). We view stock option awards and restricted stock unit awards with graded vesting as single awards with an expected life equal to the average expected life of component awards, and we amortize the awards on a straight-line basis over the life of the awards. Stock Option Awards On June 8, 2016, 105,811 stock option awards were granted to various officers and directors with an exercise price of $23.25 . The compensation cost related to these awards is based on the grant date fair value and is typically expensed over the vesting period (generally one to three years). We use the Black-Scholes-Merton option pricing model to estimate the fair value of stock option awards with the following assumptions for stock option awards issued during the period of April 23, 2016 through September 30, 2016 (successor) : Stock Option Valuation Assumptions Expected Dividend — Expected volatility 69.3 % Risk-free interest rate 1.42 % Expected life of stock option awards (in years) 4 Weighted average grant-date fair value $ 12.64 To estimate expected volatility of our 2016 stock option grants we used the historical volatility of stock prices based on a group of our peer companies. Restricted Stock Unit Awards The 2016 equity incentive compensation plan allows for the issuance of restricted stock unit awards that generally may not be sold or otherwise transferred until certain restrictions have lapsed. The compensation cost related to these awards is based on the grant date fair value and is typically expensed over the requisite service period (generally one to three years ). On June 8, 2016, 254,905 restricted stock unit awards were granted to various officers and directors with a grant-date fair value of $23.25 . These grants generally vest over a period of one to three years. The following table represents restricted stock unit award activity for the period of April 23, 2016 through September 30, 2016 (successor) : Shares Grant Date Price Restricted stock units outstanding, beginning of period (successor) — $ — Restricted stock units granted 254,905 $ 23.25 Restricted stock units canceled — $ — Restricted stock units vested — — Restricted stock units outstanding, end of period (successor) 254,905 $ 23.25 In accordance with their employment agreements, the Chief Executive Officer and Chief Financial Officer will vest in all of their share-based compensation awards in conjunction with their retirements. As such, all expense for their stock option awards and restricted stock unit awards was accelerated and is included in the share-based compensation expense for the three months ended September 30, 2016 (successor). The total expense included in the period for such awards was $1.6 million for 76,058 restricted stock unit awards and $0.7 million for 60,847 stock option awards. No shares were canceled or vested during the three months ended September 30, 2016 (successor).</t>
  </si>
  <si>
    <t>Earnings Per Share</t>
  </si>
  <si>
    <t>Earnings Per Share [Abstract]</t>
  </si>
  <si>
    <t>(4) Earnings Per Share Upon the Company's emergence from bankruptcy on April 22, 2016, as discussed in Note 1A, the Company’s then outstanding common stock was canceled and new common stock and warrants were issued.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period of April 23, 2016 through September 30, 2016 (successor) and the three and nine months ended September 30, 2015 (predecessor), the unvested share-based payments and stock options were not recognized in Diluted EPS calculations as they would be antidilutive. Certain of our stock options and restricted stock grants that would potentially dilute Basic EPS in the future were also antidilutive for the period of January 1, 2016 through April 22, 2016 (predecessor) , and are discussed below. The following is a reconciliation of the numerators and denominators used in the calculation of Basic and Diluted EPS for the periods indicated below (in thousands, except per share amounts): Successor Three Months Ended September 30, 2016 Predecessor Three Months Ended September 30, 2015 Net Income (Loss) Shares Per Share Net Income (Loss) Shares Per Share Amount Basic EPS: Net Income (Loss) and Share Amounts $ 394 10,000 $ 0.04 $ (354,588 ) 44,546 $ (7.96 ) Dilutive Securities: Restricted Stock Awards — — Restricted Stock Unit Awards 255 — Stock Option Awards 106 — Diluted EPS: Net Income (Loss) and Assumed Share Conversions $ 394 10,361 $ 0.04 $ (354,588 ) 44,546 $ (7.96 ) Successor from April 23, 2016 through September 30, 2016 Predecessor from January 1, 2016 through April 22, 2016 Nine Months Ended September 30, 2015 Net Income (Loss) Shares Per Share Net Income (Loss) Shares Per Share Net Income (Loss) Shares Per Share Basic EPS: Net Income (Loss) and Share Amounts $ (149,207 ) 10,000 $ (14.92 ) $ 851,611 44,692 $ 19.06 $ (1,124,532 ) 44,431 $ (25.31 ) Dilutive Securities: Restricted Stock Awards — 1,005 — Restricted Stock Unit Awards — — — Stock Option Awards — — — Diluted EPS: Net Income (Loss) and Assumed Share Conversions $ (149,207 ) 10,000 $ (14.92 ) $ 851,611 45,697 $ 18.64 $ (1,124,532 ) 44,431 $ (25.31 ) All stock options to purchase shares and restricted stock unit awards were dilutive for the three months ended September 30, 2016 (successor) and were included in the table above. Approximately 1.3 million stock options to purchase shares were not included in the computation of Diluted EPS for the period of January 1, 2016 through April 22, 2016 (predecessor) , because the exercise price was out of the money, while 1.3 million stock options to purchase shares were not included in the computation of Diluted EPS for the three and nine months ended September 30, 2015 (predecessor), respectively, because these stock options were antidilutive. Approximately 0.3 million restricted stock awards for the period of January 1, 2016 through April 22, 2016 (predecessor) , and approximately 1.0 million and 0.8 million restricted stock awards for the three and nine months ended September 30, 2015 (predecessor), respectively, were not included in the computation of Diluted EPS because they were antidilutive. Approximately 0.8 million shares for the period of January 1, 2016 through April 22, 2016 (predecessor) and approximately 1.2 million shares for the three and nine months ended September 30, 2015 (predecessor) related to performance-based restricted stock units that could be converted to common shares based on predetermined performance and market goals were not included in the computation of Diluted EPS because the performance and market conditions had not been met.</t>
  </si>
  <si>
    <t>Debt Disclosure [Abstract]</t>
  </si>
  <si>
    <t>(5) Long-Term Debt Bankruptcy Filing . The Chapter 11 filing of the Company and the Chapter 11 Subsidiaries constituted an event of default with respect to our then-existing debt obligations. As a result, the Company's pre-petition unsecured senior notes and secured debt under the Prior First Lien Credit Facility became immediately due and payable, but any efforts to enforce such payment obligations were automatically stayed as a result of the Chapter 11 filing. On April 22, 2016, upon the Company's emergence from bankruptcy, the senior notes and borrowing under the DIP Credit Agreement (along with certain unsecured claims) were exchanged for 88.5% of the common stock of the reorganized entity. Additional information regarding the bankruptcy proceedings is included in Note 1A of these condensed consolidated financial statements. Our debt balances as of September 30, 2016 and December 31, 2015 , were as follows (in thousands): Successor Predecessor 7.125% senior notes due 2017 (1) $ — $ — 8.875% senior notes due 2020 (1) — — 7.875% senior notes due 2022 (1) — — Bank Borrowings 254,000 324,900 Total Debt $ 254,000 $ 324,900 Less: Current portion of long-term debt (2) $ — $ (324,900 ) Long-Term Debt $ 254,000 $ — (1) Classified as Liabilities subject to compromise as of December 31, 2015. (2) As a result of our Chapter 11 filing, we classified our Prior First Lien Credit Agreement borrowings and DIP Credit Agreement borrowings as current as of December 31, 2015. New Credit Facility. As discussed in Note 1A of these condensed consolidated financial statements, on the Effective Date, the Prior First Lien Credit Facility was terminated and paid in full, and the Company entered the New Credit Facility among the Company, as borrower, JPMorgan Chase Bank, National Association, as administrative agent, and certain lenders party thereto. The New Credit Facility matures on April 22, 2019 and provides for advancing loans of up to the maximum credit amount that the lenders, in the aggregate, make available, subject to the Company meeting certain financial requirements, including certain financial tests. As of the Effective Date, the maximum credit amount was $500.0 million with an initial borrowing base of $320.0 million . The obligations under the New Credit Facility are secured, subject to certain exceptions, by a first priority lien of the Company's, and certain of its subsidiaries, oil and natural gas properties containing at least 95% of the Company's estimated proved producing reserves. The terms of the New Credit Facility also include the following, based on terms as defined in the New Credit Facility agreement: • As of the Effective Date, the initial borrowing base of $320.0 million is allocated between a non-conforming borrowing base of $70 million , which terminates on November 1, 2017, and a conforming borrowing base of $250 million . Until November 1, 2017 if the conforming borrowing base is re-determined and increased or decreased, the non-conforming borrowing base will be automatically revised so that the amount of the overall borrowing base will equal the total borrowing base in effect immediately prior to such redetermination. Upon termination of the non-conforming borrowing base on November 1, 2017, all borrowings and interest under the non-conforming borrowing base are payable in full. As of September 30, 2016 , the Company had borrowings of $4 million and $250 million on the non-conforming borrowing base and conforming borrowing base, respectively. • Borrowing base redeterminations are scheduled to occur semi-annually in November and May and are determined by the lenders in their discretion and in the usual and customary manner. • The interest rate for Alternative Base Rate ("ABR") loans will be based on the ABR plus the applicable margin, and the interest rate for Eurodollar loans will be based on the adjusted London Interbank Offered Rate (“LIBOR”), plus the applicable margin. • The applicable margins vary and have escalating rates of either (a) 500 to 600 basis points for ABR loans and 600 to 700 basis points for Eurodollar loans, during the non-conforming period, and depending on the level of the non-conforming borrowing base and the non-conforming borrowing base loans outstanding, or (b) 200 to 300 basis points for ABR loans and 300 to 400 basis points for Eurodollar loans depending on the borrowing base utilization percentage, after the non-conforming period or when the non-conforming borrowing base is zero. As of September 30, 2016 , our average borrowing rate was 7.5% . • Certain covenants, including (a) a ratio of total debt to EBITDA as defined in the agreement not to exceed 6.5 to 1.0 for the quarter ending September 30, 2016, declining gradually over time to 3.5 to 1.0 for the quarter ending March 31, 2019, and thereafter, (b) a current ratio of not less than 1.0 to 1.0 at the end of each quarter beginning June 30, 2016, and (c) a minimum liquidity requirement of $10 million . As of September 30, 2016 , the Company was in compliance with these new covenants and liquidity requirements. Interest expense on the New Credit Facility, including commitment fees and amortization of debt issuance costs, totaled $6.1 million and $10.4 million for the three months ended September 30, 2016 (successor) and the period of April 23, 2016 through September 30, 2016 (successor) , respectively. The amount of commitment fee amortization included in interest expense, net was less than $0.1 million and $0.1 million for the three months ended September 30, 2016 (successor) and the period of April 23, 2016 through September 30, 2016 (successor) , respectively. Additionally, we capitalized interest on our unproved properties in the amount $0.3 million for both the three months ended September 30, 2016 (successor) and the period of April 23, 2016 through September 30, 2016 (successor) . Senior Notes Liabilities . Senior Notes due in 2017 of $250.0 million , Senior Notes due in 2020 of $225.0 million and Senior Notes due in 2022 of $400.0 million are included in Liabilities subject to compromise in the Condensed Consolidated Balance Sheet as of December 31, 2015 . These notes were canceled upon emergence from bankruptcy. Prior First Lien Credit Facility Liabilities . Amounts outstanding under our pre-petition Prior First Lien Credit Facility due in 2017 of $324.9 million were classified as a current liability in the Condensed Consolidated Balance Sheet dated as of December 31, 2015 due to cross-default provisions as a result of the bankruptcy filings. Debtor-In-Possession Financing . As part of the Chapter 11 filings, we entered into the DIP Credit Agreement. The proceeds of borrowings under the DIP Credit Agreement were primarily used to pay down the pre-petition Prior First Lien Credit Facility upon emergence from bankruptcy, and were also used to pay certain costs, fees and expenses related to the Chapter 11 cases, authorized pre-petition claims, and amounts due in connection with the DIP Credit Agreement, including on account of certain “adequate protection” obligations. Pursuant to the Plan, the DIP Credit Agreement, at the option of the lenders, converted into the post-emergence Company’s common stock, which was part of the 88.5% of the common stock distributed to the then current holders of the senior notes and certain unsecured creditors upon emergence from the bankruptcy proceedings. As a result, the $75.0 million borrowed under the DIP Credit Agreement was not required to be repaid and terminated upon the Company’s exit from bankruptcy. We paid the lenders under the DIP Credit Agreement a 3.0% commitment fee, at the time funds were made available under the facility, totaling $0.9 million . The commitment fee was included in interest expense during the period of January 1, 2016 through April 22, 2016 (predecessor) . Total interest expense on the DIP Credit Agreement was $6.4 million during the period of January 1, 2016 through April 22, 2016 (predecessor) . Prior First Lien Credit Facility Bank Borrowings . We had $324.9 million in outstanding borrowings under our Prior First Lien Credit Facility at December 31, 2015 . The interest rate on our Prior First Lien Credit Facility was either (a) the lead bank’s prime rate plus an applicable margin or (b) the Eurodollar rate plus an applicable margin. However with respect to (a), if the lead bank’s prime rate was not higher than each of the federal funds rate plus 0.5% , and the adjusted London Interbank Offered Rate (“LIBOR”) plus 1% , the greatest of these three rates then applied. The applicable margins varied depending on the level of outstanding debt with escalating rates of 100 to 200 basis points above the Alternative Base Rate and escalating rates of 200 to 300 basis points above the Eurodollar rate loans. The commitment fee terms associated with the Prior First Lien Credit Facility were 0.50% . During the bankruptcy proceedings we paid interest on our Prior First Lien Credit Facility in the normal course. Interest expense on the Prior First Lien Credit Facility, including commitment fees and amortization of debt issuance costs, totaled $2.3 million for the three months ended September 30, 2015 (predecessor) and $6.8 million and $6.3 million for the period of January 1, 2016 through April 22, 2016 (predecessor) and nine months ended September 30, 2015 (predecessor), respectively. The amount of commitment fees included in interest expense, net was $0.1 million for the three months ended September 30, 2015 (predecessor) and no t material for the period of January 1, 2016 through April 22, 2016 (predecessor) and $0.5 million for the nine months ended September 30, 2015 (predecessor). Additionally, we capitalized interest on our unproved properties in the amount $1.2 million and $3.6 million for the three and nine months ended September 30, 2015 (predecessor), respectively. Capitalized interest on our unproved properties would have been immaterial for the period of January 1, 2016 through April 22, 2016 (predecessor) and therefore we did no t capitalize any interest. Senior Notes Due 2022. These notes consisted of $400.0 million of 7.875% senior notes due 2022 that were scheduled to mature on March 1, 2022. The filing of the petition for bankruptcy protection constituted an “event of default” under the indenture governing these senior notes. On April 22, 2016, the obligations of the Company and the Chapter 11 Subsidiaries with respect to these notes were canceled pursuant to the plan of reorganization and the holders thereof were issued common stock of the post-emergence entity in exchange therefor. Senior Notes Due 2020 . These notes consisted of $225.0 million of 8.875% senior notes due 2020 issued at 98.389% of par, which equated to an effective yield to maturity of 9.125% . The filing of the petition for bankruptcy protection constituted an “event of default” under the indenture governing these senior notes. On April 22, 2016, the obligations of the Company and the Chapter 11 Subsidiaries with respect to these notes were canceled pursuant to the plan of reorganization and the holders thereof were issued common stock of the post-emergence entity in exchange therefor. Senior Notes Due 2017 . These notes consisted of $250.0 million of 7.125% senior notes due in 2017, which were issued on June 1, 2007 at 100% of the principal amount and were scheduled to mature on June 1, 2017. The filing of the petition for bankruptcy protection constituted an “event of default” under the indenture governing these senior notes. On April 22, 2016, the obligations of the Company and the Chapter 11 Subsidiaries with respect to these notes were canceled pursuant to the plan of reorganization and the holders thereof were issued common stock of the post-emergence entity in exchange therefor. Debt Issuance Costs . Our policy is to capitalize legal fees, accounting fees, underwriting fees, printing costs, and other direct expenses associated with our senior notes, amortizing those costs on an effective interest basis over the term of the senior notes, while issuance costs related to a line of credit arrangement are capitalized and then amortized ratably over the term of the line of credit arrangement, regardless of whether there are any outstanding borrowings. Interest Expense on Senior Notes . There was no interest expense on the senior notes, for the period of January 1, 2016 through April 22, 2016 (predecessor) due to our bankruptcy proceedings. Contractual interest on the senior notes for the period of January 1, 2016 through April 22, 2016 (predecessor) totaled $21.6 million . Interest expense on the senior notes totaled $17.7 million and $53.0 million for the three and nine months ended September 30, 2015 (predecessor).</t>
  </si>
  <si>
    <t>Acquisitions and Dispositions Acquisitions and Dispostions</t>
  </si>
  <si>
    <t>Discontinued Operations and Disposal Groups [Abstract]</t>
  </si>
  <si>
    <t>Mergers, Acquisitions and Dispositions Disclosures</t>
  </si>
  <si>
    <t>(6) Acquisitions and Dispositions On April 15, 2016, we closed our transaction with Texegy LLC for the sale of a 75% working interest share of the Company's holdings in the South Bearhead Creek and Burr Ferry field areas located in Central Louisiana. The net proceeds of $46.9 million received by the Company in this transaction, including deposits received prior to the closing date, were credited to the full cost pool and used primarily to reduce the amount of borrowings under the Company’s Prior First Lien Credit Facility, and for other general corporate purposes. This disposition also included the buyer's assumption of approximately $6.5 million of plugging and abandonment liability. No gain or loss was recorded on the sale of this property. Effective April 25, 2016, we disposed of our Masters Creek field in Central Louisiana. We received net proceeds of less than $0.1 million and the buyer's assumption of approximately $8.1 million of plugging and abandonment liability. No gain or loss was recorded on the sale of this property. Effective September 30, 2016, we closed our transaction with Blue Marble Resources LLC for the sale of the Company's holdings in our Sun TSH field located in South Texas. We received net proceeds of approximately $0.9 million and the buyer assumed approximately $1.8 million of plugging and abandonment liability. No gain or loss was recorded on the sale of the property. There were no other material acquisitions or dispositions during the period of January 1, 2016 through April 22, 2016 (predecessor) , the period of April 23, 2016 through September 30, 2016 (successor) or the nine months ended September 30, 2015 (predecessor).</t>
  </si>
  <si>
    <t>Price-Risk Management Price-Risk Management (Notes)</t>
  </si>
  <si>
    <t>Derivative Instruments and Hedging Activities Disclosure [Abstract]</t>
  </si>
  <si>
    <t>Price-Risk Management Activities</t>
  </si>
  <si>
    <t>(7) Price-Risk Management Activities Derivatives are recorded on the balance sheet at fair value with changes in fair valu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 During the three months ended September 30, 2016 (successor) and for the period of April 23, 2016 through September 30, 2016 (successor) there was a $2.6 million gain and $7.3 million loss , respectively. There were no cash settlements for derivatives during the period of April 23, 2016 through June 30, 2016. The Company made net cash payments of $1.1 million for settled derivative contracts during the three months ended September 30, 2016 (successor). During the three and nine months ended September 30, 2015 (predecessor) there was a net gain of less than $0.1 million and a net gain of $0.3 million , respectively, related to our derivative activities. There were no derivative instruments outstanding during the period of January 1, 2016 through April 22, 2016. At September 30, 2016 , we had $0.1 million in receivables for settled derivatives which were recognized on the accompanying condensed consolidated balance sheet in “Accounts receivable” and were subsequently collected in October 2016. At September 30, 2016 , we also had $0.4 million in payables for settled derivatives which were recognized on the accompanying condensed consolidated balance sheet in "Accounts payable and accrued liabilities" and were subsequently paid in October 2016. The fair values of our derivatives are computed using commonly accepted industry-standard models and are periodically verified against quotes from brokers. There was $0.2 million in current unsettled derivative assets, while our long-term unsettled derivative assets were no t material. There was $5.0 million and $1.1 million in current and long-term unsettled derivative liabilities, respectively, as of September 30, 2016 . The Company uses an International Swap and Derivatives Association "ISDA" master agreement for our derivative contracts. This is an industry standardized contract containing the general conditions of our derivative transactions including provisions relating to netting derivative settlement payments under certain circumstances (such as default). For reporting purposes, the Company has elected to not offset the asset and liability fair value amounts of its derivatives on the accompanying balance sheets. Under the right of set-off, there was $5.9 million in net fair value liability at September 30, 2016 . For further discussion related to the fair value of the Company's derivatives, refer to Note 8 of these condensed consolidated financial statements. The following tables summarize the weighted average prices as well as future production volumes for our unsettled derivative contracts in place as of September 30, 2016 : Oil Derivative Swaps (NYMEX WTI Settlements) Total Volumes (Bbls) Weighted Average Price 2016 Contracts 4Q16 155,997 $ 48.28 2017 Contracts 1Q17 106,245 $ 48.04 2Q17 97,401 $ 48.13 3Q17 90,000 $ 48.16 4Q17 84,798 $ 48.18 Natural Gas Derivative Swaps (NYMEX Henry Hub Settlements) Total Volumes Weighted Average Price 2016 Contracts 4Q16 3,500,002 $ 2.75 2017 Contracts 1Q17 3,975,000 $ 2.89 2Q17 3,625,005 $ 2.80 3Q17 3,339,999 $ 2.81 4Q17 3,125,001 $ 2.83 Natural Gas Basis Derivative Swap (East Texas Houston Ship Channel vs NYMEX Settlements) Total Volumes Weighted Average Price 2016 Contracts 4Q16 3,500,002 $ (0.06 ) 2017 Contracts 1Q17 3,975,000 $ (0.06 ) 2Q17 3,625,005 $ (0.04 ) 3Q17 3,339,999 $ (0.04 ) 4Q17 3,125,001 $ (0.05 )</t>
  </si>
  <si>
    <t>Fair Value Measurements</t>
  </si>
  <si>
    <t>Fair Value Disclosures [Abstract]</t>
  </si>
  <si>
    <t>(8) Fair Value Measurements Fair Value on a Recurring Basis . Our financial instruments consist of cash and cash equivalents, accounts receivable, accounts payable, bank borrowings, and senior notes. The carrying amounts of cash and cash equivalents, restricted cash, accounts receivable, and accounts payable approximate fair value due to the highly liquid or short-term nature of these instruments. The carrying amount of the revolving long-term debt approximates fair value because the Company's current borrowing base rate does not materially differ from market rates for similar bank borrowings. Based upon quoted market prices as of December 31, 2015 , the fair value and carrying value of our senior notes was as follows (in millions): Predecessor Fair Value Carrying Value 7.125% senior notes due 2017 $ 23.0 $ 250.0 8.875% senior notes due 2020 $ 21.4 $ 225.0 7.875% senior notes due 2022 $ 34.5 $ 400.0 Our senior notes due in 2017, 2020 and 2022 were stated at carrying value on our accompanying condensed consolidated balance sheets until they were canceled as part of the Company's plan of reorganization and emergence from bankruptcy. If we had recorded these notes at fair value they would have been Level 1 in our fair value hierarchy as they were traded in an active market with quoted prices for identical instruments until they were canceled. The fair value hierarchy has three levels based on the reliability of the inputs used to determine the fair value (in millions): Level 1 – Uses quoted prices in active markets for identical, unrestricted assets or liabilities. Instruments in this category have comparable fair values for identical instruments in active markets. Level 2 – Uses quoted prices for similar assets or liabilities in active markets or observable inputs for assets or liabilities in non-active markets. Instruments in this category are periodically verified against quotes from brokers and include our commodity derivatives that we value using commonly accepted industry-standard models which contain inputs such as contract prices, risk-free rates, volatility measurements and other observable market data that are obtained from independent third-party sources. Level 3 – Uses unobservable inputs for assets or liabilities that are in non-active markets. T he following table presents our assets and liabilities that are measured on a recurring basis at fair value as of September 30, 2016 , and are categorized using the fair value hierarchy. As of December 31, 2015, all of the Company's hedging agreements had settled. For additional discussion related to the fair value of the Company's derivatives, refer to Note 7 of these condensed consolidated financial statements. Fair Value Measurements at Total Quoted Prices in Significant Other Significant September 30, 2016 Assets Natural Gas Basis Derivatives $ 0.1 $ — $ 0.1 $ — Oil Derivatives 0.1 — 0.1 — Liabilities Natural Gas Derivatives 4.4 — 4.4 — Natural Gas Basis Derivatives 0.3 — 0.3 — Oil Derivatives $ 1.4 $ — $ 1.4 $ — Our current and long-term unsettled derivative assets and liabilities in the table above are measured at gross fair value and are shown on the accompanying condensed consolidated balance sheets in “Other current assets”, "Other long-term assets", "Accounts payable and accrued liabilities" and "Other long-term liabilities", respectively.</t>
  </si>
  <si>
    <t>Asset Retirement Obligations Asset Retirement Obligations (Notes)</t>
  </si>
  <si>
    <t>Asset Retirement Obligation Disclosure [Abstract]</t>
  </si>
  <si>
    <t>Asset Retirement Obligations</t>
  </si>
  <si>
    <t>(9) 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 Upon the Company's emergence from bankruptcy on April 22, 2016, as discussed in Note 1A, the Company applied fresh start accounting. This included adjusting the Asset Retirement Obligations based on the estimated fair values at April 22, 2016. The following provides a roll-forward of our asset retirement obligations (in thousands): 2016 Asset Retirement Obligations recorded as of January 1 (Predecessor) $ 63,555 Accretion expense 1,610 Liabilities incurred for new wells and facilities construction 1 Reductions due to sold wells and facilities (6,545 ) Reductions due to plugged wells and facilities (85 ) Revisions in estimates 488 Asset Retirement Obligations as of April 22 (Predecessor) $ 59,024 Fair value fresh start adjustment $ 5,216 Asset Retirement Obligations as of April 22 (Successor) $ 64,240 Accretion expense 1,931 Liabilities incurred for new wells and facilities construction 15 Reductions due to sold wells and facilities (9,971 ) Reductions due to plugged wells and facilities (916 ) Revisions in estimates 2,984 Asset Retirement Obligations as of September 30 (Successor) $ 58,283 At September 30, 2016 and December 31, 2015 , approximately $2.9 million and $7.2 million of our asset retirement obligations were classified as a current liability in “Accounts payable and accrued liabilities” on the accompanying condensed consolidated balance sheets.</t>
  </si>
  <si>
    <t>Commitments and Contingencies Commitments and Contingencies</t>
  </si>
  <si>
    <t>Commitments and Contingencies Disclosure [Abstract]</t>
  </si>
  <si>
    <t>Commitments and Contingencies</t>
  </si>
  <si>
    <t>(10) Commitments and Contingencies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 We had no material changes in our contractual commitments during the three months ended September 30, 2016 (successor).</t>
  </si>
  <si>
    <t>Emergence from Voluntary Reorganization under Chapter 11 Proceedings Emergence from Voluntary Reorganization under Chapter 11 Proceedings  (Policies)</t>
  </si>
  <si>
    <t>Summary of Significant Accounting Policies (Policies)</t>
  </si>
  <si>
    <t>Principles of Consolidation</t>
  </si>
  <si>
    <t>Principles of Consolidation . The accompanying condensed consolidated financial statements include the accounts of Swift Energy and its wholly owned subsidiaries, which are engaged in the exploration, development, acquisition, and operation of oil and gas properties, with a focus on inland waters and onshore oil and natural gas reserves in Louisiana and Texas. Our undivided interests in oil and gas properties are accounted for using the proportionate consolidation method, whereby our proportionate share of each entity’s assets, liabilities, revenues, and expenses are included in the appropriate classifications in the accompanying condensed consolidated financial statements. Intercompany balances and transactions have been eliminated in preparing the accompanying condensed consolidated financial statements.</t>
  </si>
  <si>
    <t>Use of Estimates</t>
  </si>
  <si>
    <t>Use of Estimates. The preparation of financial statements in conformity with accounting principles generally accepted in the United States (“GAAP”) requires us to make estimates and assumptions that affect the reported amounts of certain assets and liabilities and the reported amounts of certain revenues and expenses during each reporting perio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the estimates of reorganization value, enterprise value and fair value of assets and liabilities upon emergence from bankruptcy and application of fresh start accounting, • the estimated quantities of proved oil and natural gas reserves used to compute depletion of oil and natural gas properties, the related present value of estimated future net cash flows there-from, and the ceiling test impairment calculation, • estimates related to the collectability of accounts receivable and the credit worthiness of our customers, • estimates of the counterparty bank risk related to letters of credit that our customers may have issued on our behalf, • estimates of future costs to develop and produce reserves, • accruals related to oil and gas sales, capital expenditures and lease operating expenses, • estimates in the calculation of share-based compensation expense, • estimates of our ownership in properties prior to final division of interest determination, • the estimated future cost and timing of asset retirement obligations, • estimates made in our income tax calculations, • estimates of the Liabilities subject to compromise versus not subject to compromise, • estimates in the calculation of the fair value of hedging assets and liabilities, • estimates in the assessment of current litigation claims against the Company, and • estimates in amounts due with respect to open state regulatory audits. While we are not aware of any material revisions to any of our estimates, there will likely be future revisions to our estimates resulting from matters such as new accounting pronouncements, changes in ownership interests, payouts, joint venture audits, re-allocations by purchasers or pipelines, or other corrections and adjustments common in the oil and gas industry, many of which require retroactive application. These types of adjustments cannot be currently estimated and are expected to be recorded in the period during which the adjustments are known. We are subject to legal proceedings, claims, liabilities and environmental matters that arise in the ordinary course of business. We accrue for losses when such losses are considered probable and the amounts can be reasonably estimated.</t>
  </si>
  <si>
    <t>Property and Equipment. We follow the “full-cost” method of accounting for oil and natural gas property and equipment costs. Under this method of accounting, all productive and nonproductive costs incurred in the exploration, development, and acquisition of oil and natural gas reserves are capitalized. Such costs may be incurred both prior to and after the acquisition of a property and include lease acquisitions, geological and geophysical services, drilling, completion, and equipment. Internal costs incurred that are directly identified with exploration, development, and acquisition activities undertaken by us for our own account, and which are not related to production, general corporate overhead, or similar activities, are also capitalized. For the three months ended September 30, 2016 (successor) and the three months ended September 30, 2015 (predecessor) , such internal costs capitalized totaled $2.0 million and $3.1 million , respectively. For the period of January 1, 2016 through April 22, 2016 (predecessor), period of April 23, 2016 through September 30, 2016 (successor) and the nine months ended September 30, 2015 (predecessor) , such internal capitalized costs totaled $2.9 million , $3.5 million and $10.1 million , respectively. Interest costs are also capitalized to unproved oil and natural gas properties (refer to Note 5 of these condensed consolidated financial statements for further discussion on capitalized interest costs). The “Property and Equipment” balances on the accompanying condensed consolidated balance sheets are summarized for presentation purposes. The following is a detailed breakout of our “Property and Equipment” balances (in thousands): Successor Predecessor Property and Equipment Proved oil and gas properties $ 518,289 $ 5,972,666 Unproved oil and gas properties 47,310 18,839 Furniture, fixtures, and other equipment 3,726 44,252 Less – Accumulated depreciation, depletion, amortization &amp; impairment (160,117 ) (5,577,854 ) Property and Equipment, Net $ 409,208 $ 457,903 No gains or losses are recognized upon the sale or disposition of oil and natural gas properties, except in transactions involving a significant amount of reserves or where the proceeds from the sale of oil and natural gas properties would significantly alter the relationship between capitalized costs and proved reserves of oil and natural gas attributable to a cost center. Internal costs associated with selling properties are expensed as incurred. We compute the provision for depreciation, depletion, and amortization (“DD&amp;A”) of oil and natural gas properties using the unit-of-production method. Under this method, we compute the provision by multiplying the total unamortized costs of oil and gas properties-including future development costs, gas processing facilities, and both capitalized asset retirement obligations and undiscounted abandonment costs of wells to be drilled, net of salvage values, but excluding costs of unproved properties-by an overall rate determined by dividing the physical units of oil and natural gas produced (which excludes natural gas consumed in operations) during the period by the total estimated units of proved oil and natural gas reserves (which excludes natural gas consumed in operations) at the beginning of the period. Future development costs are estimated on a property-by-property basis based on current economic conditions and are amortized to expense as our capitalized oil and gas property costs are amortized. The period over which we will amortize these properties is dependent on our production from these properties in future years. Furniture, fixtures, and other equipment are recorded at cost and are depreciated by the straight-line method at rates based on the estimated useful lives of the property, which range between two and 20 years. Repairs and maintenance are charged to expense as incurred. Geological and geophysical (“G&amp;G”) costs incurred on developed properties are recorded in “Proved properties” and therefore subject to amortization. G&amp;G costs incurred that are directly associated with specific unproved properties are capitalized in “Unproved properties” and evaluated as part of the total capitalized costs associated with a prospect. The cost of unproved properties not being amortized is assessed quarterly, on a property-by-property basis, to determine whether such properties have been impaired. In determining whether such costs should be impaired, we evaluate current drilling results, lease expiration dates, current oil and gas industry conditions, economic conditions, capital availability, and available geological and geophysical information. Any impairment assessed is added to the cost of proved properties being amortized.</t>
  </si>
  <si>
    <t>Full-Cost Ceiling Test</t>
  </si>
  <si>
    <t>Full-Cost Ceiling Test . At the end of each quarterly reporting period, the unamortized cost of oil and natural gas properties (including natural gas processing facilities, capitalized asset retirement obligations, net of related salvage values and deferred income taxes) is limited to the sum of the estimated future net revenues from proved properties (excluding cash outflows from recognized asset retirement obligations, including future development and abandonment costs of wells to be drilled, using the preceding 12-months’ average price based on closing prices on the first day of each month, adjusted for price differentials, discounted at 10% , and the lower of cost or fair value of unproved properties) adjusted for related income tax effects (“Ceiling Test”). The calculations of the Ceiling Test and provision for DD&amp;A are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t>
  </si>
  <si>
    <t>Revenue Recognition</t>
  </si>
  <si>
    <t>Revenue Recognition . Oil and gas revenues are recognized when production is sold to a purchaser at a fixed or determinable price, when delivery has occurred and title has transferred, and if collectability of the revenue is probable. The Company uses the entitlement method of accounting in which we recognize our ownership interest in production as revenue. If our sales exceed our ownership share of production, the natural gas balancing payables are reported in “Accounts payable and accrued liabilities” on the accompanying condensed consolidated balance sheets. Natural gas balancing receivables are reported in “Other current assets” on the accompanying condensed consolidated balance sheets when our ownership share of production exceeds sales. As of September 30, 2016 and December 31, 2015 , we did not have any material natural gas imbalances.</t>
  </si>
  <si>
    <t>Accounts Receivable</t>
  </si>
  <si>
    <t>Accounts Receivable. We assess the collectability of accounts receivable, and based on our judgment, we accrue a reserve when we believe a receivable may not be collected. At September 30, 2016 and December 31, 2015 , we had an allowance for doubtful accounts of less than $0.1 million and approximately $0.1 million , respectively. The allowance for doubtful accounts has been deducted from the total “Accounts receivable” balance on the accompanying condensed consolidated balance sheets.</t>
  </si>
  <si>
    <t>Supervision Fees</t>
  </si>
  <si>
    <t>Supervision Fees. Consistent with industry practice, we charge a supervision fee to the wells we operate, including our wells, in which we own up to a 100% working interest. Supervision fees are recorded as a reduction to “General and administrative, net”, on the accompanying condensed consolidated statements of operations. Our supervision fees are allocated to each well based on general and administrative costs incurred for well maintenance and support.</t>
  </si>
  <si>
    <t>Other Current Assets</t>
  </si>
  <si>
    <t>Other Current Assets. Included in "Other current assets" on the accompanying condensed consolidated balance sheets are prepaid expenses totaling $2.5 million and $4.4 million at September 30, 2016 and December 31, 2015 , respectively. These prepaid amounts cover well insurance, drilling contracts and various other prepaid expenses. Additionally inventories, which consist primarily of tubulars and other equipment and supplies, totaled $0.4 million at September 30, 2016 and $0.6 million at December 31, 2015 .</t>
  </si>
  <si>
    <t>Income Taxes</t>
  </si>
  <si>
    <t>Income Taxes. Deferred taxes are determined based on the estimated future tax effects of differences between the financial statement and tax basis of assets and liabilities, given the provisions of the enacted tax laws.</t>
  </si>
  <si>
    <t>Accounts Payable and Accrued Liabilities</t>
  </si>
  <si>
    <t>Accounts Payable and Accrued Liabilities . The “Accounts payable and accrued liabilities” balances on the accompanying condensed consolidated balance sheets are summarized below (in thousands):</t>
  </si>
  <si>
    <t>Cash and Cash Equivalents</t>
  </si>
  <si>
    <t>Cash and Cash Equivalents. We consider all highly liquid instruments with an initial maturity of three months or less to be cash equivalents. These amounts do not include cash balances that are contractually restricted.</t>
  </si>
  <si>
    <t>Treasury Stock. Our treasury stock repurchases are reported at cost and are included “Treasury stock held, at cost" on the accompanying condensed consolidated balance sheets. All treasury stock was canceled upon emergence from bankruptcy and no new treasury stock existed at September 30, 2016 .</t>
  </si>
  <si>
    <t>New Accounting Pronouncements</t>
  </si>
  <si>
    <t>New Accounting Pronouncements. In May 2014, the FASB issued ASU 2014-09, providing a comprehensive revenue recognition standard for contracts with customers that supersedes current revenue recognition guidance.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In August 2015, the FASB issued ASU 2015-14 which defers the effective date of previously issued ASU 2014-09 by one year for both public and private companies. The guidance is effective for annual and interim reporting periods beginning after December 15, 2017. We are currently reviewing the new requirements to determine the impact of this guidance on our financial statements. In August 2014, the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In February 2016, the FASB issued ASU 2016-02, which requires lessees to record most leases on the balance sheet. Under the new guidance, lease classification as either a finance lease or an operating lease will determine how lease-related revenue and expense are recognized. The guidance is effective for fiscal years beginning after December 15, 2018, including interim periods within those fiscal years. We are currently reviewing these new requirements to determine the impact of this guidance on our financial statements. In March 2016, the FASB issued ASU 2016-09, which simplifies several aspects of the accounting for employee share based payment transactions, including the income tax consequences, classification of awards as either equity or liabilities, and classification on the statement of cash flows. The guidance is effective for fiscal years beginning after December 15, 2016, and interim periods within those fiscal years, with early adoption permitted. This standard was adopted by the Company as of the bankruptcy emergence date April 22, 2016. The adoption of this guidance did not result in any adjustments. In August 2016, the FASB issued ASU 2016-15, which provides greater clarity to preparers on the treatment of eight specific items within an entity’s statement of cash flows with the goal of reducing existing diversity on these items. The guidance is effective for public business entities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We are currently reviewing these new requirements to determine the impact of this guidance on our financial statements.</t>
  </si>
  <si>
    <t>Share-Based Compensation Share-Based Compensation (Policies)</t>
  </si>
  <si>
    <t>Share-based Compensation, Option and Incentive Plans Policy</t>
  </si>
  <si>
    <t xml:space="preserve">Share-Based Compensation Emergence from Voluntary Reorganization Upon the Company's emergence from bankruptcy on April 22, 2016, as discussed in Note 1A, the Company’s common stock was canceled and new common stock was issued. The Company's previous share-based compensation awards were either vested or canceled upon the Company's emergence from bankruptcy. Share-Based Compensation Plans Upon the Company's emergence from bankruptcy on April 22, 2016, as discussed in Note 1A, the Company's previous share-based compensation plans were canceled and the new Swift Energy Company 2016 Equity Incentive Plan was approved in accordance with the joint plan of reorganization. Under the previous share-based compensation plan the outstanding restricted stock awards and restricted stock unit awards for most employees vested under on an accelerated basis while awards issued to certain officers of the Company and the Board of Directors were canceled. For awards granted after emergence from bankruptcy, the Company does not estimate the forfeiture rate during the initial calculation of compensation cost but rather has elected to account for forfeitures in compensation cost when they occur. For the predecessor periods the Company had estimated the forfeiture rate for share-based compensation during the initial calculation of compensation cost. The Company computes a deferred tax benefit for restricted stock awards, unit awards and stock options expected to generate future tax deductions by applying its effective tax rate to the expense recorded. For restricted stock units the Company's actual tax deduction is based on the value of the units at the time of vesting. </t>
  </si>
  <si>
    <t>Earnings Per Share Earnings Per Share (Policies)</t>
  </si>
  <si>
    <t>Earnings Per Share, Policy</t>
  </si>
  <si>
    <t>Earnings Per Share Upon the Company's emergence from bankruptcy on April 22, 2016, as discussed in Note 1A, the Company’s then outstanding common stock was canceled and new common stock and warrants were issued. Basic earnings per share (“Basic EPS”) has been computed using the weighted average number of common shares outstanding during each period. Diluted earnings per share ("Diluted EPS") assumes, as of the beginning of the period, exercise of stock options and restricted stock grants using the treasury stock method. Diluted EPS also assumes conversion of performance-based restricted stock units to common shares based on the number of shares (if any) that would be issuable, according to predetermined performance and market goals, if the end of the reporting period was the end of the performance period. As we recognized a net loss for the period of April 23, 2016 through September 30, 2016 (successor) and the three and nine months ended September 30, 2015 (predecessor), the unvested share-based payments and stock options were not recognized in Diluted EPS calculations as they would be antidilutive. Certain of our stock options and restricted stock grants that would potentially dilute Basic EPS in the future were also antidilutive for the period of January 1, 2016 through April 22, 2016 (predecessor) , and are discussed below.</t>
  </si>
  <si>
    <t>Long-Term Debt Long-Term Debt (Policies)</t>
  </si>
  <si>
    <t>Debt Issuance Costs, Policy</t>
  </si>
  <si>
    <t>Debt Issuance Costs . Our policy is to capitalize legal fees, accounting fees, underwriting fees, printing costs, and other direct expenses associated with our senior notes, amortizing those costs on an effective interest basis over the term of the senior notes, while issuance costs related to a line of credit arrangement are capitalized and then amortized ratably over the term of the line of credit arrangement, regardless of whether there are any outstanding borrowings.</t>
  </si>
  <si>
    <t>Price-Risk Management Price-Risk Management (Policies)</t>
  </si>
  <si>
    <t>Price-Risk Management Activities, Policy</t>
  </si>
  <si>
    <t>Price-Risk Management Activities Derivatives are recorded on the balance sheet at fair value with changes in fair value recognized in earnings. The changes in the fair value of our derivatives are recognized in "Price-risk management and other, net" on the accompanying condensed consolidated statements of operations. We have a price-risk management policy to use derivative instruments to protect against declines in oil and natural gas prices, mainly through the purchase of price swaps</t>
  </si>
  <si>
    <t>Fair Value Measurements Fair Value Disclosures (Policies)</t>
  </si>
  <si>
    <t>Fair Value of Financial Instruments, Policy</t>
  </si>
  <si>
    <t>Fair Value on a Recurring Basis . Our financial instruments consist of cash and cash equivalents, accounts receivable, accounts payable, bank borrowings, and senior notes. The carrying amounts of cash and cash equivalents, restricted cash, accounts receivable, and accounts payable approximate fair value due to the highly liquid or short-term nature of these instruments</t>
  </si>
  <si>
    <t>Asset Retirement Obligations Asset Retirement Obligations (Policies)</t>
  </si>
  <si>
    <t>Asset Retirement Obligations, Policy</t>
  </si>
  <si>
    <t>Asset Retirement Obligations Liabilities for legal obligations associated with the retirement obligations of tangible long-lived assets are initially recorded at fair value in the period in which they are incurred. When a liability is initially recorded, the carrying amount of the related asset is increased. The liability is discounted from the expected date of abandonment. Over time, accretion of the liability is recognized each period, and the capitalized cost is depreciated on a unit-of-production basis as part of depreciation, depletion, and amortization expense for our oil and gas properties. Upon settlement of the liability, the Company either settles the obligation for its recorded amount or incurs a gain or loss upon settlement which is included in the “Property and Equipment” balance on our accompanying condensed consolidated balance sheets. This guidance requires us to record a liability for the fair value of our dismantlement and abandonment costs, excluding salvage values.</t>
  </si>
  <si>
    <t>Commitments and Contingencies Commitments and Contingencies (Policies)</t>
  </si>
  <si>
    <t>Commitments and Contingencies, Policy</t>
  </si>
  <si>
    <t>Commitments and Contingencies In the ordinary course of business, we are party to various legal actions, which arise primarily from our activities as operator of oil and natural gas wells. In management's opinion, the outcome of any such currently pending legal actions will not have a material adverse effect on our financial position or results of operations. We had no material changes in our contractual commitments during the three months ended September 30, 2016 (successor).</t>
  </si>
  <si>
    <t>Fresh Start Accounting (Tables)</t>
  </si>
  <si>
    <t>Schedule of Fresh-Start Adjustments</t>
  </si>
  <si>
    <t>The following table reconciles the enterprise value to the estimated fair value of the Successor Company's common stock as of the Effective Date (in thousands): April 22, 2016 Enterprise Value $ 473,660 Plus: Cash and cash equivalents 8,739 Less: Fair value of debt (253,000 ) Less: Fair value of warrants (14,967 ) Fair value of Successor common stock $ 214,432 Shares outstanding at April 22, 2016 10,000 Per share value $ 21.44 The following table summarizes reorganization items (in thousands): Successor Predecessor Period from April 23, 2016 through September 30, 2016 Period from January 1, 2016 through April 22, 2016 Gain on settlement of liabilities subject to compromise $ — $ (863,938 ) Fair value of equity issued in excess of DIP principal — 67,329 Fresh start adjustments — (222,512 ) Reorganization legal and professional fees and expenses 1,595 25,573 Fair value of equity issued to DIP lenders for backstop fee — 16,082 Other reorganization items (126 ) 21,324 (Gain) Loss on Reorganization items, net $ 1,469 $ (956,142 ) The following table summarizes the fair value adjustment on our oil and gas properties and accumulated depletion, depreciation and amortization (in thousands): Predecessor Company Fresh Start Adjustments Successor Company Oil and Gas Properties Proved properties $ 5,951,016 $ (5,441,655 ) $ 509,361 Unproved properties 12,057 33,448 45,505 Total Oil and Gas Properties 5,963,073 (5,408,207 ) 554,866 Less - Accumulated depletion and impairments (5,638,741 ) 5,638,741 — Net Oil and Gas Properties 324,332 230,534 554,866 Furniture, Fixtures, and other equipment 44,252 (40,551 ) 3,701 Less - Accumulated depreciation (37,510 ) 37,510 — Net Furniture, Fixtures and other equipment $ 6,742 $ (3,041 ) $ 3,701 Net Oil and Gas Properties, Furniture and fixtures and accumulated depreciation $ 331,074 $ 227,493 $ 558,567 Reflects the cumulative impact of the reorganization adjustments discussed above (in thousands): Gain on settlement of Liabilities subject to compromise $ 863,938 Fair value of equity issued in excess of DIP principal (67,329 ) Fair value of equity and warrants issued to Predecessor stockholders (23,544 ) Fair value of equity issued to DIP lenders for backstop fee (16,082 ) Other reorganization adjustments (1,800 ) Cancellation of Predecessor Company equity 775,429 Net impact to accumulated deficit $ 1,530,612 Liabilities subject to compromise were settled as follows in accordance with the Plan (in thousands): 7.125% senior notes due 2017 $ 250,000 8.875% senior notes due 2020 225,000 7.875% senior notes due 2022 400,000 Accrued interest 30,043 Accounts payable and accrued liabilities 1,713 Other long-term liabilities 4,625 Liabilities subject to compromise of the Predecessor Company (LSTC) 911,381 Fair value of equity issued to former holders of the senior notes of the Predecessor (47,443 ) Gain on settlement of Liabilities subject to compromise $ 863,938 The following table reconciles the enterprise value to the estimated reorganization value as of the Effective Date (in thousands): April 22, 2016 Enterprise Value $ 473,660 Plus: Cash and cash equivalents 8,739 Plus: Other working capital liabilities 73,318 Plus: Other long-term liabilities 58,992 Reorganization value of Successor assets $ 614,709 The following table reflects the reorganization and application of ASC 852 on our condensed consolidated balance sheet as of April 22, 2016 (in thousands): Predecessor Company Reorganization Adjustments Fresh Start Adjustments Successor Company ASSETS Current Assets: Cash and cash equivalents $ 57,599 $ (48,860 ) (1) $ — $ 8,739 Accounts receivable 34,278 (597 ) (2) — 33,681 Other current assets 3,503 — — 3,503 Total current assets 95,380 (49,457 ) — 45,923 Property and equipment 6,007,326 — (5,448,759 ) (12) 558,567 Less - accumulated depreciation, depletion and amortization (5,676,252 ) — 5,676,252 (12) — Property and equipment, net 331,074 — 227,493 558,567 Other Long-term assets 4,629 6,388 (3) (798 ) (13) 10,219 Total Assets $ 431,083 $ (43,069 ) $ 226,695 $ 614,709 Predecessor Company Reorganization Adjustments Fresh Start Adjustments Successor Company LIABILITIES AND STOCKHOLDERS' EQUITY Current Liabilities: Accounts payable and accrued liabilities $ 64,324 $ (4,666 ) (4) $ (885 ) (14 ) $ 58,773 Accrued capital costs 5,410 — — 5,410 Accrued interest 768 (104 ) (5) — 664 Undistributed oil and gas revenues 8,471 — — 8,471 Current portion of debt 364,500 (364,500 ) (6) — — Total current liabilities 443,473 (369,270 ) (885 ) 73,318 Long-term debt — 253,000 (7) — 253,000 Asset retirement obligation 51,800 — 6,101 (14 ) 57,901 Other long-term liabilities 2,124 — (1,033 ) (15 ) 1,091 Liabilities subject to compromise 911,381 (911,381 ) (8) — — Total Liabilities 1,408,778 (1,027,651 ) 4,183 385,310 Stockholders' Equity: Preferred stock — — — Common stock (Predecessor) 450 (450 ) (9) — — Common stock (Successor) — 100 (10) — 100 Additional paid-in capital (Predecessor) 777,475 (777,475 ) (9) — — Additional paid-in capital (Successor) — 229,299 (10) — 229,299 Treasury stock held at cost (2,496 ) 2,496 (9) — — Retained earnings (accumulated deficit) (1,753,124 ) 1,530,612 (11) 222,512 (16 ) — Total Stockholders' Equity (Deficit) (977,695 ) 984,582 222,512 229,399 Total Liabilities and Stockholders' Equity $ 431,083 $ (43,069 ) $ 226,695 $ 614,709 Reflects the net cash payments recorded as of the Effective Date from implementation of the Plan (in thousands): Sources: Net proceeds from New Credit Facility 253,000 Total Sources $ 253,000 Uses: Repayment of Prior First Lien Credit Facility 289,500 Debt issuance costs 6,482 Predecessor accounts payable paid upon emergence 5,878 Total Uses $ 301,860 Net Uses $ (48,860 )</t>
  </si>
  <si>
    <t>Summary of Significant Accounting Policies (Tables)</t>
  </si>
  <si>
    <t>The “Property and Equipment” balances on the accompanying condensed consolidated balance sheets are summarized for presentation purposes. The following is a detailed breakout of our “Property and Equipment” balances (in thousands): Successor Predecessor Property and Equipment Proved oil and gas properties $ 518,289 $ 5,972,666 Unproved oil and gas properties 47,310 18,839 Furniture, fixtures, and other equipment 3,726 44,252 Less – Accumulated depreciation, depletion, amortization &amp; impairment (160,117 ) (5,577,854 ) Property and Equipment, Net $ 409,208 $ 457,903</t>
  </si>
  <si>
    <t>Accounts Payable and Accrued Liabilities . The “Accounts payable and accrued liabilities” balances on the accompanying condensed consolidated balance sheets are summarized below (in thousands): Successor Predecessor Trade accounts payable (1) $ 5,056 $ — Accrued operating expenses (1) 3,126 — Accrued compensation costs (1) 3,513 — Asset retirement obligation – current portion 2,922 7,165 Accrued non-income based taxes (1) 6,505 — Accrued price risk liabilities (1) 5,373 — Accrued corporate and legal fees (1) 4,472 — Other payables (1)(2) 2,427 498 Total accounts payable and accrued liabilities $ 33,394 $ 7,663 (1) Classified as Liabilities subject to compromise as of December 31, 2015 . Total Liabilities subject to compromise were $984.4 million as of December 31, 2015 . (2) Total balance at December 31, 2015 was $5.3 million , of which $4.8 million was classified as Liabilities subject to compromise with the remaining portion classified as "Other payables".</t>
  </si>
  <si>
    <t>Share-Based Compensation (Tables)</t>
  </si>
  <si>
    <t>Schedule of Share-based Payment Award, Employee Stock Purchase Plan, Valuation Assumptions [Table Text Block]</t>
  </si>
  <si>
    <t xml:space="preserve"> Stock Option Valuation Assumptions Expected Dividend — Expected volatility 69.3 % Risk-free interest rate 1.42 % Expected life of stock option awards (in years) 4 Weighted average grant-date fair value $ 12.64</t>
  </si>
  <si>
    <t>Restricted stock activity</t>
  </si>
  <si>
    <t>The following table represents restricted stock unit award activity for the period of April 23, 2016 through September 30, 2016 (successor) : Shares Grant Date Price Restricted stock units outstanding, beginning of period (successor) — $ — Restricted stock units granted 254,905 $ 23.25 Restricted stock units canceled — $ — Restricted stock units vested — — Restricted stock units outstanding, end of period (successor) 254,905 $ 23.25</t>
  </si>
  <si>
    <t>Earnings Per Share (Tables)</t>
  </si>
  <si>
    <t>Reconciliation of the numerators and denominators used in the calculation of Basic and Diluted EPS</t>
  </si>
  <si>
    <t>The following is a reconciliation of the numerators and denominators used in the calculation of Basic and Diluted EPS for the periods indicated below (in thousands, except per share amounts): Successor Three Months Ended September 30, 2016 Predecessor Three Months Ended September 30, 2015 Net Income (Loss) Shares Per Share Net Income (Loss) Shares Per Share Amount Basic EPS: Net Income (Loss) and Share Amounts $ 394 10,000 $ 0.04 $ (354,588 ) 44,546 $ (7.96 ) Dilutive Securities: Restricted Stock Awards — — Restricted Stock Unit Awards 255 — Stock Option Awards 106 — Diluted EPS: Net Income (Loss) and Assumed Share Conversions $ 394 10,361 $ 0.04 $ (354,588 ) 44,546 $ (7.96 ) Successor from April 23, 2016 through September 30, 2016 Predecessor from January 1, 2016 through April 22, 2016 Nine Months Ended September 30, 2015 Net Income (Loss) Shares Per Share Net Income (Loss) Shares Per Share Net Income (Loss) Shares Per Share Basic EPS: Net Income (Loss) and Share Amounts $ (149,207 ) 10,000 $ (14.92 ) $ 851,611 44,692 $ 19.06 $ (1,124,532 ) 44,431 $ (25.31 ) Dilutive Securities: Restricted Stock Awards — 1,005 — Restricted Stock Unit Awards — — — Stock Option Awards — — — Diluted EPS: Net Income (Loss) and Assumed Share Conversions $ (149,207 ) 10,000 $ (14.92 ) $ 851,611 45,697 $ 18.64 $ (1,124,532 ) 44,431 $ (25.31 )</t>
  </si>
  <si>
    <t>Long-Term Debt (Tables)</t>
  </si>
  <si>
    <t>Long-term debt</t>
  </si>
  <si>
    <t>Our debt balances as of September 30, 2016 and December 31, 2015 , were as follows (in thousands): Successor Predecessor 7.125% senior notes due 2017 (1) $ — $ — 8.875% senior notes due 2020 (1) — — 7.875% senior notes due 2022 (1) — — Bank Borrowings 254,000 324,900 Total Debt $ 254,000 $ 324,900 Less: Current portion of long-term debt (2) $ — $ (324,900 ) Long-Term Debt $ 254,000 $ — (1) Classified as Liabilities subject to compromise as of December 31, 2015. (2) As a result of our Chapter 11 filing, we classified our Prior First Lien Credit Agreement borrowings and DIP Credit Agreement borrowings as current as of December 31, 2015.</t>
  </si>
  <si>
    <t>Price-Risk Management Price-Risk Management (Tables)</t>
  </si>
  <si>
    <t>Schedule of Derivative Instruments [Table Text Block]</t>
  </si>
  <si>
    <t>Oil Derivative Swaps (NYMEX WTI Settlements) Total Volumes (Bbls) Weighted Average Price 2016 Contracts 4Q16 155,997 $ 48.28 2017 Contracts 1Q17 106,245 $ 48.04 2Q17 97,401 $ 48.13 3Q17 90,000 $ 48.16 4Q17 84,798 $ 48.18 Natural Gas Derivative Swaps (NYMEX Henry Hub Settlements) Total Volumes Weighted Average Price 2016 Contracts 4Q16 3,500,002 $ 2.75 2017 Contracts 1Q17 3,975,000 $ 2.89 2Q17 3,625,005 $ 2.80 3Q17 3,339,999 $ 2.81 4Q17 3,125,001 $ 2.83 Natural Gas Basis Derivative Swap (East Texas Houston Ship Channel vs NYMEX Settlements) Total Volumes Weighted Average Price 2016 Contracts 4Q16 3,500,002 $ (0.06 ) 2017 Contracts 1Q17 3,975,000 $ (0.06 ) 2Q17 3,625,005 $ (0.04 ) 3Q17 3,339,999 $ (0.04 ) 4Q17 3,125,001 $ (0.05 )</t>
  </si>
  <si>
    <t>Fair Value Measurements (Tables)</t>
  </si>
  <si>
    <t>Fair value of senior notes</t>
  </si>
  <si>
    <t>Based upon quoted market prices as of December 31, 2015 , the fair value and carrying value of our senior notes was as follows (in millions): Predecessor Fair Value Carrying Value 7.125% senior notes due 2017 $ 23.0 $ 250.0 8.875% senior notes due 2020 $ 21.4 $ 225.0 7.875% senior notes due 2022 $ 34.5 $ 400.0</t>
  </si>
  <si>
    <t>Schedule of Fair Value, Assets and Liabilities Measured on Recurring Basis [Table Text Block]</t>
  </si>
  <si>
    <t>T he following table presents our assets and liabilities that are measured on a recurring basis at fair value as of September 30, 2016 , and are categorized using the fair value hierarchy. As of December 31, 2015, all of the Company's hedging agreements had settled. For additional discussion related to the fair value of the Company's derivatives, refer to Note 7 of these condensed consolidated financial statements. Fair Value Measurements at Total Quoted Prices in Significant Other Significant September 30, 2016 Assets Natural Gas Basis Derivatives $ 0.1 $ — $ 0.1 $ — Oil Derivatives 0.1 — 0.1 — Liabilities Natural Gas Derivatives 4.4 — 4.4 — Natural Gas Basis Derivatives 0.3 — 0.3 — Oil Derivatives $ 1.4 $ — $ 1.4 $ —</t>
  </si>
  <si>
    <t>Asset Retirement Obligations Asset Retirement Obligations (Tables)</t>
  </si>
  <si>
    <t>Roll-forward of our asset retirement obligations</t>
  </si>
  <si>
    <t>The following provides a roll-forward of our asset retirement obligations (in thousands): 2016 Asset Retirement Obligations recorded as of January 1 (Predecessor) $ 63,555 Accretion expense 1,610 Liabilities incurred for new wells and facilities construction 1 Reductions due to sold wells and facilities (6,545 ) Reductions due to plugged wells and facilities (85 ) Revisions in estimates 488 Asset Retirement Obligations as of April 22 (Predecessor) $ 59,024 Fair value fresh start adjustment $ 5,216 Asset Retirement Obligations as of April 22 (Successor) $ 64,240 Accretion expense 1,931 Liabilities incurred for new wells and facilities construction 15 Reductions due to sold wells and facilities (9,971 ) Reductions due to plugged wells and facilities (916 ) Revisions in estimates 2,984 Asset Retirement Obligations as of September 30 (Successor) $ 58,283</t>
  </si>
  <si>
    <t>Emergence from Voluntary Reorganization under Chapter 11 Proceedings Emergence from Voluntary Reorganization under Chapter 11 Proceedings (Details) - USD ($) $ in Thousands</t>
  </si>
  <si>
    <t>Apr. 15, 2016</t>
  </si>
  <si>
    <t>Plan of Reorganization [Abstract]</t>
  </si>
  <si>
    <t>Debt and Accrued interest</t>
  </si>
  <si>
    <t>Debtor-in-Possession Financing, Amount Arranged</t>
  </si>
  <si>
    <t>Plan of Reogranization, percentage of common stock lenders to receive net of backstop fee</t>
  </si>
  <si>
    <t>88.50%</t>
  </si>
  <si>
    <t>Plan of Reorganization, backstop fee</t>
  </si>
  <si>
    <t>7.50%</t>
  </si>
  <si>
    <t>Plan of Reorganization, Percentage of Common Stock existing equity holders to retain</t>
  </si>
  <si>
    <t>4.00%</t>
  </si>
  <si>
    <t>Plan or Reorganization, warrants existing equity holders</t>
  </si>
  <si>
    <t>30.00%</t>
  </si>
  <si>
    <t>Plan of Reorganization, Percentage of Common Stock Registration Rights Holder to receive</t>
  </si>
  <si>
    <t>5.00%</t>
  </si>
  <si>
    <t>Net Proceeds from Texegy Deal</t>
  </si>
  <si>
    <t>Line of Credit [Member] | New Credit Facility [Member]</t>
  </si>
  <si>
    <t>Line of Credit Facility, Current Borrowing Capacity</t>
  </si>
  <si>
    <t>Predecessor [Member] | Senior Notes [Member]</t>
  </si>
  <si>
    <t>Contractual Interest Expense on Prepetition Liabilities Not Recognized in Statement of Operations</t>
  </si>
  <si>
    <t>Fresh Start Accounting - Narrative (Details) $ / shares in Units, $ in Thousands</t>
  </si>
  <si>
    <t>Apr. 22, 2016USD ($)$ / sharesshares</t>
  </si>
  <si>
    <t>Fresh-Start Adjustment [Line Items]</t>
  </si>
  <si>
    <t>Enterprise Value</t>
  </si>
  <si>
    <t>Discount Rate on Risk Adjusted After Tax Cash Flows</t>
  </si>
  <si>
    <t>Number of series of warrants issued</t>
  </si>
  <si>
    <t>Warrant issued, percentage of the reorganized Company's equity</t>
  </si>
  <si>
    <t>15.00%</t>
  </si>
  <si>
    <t>Number of shares of common stock called by warrant | shares</t>
  </si>
  <si>
    <t>Warrant, fair value (usd per share) | $ / shares</t>
  </si>
  <si>
    <t>Expected dividend rate (percent)</t>
  </si>
  <si>
    <t>0.00%</t>
  </si>
  <si>
    <t>Value of Equity Issuance for DIP Credit Agreement</t>
  </si>
  <si>
    <t>Common shares issued (in shares) | shares</t>
  </si>
  <si>
    <t>Value of warrants issued</t>
  </si>
  <si>
    <t>Fair Value of Proved Reserves</t>
  </si>
  <si>
    <t>Fair Value of Probable Reserves</t>
  </si>
  <si>
    <t>Minimum [Member]</t>
  </si>
  <si>
    <t>Maximum [Member]</t>
  </si>
  <si>
    <t>New Credit Facility [Member]</t>
  </si>
  <si>
    <t>Net proceeds from debt issuance</t>
  </si>
  <si>
    <t>Prior First Lean Credit Facility [Member]</t>
  </si>
  <si>
    <t>Repayments of debt</t>
  </si>
  <si>
    <t>2019 Warrants [Member]</t>
  </si>
  <si>
    <t>Exercise price of warrant (usd per share) | $ / shares</t>
  </si>
  <si>
    <t>Warrant, strike price (usd per share) | $ / shares</t>
  </si>
  <si>
    <t>Expected volatility rate (percent)</t>
  </si>
  <si>
    <t>70.00%</t>
  </si>
  <si>
    <t>Risk free interest rate (percent)</t>
  </si>
  <si>
    <t>1.01%</t>
  </si>
  <si>
    <t>Expected term</t>
  </si>
  <si>
    <t>3 years</t>
  </si>
  <si>
    <t>2020 Warrants [Member]</t>
  </si>
  <si>
    <t>65.00%</t>
  </si>
  <si>
    <t>1.19%</t>
  </si>
  <si>
    <t>4 years</t>
  </si>
  <si>
    <t>Reorganization Adjustments [Member]</t>
  </si>
  <si>
    <t>Impairment of short-term leasehold improvement build-out receivable</t>
  </si>
  <si>
    <t>Net settlement of predecessor accounts payable</t>
  </si>
  <si>
    <t>Reorganization Adjustments [Member] | New Credit Facility [Member]</t>
  </si>
  <si>
    <t>Debt issuance costs</t>
  </si>
  <si>
    <t>Accounts Payable and Accrued Liabilities [Member] | Reorganization Adjustments [Member] | New Credit Facility [Member]</t>
  </si>
  <si>
    <t>Former Holders of Senior Notes [Member]</t>
  </si>
  <si>
    <t>Per share value | $ / shares</t>
  </si>
  <si>
    <t>Holders of General Unsecured and Retiree Committee Unsecured Claims [Member]</t>
  </si>
  <si>
    <t>Backstop Parties [Member]</t>
  </si>
  <si>
    <t>Former Shareholders [Member]</t>
  </si>
  <si>
    <t>Fresh Start Accounting - Reconciliation of the Enterprise Value to the Estimated Fair Value of the Successor Company's Common Stock (Details) $ / shares in Units, shares in Thousands, $ in Thousands</t>
  </si>
  <si>
    <t>Plus: Cash and cash equivalents</t>
  </si>
  <si>
    <t>Less: Fair value of debt</t>
  </si>
  <si>
    <t>Less: Fair value of warrants</t>
  </si>
  <si>
    <t>Fair value of Successor common stock</t>
  </si>
  <si>
    <t>Shares outstanding at April 22, 2016 | shares</t>
  </si>
  <si>
    <t>Fresh Start Accounting - Reconciliation of the Enterprise Value to the Estimated Reorganization Value as of the Effective Date (Details) $ in Thousands</t>
  </si>
  <si>
    <t>Apr. 22, 2016USD ($)</t>
  </si>
  <si>
    <t>Plus: Other working capital liabilities</t>
  </si>
  <si>
    <t>Plus: Other long-term liabilities</t>
  </si>
  <si>
    <t>Reorganization value of Successor assets</t>
  </si>
  <si>
    <t>Fresh Start Accounting - Reorganization and Application of ASC 852 on Condensed Consolidated Balance Sheet (Details) $ in Thousands</t>
  </si>
  <si>
    <t>Preconfirmation, Assets [Abstract]</t>
  </si>
  <si>
    <t>Total current assets</t>
  </si>
  <si>
    <t>Property and equipment</t>
  </si>
  <si>
    <t>Less - accumulated depreciation, depletion and amortization</t>
  </si>
  <si>
    <t>Property and equipment, net</t>
  </si>
  <si>
    <t>Other Long-term assets</t>
  </si>
  <si>
    <t>Postconfirmation, Assets [Abstract]</t>
  </si>
  <si>
    <t>Preconfirmation, Liabilities and Stockholders' Equity [Abstract]</t>
  </si>
  <si>
    <t>Current portion of debt</t>
  </si>
  <si>
    <t>Total current liabilities</t>
  </si>
  <si>
    <t>Asset retirement obligation</t>
  </si>
  <si>
    <t>Other long-term liabilities</t>
  </si>
  <si>
    <t>Liabilities subject to compromise</t>
  </si>
  <si>
    <t>Total Liabilities</t>
  </si>
  <si>
    <t>Common stock (Predecessor)</t>
  </si>
  <si>
    <t>Additional paid-in capital (Predecessor)</t>
  </si>
  <si>
    <t>Treasury stock held at cost</t>
  </si>
  <si>
    <t>Retained earnings (accumulated deficit)</t>
  </si>
  <si>
    <t>Postconfirmation, Liabilities and Stockholders' Equity [Abstract]</t>
  </si>
  <si>
    <t>Common stock (Successor)</t>
  </si>
  <si>
    <t>Additional paid-in capital (Successor)</t>
  </si>
  <si>
    <t>Fresh-Start Adjustment, Increase (Decrease), Assets [Abstract]</t>
  </si>
  <si>
    <t>Net Oil and Gas Properties, Furniture and fixtures and accumulated depreciation</t>
  </si>
  <si>
    <t>Fresh-Start Adjustment, Increase (Decrease), Liabilities and Stockholders' Equity [Abstract]</t>
  </si>
  <si>
    <t>Fresh Start Adjustments [Member]</t>
  </si>
  <si>
    <t>Predecessor [Member] | Reorganization Adjustments [Member]</t>
  </si>
  <si>
    <t>Common stock</t>
  </si>
  <si>
    <t>Predecessor [Member] | Fresh Start Adjustments [Member]</t>
  </si>
  <si>
    <t>Successor [Member] | Reorganization Adjustments [Member]</t>
  </si>
  <si>
    <t>Successor [Member] | Fresh Start Adjustments [Member]</t>
  </si>
  <si>
    <t>Fresh Start Accounting - Net Cash Payments (Details) $ in Thousands</t>
  </si>
  <si>
    <t>Sources:</t>
  </si>
  <si>
    <t>Total Sources</t>
  </si>
  <si>
    <t>Uses:</t>
  </si>
  <si>
    <t>Repayment of Prior First Lien Credit Facility</t>
  </si>
  <si>
    <t>Predecessor accounts payable paid upon emergence</t>
  </si>
  <si>
    <t>Total Uses</t>
  </si>
  <si>
    <t>Net Uses</t>
  </si>
  <si>
    <t>New Credit Facility [Member] | Reorganization Adjustments [Member]</t>
  </si>
  <si>
    <t>Fresh Start Accounting - Liabilities Subject to Compromise (Details) - USD ($) $ in Thousands</t>
  </si>
  <si>
    <t>Fair value of equity issued to former holders of the senior notes of the Predecessor</t>
  </si>
  <si>
    <t>Gain on settlement of Liabilities subject to compromise</t>
  </si>
  <si>
    <t>Senior Notes [Member] | Senior Notes Due 2017 [Member]</t>
  </si>
  <si>
    <t>Senior Notes [Member] | Senior Notes Due 2017 [Member] | Reorganization Adjustments [Member]</t>
  </si>
  <si>
    <t>Senior Notes [Member] | Senior Notes Due 2020 [Member]</t>
  </si>
  <si>
    <t>Senior Notes [Member] | Senior Notes Due 2020 [Member] | Reorganization Adjustments [Member]</t>
  </si>
  <si>
    <t>Senior Notes [Member] | Senior Notes Due 2022 [Member]</t>
  </si>
  <si>
    <t>Senior Notes [Member] | Senior Notes Due 2022 [Member] | Reorganization Adjustments [Member]</t>
  </si>
  <si>
    <t>Fresh Start Accounting - Cumulative Impact of the Reorganization Adjustments (Details) - Reorganization Adjustments [Member] $ in Thousands</t>
  </si>
  <si>
    <t>Fair value of equity issued in excess of DIP principal</t>
  </si>
  <si>
    <t>Fair value of equity and warrants issued to Predecessor stockholders</t>
  </si>
  <si>
    <t>Fair value of equity issued to DIP lenders for backstop fee</t>
  </si>
  <si>
    <t>Other reorganization adjustments</t>
  </si>
  <si>
    <t>Cancellation of Predecessor Company equity</t>
  </si>
  <si>
    <t>Net impact to accumulated deficit</t>
  </si>
  <si>
    <t>Fresh Start Accounting - Fair Value Adjustment of Oil and Gas Properties and Accumulated Depletion, Depreciation, and Amortization (Details) $ in Thousands</t>
  </si>
  <si>
    <t>Revaluation of Assets [Member]</t>
  </si>
  <si>
    <t>Oil and Gas Properties</t>
  </si>
  <si>
    <t>Proved properties</t>
  </si>
  <si>
    <t>Unproved properties</t>
  </si>
  <si>
    <t>Total Oil and Gas Properties</t>
  </si>
  <si>
    <t>Less - Accumulated depletion and impairments</t>
  </si>
  <si>
    <t>Net Oil and Gas Properties</t>
  </si>
  <si>
    <t>Furniture, Fixtures, and other equipment</t>
  </si>
  <si>
    <t>Less - Accumulated depreciation</t>
  </si>
  <si>
    <t>Fresh Start Accounting - Reorganization Items (Details) - USD ($) $ in Thousands</t>
  </si>
  <si>
    <t>Gain on settlement of liabilities subject to compromise</t>
  </si>
  <si>
    <t>Fresh start adjustments</t>
  </si>
  <si>
    <t>Reorganization legal and professional fees and expenses</t>
  </si>
  <si>
    <t>Fair Value of Equity Issued for Backstop Fee</t>
  </si>
  <si>
    <t>Other reorganization items</t>
  </si>
  <si>
    <t>Summary of Significant Accounting Policies (Details) - USD ($) $ in Thousands</t>
  </si>
  <si>
    <t>Proved oil and gas properties</t>
  </si>
  <si>
    <t>Unproved oil and gas properties</t>
  </si>
  <si>
    <t>Furniture, fixtures, and other equipment</t>
  </si>
  <si>
    <t>Trade accounts payable</t>
  </si>
  <si>
    <t>Accrued operating expenses</t>
  </si>
  <si>
    <t>Accrued payroll costs</t>
  </si>
  <si>
    <t>Asset retirement obligation - current portion</t>
  </si>
  <si>
    <t>Accrued non-income based taxes</t>
  </si>
  <si>
    <t>Accrued price risk liabilities</t>
  </si>
  <si>
    <t>Accrued corporate and legal fees</t>
  </si>
  <si>
    <t>Other payables</t>
  </si>
  <si>
    <t>Total accounts payable and accrued liabilities</t>
  </si>
  <si>
    <t>Summary of Significant Accounting Policies (Details Textual) - USD ($)</t>
  </si>
  <si>
    <t>Discount rate for estimated future net revenues from proved properties</t>
  </si>
  <si>
    <t>10.00%</t>
  </si>
  <si>
    <t>Allowance for doubtful accounts receivable, current</t>
  </si>
  <si>
    <t>Accounts receivable, gross</t>
  </si>
  <si>
    <t>Accounts receivable related to joint interest owners</t>
  </si>
  <si>
    <t>Severance tax receivable</t>
  </si>
  <si>
    <t>Other receivables</t>
  </si>
  <si>
    <t>Percentage of working interest in wells</t>
  </si>
  <si>
    <t>100.00%</t>
  </si>
  <si>
    <t>Prepaid expenses</t>
  </si>
  <si>
    <t>Inventories carried at cost</t>
  </si>
  <si>
    <t>Treasury Stock, Value</t>
  </si>
  <si>
    <t>Accrued severance payment</t>
  </si>
  <si>
    <t>Estimated useful lives of property</t>
  </si>
  <si>
    <t>2 years</t>
  </si>
  <si>
    <t>20 years</t>
  </si>
  <si>
    <t>Total capitalized internal costs</t>
  </si>
  <si>
    <t>Property and Equipment, Net</t>
  </si>
  <si>
    <t>Total amount of supervision fees charged to wells</t>
  </si>
  <si>
    <t>Accounts Payable, Other, Current, Before Reclass to Liabilities Subject to Compromise</t>
  </si>
  <si>
    <t>Accounts Payable, Other, Current, Reclassed to Liabilities Subject to Compromise</t>
  </si>
  <si>
    <t>Share-Based Compensation (Details Textual) - USD ($)</t>
  </si>
  <si>
    <t>Jun. 08, 2016</t>
  </si>
  <si>
    <t>Minimum [Member] | Employee Stock Option [Member]</t>
  </si>
  <si>
    <t>Stock Option Details</t>
  </si>
  <si>
    <t>Stock Awards Vesting Term</t>
  </si>
  <si>
    <t>1 year</t>
  </si>
  <si>
    <t>Minimum [Member] | Restricted Stock Units (RSUs) [Member]</t>
  </si>
  <si>
    <t>Maximum Payout [Member] | Employee Stock Option [Member]</t>
  </si>
  <si>
    <t>Maximum Payout [Member] | Restricted Stock Units (RSUs) [Member]</t>
  </si>
  <si>
    <t>Share-Based Compensation (Details Textual)</t>
  </si>
  <si>
    <t>Share-based compensation (capitalized)</t>
  </si>
  <si>
    <t>Successor [Member] | Employee Stock Option [Member]</t>
  </si>
  <si>
    <t>Stock Option Expected Dividend</t>
  </si>
  <si>
    <t>Stock Option Volatility</t>
  </si>
  <si>
    <t>69.30%</t>
  </si>
  <si>
    <t>Stock Option Risk Free Interest Rate</t>
  </si>
  <si>
    <t>1.42%</t>
  </si>
  <si>
    <t>Stock Option Weighted Average Grant-Date fair value</t>
  </si>
  <si>
    <t>Restricted shares granted, shares</t>
  </si>
  <si>
    <t>Share-based Compensation, Shares Authorized under Stock Option Plans, Exercise Price Range, Number of Outstanding Options</t>
  </si>
  <si>
    <t>Share-based Compensation, Shares Authorized under Stock Option Plans, Exercise Price Range, Exercisable Options, Weighted Average Exercise Price</t>
  </si>
  <si>
    <t>Allocated Share-based Compensation Expense</t>
  </si>
  <si>
    <t>Successor [Member] | Restricted Stock Units (RSUs) [Member]</t>
  </si>
  <si>
    <t>Restricted shares granted, weighted average price</t>
  </si>
  <si>
    <t>Restricted shares canceled, shares</t>
  </si>
  <si>
    <t>Restricted shares canceled, weighted average price</t>
  </si>
  <si>
    <t>Restricted shares vested, shares</t>
  </si>
  <si>
    <t>Restricted shares vested, weighted average price</t>
  </si>
  <si>
    <t>Restricted shares outstanding, end of period, shares</t>
  </si>
  <si>
    <t>Restricted shares outstanding, end of period, weighted average price</t>
  </si>
  <si>
    <t>Successor [Member] | General and Administrative Expense [Member]</t>
  </si>
  <si>
    <t>Predecessor [Member] | Restricted Stock Units (RSUs) [Member]</t>
  </si>
  <si>
    <t>Restricted shares outstanding, beginning of period, shares</t>
  </si>
  <si>
    <t>Restricted shares outstanding, beginning of period, weighted average price</t>
  </si>
  <si>
    <t>Tax shortfall in earnings related to share-based compensation</t>
  </si>
  <si>
    <t>Predecessor [Member] | General and Administrative Expense [Member]</t>
  </si>
  <si>
    <t>Earnings Per Share (Details) - USD ($) $ / shares in Units, $ in Thousands</t>
  </si>
  <si>
    <t>Basic EPS:</t>
  </si>
  <si>
    <t>Income, share amounts</t>
  </si>
  <si>
    <t>Earnings Per Share, Basic</t>
  </si>
  <si>
    <t>Dilutive Securities:</t>
  </si>
  <si>
    <t>Dilutive RSAs</t>
  </si>
  <si>
    <t>Dilutive RSUs</t>
  </si>
  <si>
    <t>Dilutive Stock Options</t>
  </si>
  <si>
    <t>Diluted EPS:</t>
  </si>
  <si>
    <t>Net Income (Loss) Available to Common Stockholders, Diluted</t>
  </si>
  <si>
    <t>Weighted Average Number of Shares Outstanding, Diluted</t>
  </si>
  <si>
    <t>Earnings Per Share, Diluted</t>
  </si>
  <si>
    <t>Earnings Per Share (Textual)</t>
  </si>
  <si>
    <t>Antidilutive shares excluded from EPS, shares</t>
  </si>
  <si>
    <t>Predecessor [Member] | Restricted Stock [Member]</t>
  </si>
  <si>
    <t>Predecessor [Member] | Stock Options [Member]</t>
  </si>
  <si>
    <t>Long-Term Debt (Details) $ in Thousands</t>
  </si>
  <si>
    <t>Mar. 31, 2019</t>
  </si>
  <si>
    <t>Sep. 30, 2016USD ($)</t>
  </si>
  <si>
    <t>Jun. 30, 2016</t>
  </si>
  <si>
    <t>Sep. 30, 2015USD ($)</t>
  </si>
  <si>
    <t>Dec. 31, 2015USD ($)</t>
  </si>
  <si>
    <t>Oct. 03, 2012USD ($)</t>
  </si>
  <si>
    <t>Nov. 25, 2009USD ($)</t>
  </si>
  <si>
    <t>Jun. 01, 2007</t>
  </si>
  <si>
    <t>Debt Instrument [Line Items]</t>
  </si>
  <si>
    <t>Debtor-in-Possession Financing</t>
  </si>
  <si>
    <t>Senior Notes</t>
  </si>
  <si>
    <t>DIP Facility [Member]</t>
  </si>
  <si>
    <t>Debtor-in-Possession Financing, Fee on Unused Borrowings</t>
  </si>
  <si>
    <t>3.00%</t>
  </si>
  <si>
    <t>Senior Notes [Member]</t>
  </si>
  <si>
    <t>Bank Borrowings and New Credit Facility</t>
  </si>
  <si>
    <t>Interest expense including amortization of debt issuance costs</t>
  </si>
  <si>
    <t>Senior notes, issued</t>
  </si>
  <si>
    <t>Debt instrument, interest rate, stated percentage</t>
  </si>
  <si>
    <t>7.125%</t>
  </si>
  <si>
    <t>Percentage at which senior notes are issued, of par value</t>
  </si>
  <si>
    <t>8.875%</t>
  </si>
  <si>
    <t>98.389%</t>
  </si>
  <si>
    <t>Effective Interest Rate On Senior Notes Including Discount</t>
  </si>
  <si>
    <t>9.125%</t>
  </si>
  <si>
    <t>7.875%</t>
  </si>
  <si>
    <t>Line of Credit [Member]</t>
  </si>
  <si>
    <t>Percentage of applicable margin with federal fund rate</t>
  </si>
  <si>
    <t>0.50%</t>
  </si>
  <si>
    <t>Percentage of applicable margin with LIBOR</t>
  </si>
  <si>
    <t>1.00%</t>
  </si>
  <si>
    <t>Commitment fee basis points for the credit facility</t>
  </si>
  <si>
    <t>Line of Credit [Member] | Minimum [Member] | Alternative Base Interest Rate [Member]</t>
  </si>
  <si>
    <t>Debt instrument escalating basis spread on base rate</t>
  </si>
  <si>
    <t>Line of Credit [Member] | Minimum [Member] | Eurodollar Interest Rate [Member]</t>
  </si>
  <si>
    <t>Debt Instrument Escalating Rates for Eurodollar Rate Loans</t>
  </si>
  <si>
    <t>Line of Credit [Member] | Maximum [Member] | Alternative Base Interest Rate [Member]</t>
  </si>
  <si>
    <t>Line of Credit [Member] | Maximum [Member] | Eurodollar Interest Rate [Member]</t>
  </si>
  <si>
    <t>Line of Credit Facility, Maximum Borrowing Capacity</t>
  </si>
  <si>
    <t>Line of Credit, Required Security Interest on Oil and Gas Properties</t>
  </si>
  <si>
    <t>95.00%</t>
  </si>
  <si>
    <t>Line of Credit Facility, Non-Conforming Borrowing Base</t>
  </si>
  <si>
    <t>Line of Credit Facility, Conforming Borrowing Base</t>
  </si>
  <si>
    <t>Line of Credit Facility, Non-Conforming Borrowing Base, Borrowings Outstanding</t>
  </si>
  <si>
    <t>Line of Credit Facility, Conforming Borrowing Base, Borrowings Outstanding</t>
  </si>
  <si>
    <t>Debt, Weighted Average Interest Rate</t>
  </si>
  <si>
    <t>7.52557%</t>
  </si>
  <si>
    <t>Line of Credit, Covenant, Debt to EBITDA Ratio, Minimum</t>
  </si>
  <si>
    <t>Line of Credit, Covenant, Current Ratio, Minimum</t>
  </si>
  <si>
    <t>Line of Credit, Covenant, Liquidity Requirement, Minimum</t>
  </si>
  <si>
    <t>Line of Credit [Member] | New Credit Facility [Member] | Minimum [Member] | Alternative Base Interest Rate [Member]</t>
  </si>
  <si>
    <t>Debt Instrument Escalating Basis Spread on Base Rate During Non-Conforming Period</t>
  </si>
  <si>
    <t>Debt Instrument Escalating Basis Spread on Base Rate After Non-Conforming Period</t>
  </si>
  <si>
    <t>Line of Credit [Member] | New Credit Facility [Member] | Minimum [Member] | Eurodollar Interest Rate [Member]</t>
  </si>
  <si>
    <t>Debt Instrument Escalating Rates for Eurodollar Rate Loans During Non-Conforming Period</t>
  </si>
  <si>
    <t>Debt Instrument Escalating Rates for Eurodollar Rate Loans After Non-Conforming Period</t>
  </si>
  <si>
    <t>Line of Credit [Member] | New Credit Facility [Member] | Maximum [Member] | Alternative Base Interest Rate [Member]</t>
  </si>
  <si>
    <t>Line of Credit [Member] | New Credit Facility [Member] | Maximum [Member] | Eurodollar Interest Rate [Member]</t>
  </si>
  <si>
    <t>Long-term Debt, Excluding Current Maturities</t>
  </si>
  <si>
    <t>Long-term Debt</t>
  </si>
  <si>
    <t>Long-term Debt, Current Maturities</t>
  </si>
  <si>
    <t>Predecessor [Member] | DIP Facility [Member]</t>
  </si>
  <si>
    <t>Debtor-in-Possession Financing, Commitment Fees Paid</t>
  </si>
  <si>
    <t>Predecessor [Member] | Senior Notes Due 2017 [Member]</t>
  </si>
  <si>
    <t>Predecessor [Member] | Senior Notes Due 2020 [Member]</t>
  </si>
  <si>
    <t>Predecessor [Member] | Senior Notes Due 2022 [Member]</t>
  </si>
  <si>
    <t>Predecessor [Member] | Bank Borrowings [Member]</t>
  </si>
  <si>
    <t>Predecessor [Member] | Line of Credit [Member]</t>
  </si>
  <si>
    <t>Commitment fees included in interest expense, net</t>
  </si>
  <si>
    <t>Capitalized interest on our unproved properties</t>
  </si>
  <si>
    <t>Successor [Member] | Senior Notes Due 2017 [Member]</t>
  </si>
  <si>
    <t>Successor [Member] | Senior Notes Due 2020 [Member]</t>
  </si>
  <si>
    <t>Successor [Member] | Senior Notes Due 2022 [Member]</t>
  </si>
  <si>
    <t>Successor [Member] | Bank Borrowings [Member]</t>
  </si>
  <si>
    <t>Successor [Member] | Line of Credit [Member]</t>
  </si>
  <si>
    <t>Successor [Member] | Line of Credit [Member] | New Credit Facility [Member]</t>
  </si>
  <si>
    <t>Subsequent Event [Member] | Line of Credit [Member] | New Credit Facility [Member]</t>
  </si>
  <si>
    <t>Acquisitions and Dispositions Acquisitions and Dispositions (Details) - USD ($) $ in Millions</t>
  </si>
  <si>
    <t>Aug. 31, 2016</t>
  </si>
  <si>
    <t>Apr. 25, 2016</t>
  </si>
  <si>
    <t>Income Statement, Balance Sheet and Additional Disclosures by Disposal Groups, Including Discontinued Operations [Line Items]</t>
  </si>
  <si>
    <t>South Bearhead Creek and Burr Ferry Sale [Member]</t>
  </si>
  <si>
    <t>Participation Interest Sold in Oil and Gas Properties</t>
  </si>
  <si>
    <t>75.00%</t>
  </si>
  <si>
    <t>Buyer's Assumption of ARO</t>
  </si>
  <si>
    <t>Masters Creek Sale [Member]</t>
  </si>
  <si>
    <t>Sun TSH Sale [Member]</t>
  </si>
  <si>
    <t>Price-Risk Management Price-Risk Management (Details) $ in Thousands</t>
  </si>
  <si>
    <t>Sep. 30, 2016USD ($)MMBTU$ / Boe$ / MMBTUbbl</t>
  </si>
  <si>
    <t>Derivative Instruments and Hedging Activities Disclosures [Line Items]</t>
  </si>
  <si>
    <t>Receivables for Settled Derivatives | $</t>
  </si>
  <si>
    <t>Payables for Settled Derivatives | $</t>
  </si>
  <si>
    <t>Derivative, Fair Value, Net | $</t>
  </si>
  <si>
    <t>Gain (Loss) on Price Risk Derivatives, Net | $</t>
  </si>
  <si>
    <t>Derivative, Cash Received on Hedge | $</t>
  </si>
  <si>
    <t>Other Current Assets [Member]</t>
  </si>
  <si>
    <t>Derivative Asset, Fair Value, Gross Asset | $</t>
  </si>
  <si>
    <t>Other Noncurrent Assets [Member]</t>
  </si>
  <si>
    <t>Other Current Liabilities [Member]</t>
  </si>
  <si>
    <t>Derivative Liability, Fair Value, Gross Liability | $</t>
  </si>
  <si>
    <t>Other Noncurrent Liabilities [Member]</t>
  </si>
  <si>
    <t>Swap [Member] | Commodity Contract [Member] | Fourth Quarter 2016 [Member] | Successor [Member]</t>
  </si>
  <si>
    <t>Derivative, Swap Type, Fixed Price | $ / Boe</t>
  </si>
  <si>
    <t>Portion of Future Oil and Gas Production Being Hedged | bbl</t>
  </si>
  <si>
    <t>Swap [Member] | Commodity Contract [Member] | First Quarter 2017 [Member] | Successor [Member]</t>
  </si>
  <si>
    <t>Swap [Member] | Commodity Contract [Member] | Second Quarter 2017 [Member] | Successor [Member]</t>
  </si>
  <si>
    <t>Swap [Member] | Commodity Contract [Member] | Third Quarter 2017 [Member] | Successor [Member]</t>
  </si>
  <si>
    <t>Swap [Member] | Commodity Contract [Member] | Fourth Quarter 2017 [Member] | Successor [Member]</t>
  </si>
  <si>
    <t>Swap [Member] | Energy Related Derivative [Member] | Fourth Quarter 2016 [Member] | Successor [Member]</t>
  </si>
  <si>
    <t>Derivative, Swap Type, Fixed Price | $ / MMBTU</t>
  </si>
  <si>
    <t>Future Gas Production Hedged in MMBtu (Energy Item Type) | MMBTU</t>
  </si>
  <si>
    <t>Swap [Member] | Energy Related Derivative [Member] | First Quarter 2017 [Member] | Successor [Member]</t>
  </si>
  <si>
    <t>Swap [Member] | Energy Related Derivative [Member] | Second Quarter 2017 [Member] | Successor [Member]</t>
  </si>
  <si>
    <t>Swap [Member] | Energy Related Derivative [Member] | Third Quarter 2017 [Member] | Successor [Member]</t>
  </si>
  <si>
    <t>Swap [Member] | Energy Related Derivative [Member] | Fourth Quarter 2017 [Member] | Successor [Member]</t>
  </si>
  <si>
    <t>Basis Swap [Member] | Other Contract [Member] | Fourth Quarter 2016 [Member] | Successor [Member]</t>
  </si>
  <si>
    <t>Derivative, Basis Swap Type, Fixed Price | $ / MMBTU</t>
  </si>
  <si>
    <t>Basis Swap [Member] | Other Contract [Member] | First Quarter 2017 [Member] | Successor [Member]</t>
  </si>
  <si>
    <t>Basis Swap [Member] | Other Contract [Member] | Second Quarter 2017 [Member] | Successor [Member]</t>
  </si>
  <si>
    <t>Basis Swap [Member] | Other Contract [Member] | Third Quarter 2017 [Member] | Successor [Member]</t>
  </si>
  <si>
    <t>Basis Swap [Member] | Other Contract [Member] | Fourth Quarter 2017 [Member] | Successor [Member]</t>
  </si>
  <si>
    <t>Fair Value Measurements (Details) - USD ($) $ in Millions</t>
  </si>
  <si>
    <t>Oct. 03, 2012</t>
  </si>
  <si>
    <t>Nov. 25, 2009</t>
  </si>
  <si>
    <t>Fair Value, Assets and Liabilities Measured on Recurring and Nonrecurring Basis [Line Items]</t>
  </si>
  <si>
    <t>Predecessor [Member] | Senior Notes [Member] | Senior Notes Due 2017 [Member]</t>
  </si>
  <si>
    <t>Carrying value of senior notes</t>
  </si>
  <si>
    <t>Predecessor [Member] | Senior Notes [Member] | Senior Notes Due 2020 [Member]</t>
  </si>
  <si>
    <t>Predecessor [Member] | Senior Notes [Member] | Senior Notes Due 2022 [Member]</t>
  </si>
  <si>
    <t>Successor [Member] | Natural Gas Basis Contract [Member] | Fair Value, Measurements, Recurring [Member]</t>
  </si>
  <si>
    <t>Derivative Asset</t>
  </si>
  <si>
    <t>Derivative Liability</t>
  </si>
  <si>
    <t>Successor [Member] | Oil Contract [Member] | Fair Value, Measurements, Recurring [Member]</t>
  </si>
  <si>
    <t>Successor [Member] | Natural Gas Contract [Member] | Fair Value, Measurements, Recurring [Member]</t>
  </si>
  <si>
    <t>Successor [Member] | Fair Value, Inputs, Level 1 [Member] | Natural Gas Basis Contract [Member] | Fair Value, Measurements, Recurring [Member]</t>
  </si>
  <si>
    <t>Successor [Member] | Fair Value, Inputs, Level 1 [Member] | Oil Contract [Member] | Fair Value, Measurements, Recurring [Member]</t>
  </si>
  <si>
    <t>Successor [Member] | Fair Value, Inputs, Level 1 [Member] | Natural Gas Contract [Member] | Fair Value, Measurements, Recurring [Member]</t>
  </si>
  <si>
    <t>Successor [Member] | Fair Value, Inputs, Level 2 [Member] | Natural Gas Basis Contract [Member] | Fair Value, Measurements, Recurring [Member]</t>
  </si>
  <si>
    <t>Successor [Member] | Fair Value, Inputs, Level 2 [Member] | Oil Contract [Member] | Fair Value, Measurements, Recurring [Member]</t>
  </si>
  <si>
    <t>Successor [Member] | Fair Value, Inputs, Level 2 [Member] | Natural Gas Contract [Member] | Fair Value, Measurements, Recurring [Member]</t>
  </si>
  <si>
    <t>Successor [Member] | Fair Value, Inputs, Level 3 [Member] | Natural Gas Basis Contract [Member] | Fair Value, Measurements, Recurring [Member]</t>
  </si>
  <si>
    <t>Successor [Member] | Fair Value, Inputs, Level 3 [Member] | Oil Contract [Member] | Fair Value, Measurements, Recurring [Member]</t>
  </si>
  <si>
    <t>Successor [Member] | Fair Value, Inputs, Level 3 [Member] | Natural Gas Contract [Member] | Fair Value, Measurements, Recurring [Member]</t>
  </si>
  <si>
    <t>Asset Retirement Obligations Asset Retirement Obligations (Details) - USD ($) $ in Thousands</t>
  </si>
  <si>
    <t>Fresh Start Adjustment for ARO</t>
  </si>
  <si>
    <t>Accretion expense</t>
  </si>
  <si>
    <t>Liabilities incurred for new wells and facilities construction</t>
  </si>
  <si>
    <t>Reductions due to sold wells</t>
  </si>
  <si>
    <t>Reductions due to plugged wells</t>
  </si>
  <si>
    <t>Revisions in estima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1"/>
  </cols>
  <sheetData>
    <row r="1" spans="1:2">
      <c s="1" r="A1" t="s">
        <v>0</v>
      </c>
      <c s="2" r="B1" t="s">
        <v>1</v>
      </c>
    </row>
    <row r="2" spans="1:2">
      <c s="2" r="B2" t="s">
        <v>2</v>
      </c>
    </row>
    <row r="3" spans="1:2">
      <c s="3" r="A3" t="s">
        <v>3</v>
      </c>
    </row>
    <row r="4" spans="1:2">
      <c s="4" r="A4" t="s">
        <v>4</v>
      </c>
      <c s="4" r="B4" t="s">
        <v>5</v>
      </c>
    </row>
    <row r="5" spans="1:2">
      <c s="4" r="A5" t="s">
        <v>6</v>
      </c>
      <c s="6" r="B5" t="n">
        <v>351817</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6" r="B13" t="n">
        <v>1003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8</v>
      </c>
      <c s="2" r="B1" t="s">
        <v>1</v>
      </c>
    </row>
    <row r="2" spans="1:2">
      <c s="2" r="B2" t="s">
        <v>22</v>
      </c>
    </row>
    <row r="3" spans="1:2">
      <c s="3" r="A3" t="s">
        <v>155</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3</v>
      </c>
      <c s="2" r="B1" t="s">
        <v>1</v>
      </c>
    </row>
    <row r="2" spans="1:2">
      <c s="2" r="B2" t="s">
        <v>2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6</v>
      </c>
      <c s="2" r="B1" t="s">
        <v>1</v>
      </c>
    </row>
    <row r="2" spans="1:2">
      <c s="2" r="B2" t="s">
        <v>2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5</v>
      </c>
      <c s="2" r="B1" t="s">
        <v>1</v>
      </c>
    </row>
    <row r="2" spans="1:2">
      <c s="2" r="B2" t="s">
        <v>22</v>
      </c>
    </row>
    <row r="3" spans="1:2">
      <c s="3" r="A3" t="s">
        <v>169</v>
      </c>
    </row>
    <row r="4" spans="1:2">
      <c s="4" r="A4" t="s">
        <v>45</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1</v>
      </c>
      <c s="2" r="B1" t="s">
        <v>1</v>
      </c>
    </row>
    <row r="2" spans="1:2">
      <c s="2" r="B2" t="s">
        <v>22</v>
      </c>
    </row>
    <row r="3" spans="1:2">
      <c s="3" r="A3" t="s">
        <v>172</v>
      </c>
    </row>
    <row r="4" spans="1:2">
      <c s="4" r="A4" t="s">
        <v>173</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5</v>
      </c>
      <c s="2" r="B1" t="s">
        <v>1</v>
      </c>
    </row>
    <row r="2" spans="1:2">
      <c s="2" r="B2" t="s">
        <v>22</v>
      </c>
    </row>
    <row r="3" spans="1:2">
      <c s="3" r="A3" t="s">
        <v>176</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82</v>
      </c>
      <c s="2" r="B1" t="s">
        <v>1</v>
      </c>
    </row>
    <row r="2" spans="1:2">
      <c s="2" r="B2" t="s">
        <v>22</v>
      </c>
    </row>
    <row r="3" spans="1:2">
      <c s="3" r="A3" t="s">
        <v>183</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6</v>
      </c>
      <c s="2" r="B1" t="s">
        <v>1</v>
      </c>
    </row>
    <row r="2" spans="1:2">
      <c s="2" r="B2" t="s">
        <v>22</v>
      </c>
    </row>
    <row r="3" spans="1:2">
      <c s="3" r="A3" t="s">
        <v>187</v>
      </c>
    </row>
    <row r="4" spans="1:2">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1</v>
      </c>
      <c s="2" r="B1" t="s">
        <v>22</v>
      </c>
      <c s="2" r="C1" t="s">
        <v>23</v>
      </c>
    </row>
    <row r="2" spans="1:3">
      <c s="3" r="A2" t="s">
        <v>24</v>
      </c>
    </row>
    <row r="3" spans="1:3">
      <c s="4" r="A3" t="s">
        <v>25</v>
      </c>
      <c s="7" r="B3" t="n">
        <v>0</v>
      </c>
    </row>
    <row r="4" spans="1:3">
      <c s="4" r="A4" t="s">
        <v>26</v>
      </c>
    </row>
    <row r="5" spans="1:3">
      <c s="3" r="A5" t="s">
        <v>27</v>
      </c>
    </row>
    <row r="6" spans="1:3">
      <c s="4" r="A6" t="s">
        <v>28</v>
      </c>
      <c s="6" r="B6" t="n">
        <v>2447000</v>
      </c>
    </row>
    <row r="7" spans="1:3">
      <c s="4" r="A7" t="s">
        <v>29</v>
      </c>
      <c s="6" r="B7" t="n">
        <v>21343000</v>
      </c>
    </row>
    <row r="8" spans="1:3">
      <c s="4" r="A8" t="s">
        <v>30</v>
      </c>
      <c s="6" r="B8" t="n">
        <v>3247000</v>
      </c>
    </row>
    <row r="9" spans="1:3">
      <c s="4" r="A9" t="s">
        <v>31</v>
      </c>
      <c s="6" r="B9" t="n">
        <v>27037000</v>
      </c>
    </row>
    <row r="10" spans="1:3">
      <c s="3" r="A10" t="s">
        <v>32</v>
      </c>
    </row>
    <row r="11" spans="1:3">
      <c s="4" r="A11" t="s">
        <v>33</v>
      </c>
      <c s="6" r="B11" t="n">
        <v>569325000</v>
      </c>
    </row>
    <row r="12" spans="1:3">
      <c s="4" r="A12" t="s">
        <v>34</v>
      </c>
      <c s="6" r="B12" t="n">
        <v>-160117000</v>
      </c>
    </row>
    <row r="13" spans="1:3">
      <c s="4" r="A13" t="s">
        <v>35</v>
      </c>
      <c s="6" r="B13" t="n">
        <v>409208000</v>
      </c>
    </row>
    <row r="14" spans="1:3">
      <c s="4" r="A14" t="s">
        <v>36</v>
      </c>
      <c s="6" r="B14" t="n">
        <v>9203000</v>
      </c>
    </row>
    <row r="15" spans="1:3">
      <c s="4" r="A15" t="s">
        <v>37</v>
      </c>
      <c s="6" r="B15" t="n">
        <v>445448000</v>
      </c>
    </row>
    <row r="16" spans="1:3">
      <c s="3" r="A16" t="s">
        <v>38</v>
      </c>
    </row>
    <row r="17" spans="1:3">
      <c s="4" r="A17" t="s">
        <v>39</v>
      </c>
      <c s="6" r="B17" t="n">
        <v>33394000</v>
      </c>
    </row>
    <row r="18" spans="1:3">
      <c s="4" r="A18" t="s">
        <v>40</v>
      </c>
      <c s="6" r="B18" t="n">
        <v>4295000</v>
      </c>
    </row>
    <row r="19" spans="1:3">
      <c s="4" r="A19" t="s">
        <v>41</v>
      </c>
      <c s="6" r="B19" t="n">
        <v>1704000</v>
      </c>
    </row>
    <row r="20" spans="1:3">
      <c s="4" r="A20" t="s">
        <v>42</v>
      </c>
      <c s="6" r="B20" t="n">
        <v>10441000</v>
      </c>
    </row>
    <row r="21" spans="1:3">
      <c s="4" r="A21" t="s">
        <v>43</v>
      </c>
      <c s="6" r="B21" t="n">
        <v>0</v>
      </c>
    </row>
    <row r="22" spans="1:3">
      <c s="4" r="A22" t="s">
        <v>44</v>
      </c>
      <c s="6" r="B22" t="n">
        <v>49834000</v>
      </c>
    </row>
    <row r="23" spans="1:3">
      <c s="4" r="A23" t="s">
        <v>45</v>
      </c>
      <c s="6" r="B23" t="n">
        <v>254000000</v>
      </c>
    </row>
    <row r="24" spans="1:3">
      <c s="4" r="A24" t="s">
        <v>46</v>
      </c>
      <c s="6" r="B24" t="n">
        <v>55361000</v>
      </c>
    </row>
    <row r="25" spans="1:3">
      <c s="4" r="A25" t="s">
        <v>47</v>
      </c>
      <c s="6" r="B25" t="n">
        <v>2929000</v>
      </c>
    </row>
    <row r="26" spans="1:3">
      <c s="4" r="A26" t="s">
        <v>48</v>
      </c>
      <c s="6" r="B26" t="n">
        <v>0</v>
      </c>
    </row>
    <row r="27" spans="1:3">
      <c s="3" r="A27" t="s">
        <v>24</v>
      </c>
    </row>
    <row r="28" spans="1:3">
      <c s="4" r="A28" t="s">
        <v>49</v>
      </c>
      <c s="6" r="B28" t="n">
        <v>0</v>
      </c>
    </row>
    <row r="29" spans="1:3">
      <c s="4" r="A29" t="s">
        <v>50</v>
      </c>
      <c s="6" r="B29" t="n">
        <v>100000</v>
      </c>
    </row>
    <row r="30" spans="1:3">
      <c s="4" r="A30" t="s">
        <v>51</v>
      </c>
      <c s="6" r="B30" t="n">
        <v>232431000</v>
      </c>
    </row>
    <row r="31" spans="1:3">
      <c s="4" r="A31" t="s">
        <v>52</v>
      </c>
      <c s="6" r="B31" t="n">
        <v>-149207000</v>
      </c>
    </row>
    <row r="32" spans="1:3">
      <c s="4" r="A32" t="s">
        <v>53</v>
      </c>
      <c s="6" r="B32" t="n">
        <v>83324000</v>
      </c>
    </row>
    <row r="33" spans="1:3">
      <c s="4" r="A33" t="s">
        <v>54</v>
      </c>
      <c s="7" r="B33" t="n">
        <v>445448000</v>
      </c>
    </row>
    <row r="34" spans="1:3">
      <c s="4" r="A34" t="s">
        <v>55</v>
      </c>
    </row>
    <row r="35" spans="1:3">
      <c s="3" r="A35" t="s">
        <v>27</v>
      </c>
    </row>
    <row r="36" spans="1:3">
      <c s="4" r="A36" t="s">
        <v>28</v>
      </c>
      <c s="7" r="C36" t="n">
        <v>29460000</v>
      </c>
    </row>
    <row r="37" spans="1:3">
      <c s="4" r="A37" t="s">
        <v>29</v>
      </c>
      <c s="6" r="C37" t="n">
        <v>21704000</v>
      </c>
    </row>
    <row r="38" spans="1:3">
      <c s="4" r="A38" t="s">
        <v>30</v>
      </c>
      <c s="6" r="C38" t="n">
        <v>10683000</v>
      </c>
    </row>
    <row r="39" spans="1:3">
      <c s="4" r="A39" t="s">
        <v>31</v>
      </c>
      <c s="6" r="C39" t="n">
        <v>61847000</v>
      </c>
    </row>
    <row r="40" spans="1:3">
      <c s="3" r="A40" t="s">
        <v>32</v>
      </c>
    </row>
    <row r="41" spans="1:3">
      <c s="4" r="A41" t="s">
        <v>33</v>
      </c>
      <c s="6" r="C41" t="n">
        <v>6035757000</v>
      </c>
    </row>
    <row r="42" spans="1:3">
      <c s="4" r="A42" t="s">
        <v>34</v>
      </c>
      <c s="6" r="C42" t="n">
        <v>-5577854000</v>
      </c>
    </row>
    <row r="43" spans="1:3">
      <c s="4" r="A43" t="s">
        <v>35</v>
      </c>
      <c s="6" r="C43" t="n">
        <v>457903000</v>
      </c>
    </row>
    <row r="44" spans="1:3">
      <c s="4" r="A44" t="s">
        <v>36</v>
      </c>
      <c s="6" r="C44" t="n">
        <v>5248000</v>
      </c>
    </row>
    <row r="45" spans="1:3">
      <c s="4" r="A45" t="s">
        <v>37</v>
      </c>
      <c s="6" r="C45" t="n">
        <v>524998000</v>
      </c>
    </row>
    <row r="46" spans="1:3">
      <c s="3" r="A46" t="s">
        <v>38</v>
      </c>
    </row>
    <row r="47" spans="1:3">
      <c s="4" r="A47" t="s">
        <v>39</v>
      </c>
      <c s="6" r="C47" t="n">
        <v>7663000</v>
      </c>
    </row>
    <row r="48" spans="1:3">
      <c s="4" r="A48" t="s">
        <v>40</v>
      </c>
      <c s="6" r="C48" t="n">
        <v>0</v>
      </c>
    </row>
    <row r="49" spans="1:3">
      <c s="4" r="A49" t="s">
        <v>41</v>
      </c>
      <c s="6" r="C49" t="n">
        <v>490000</v>
      </c>
    </row>
    <row r="50" spans="1:3">
      <c s="4" r="A50" t="s">
        <v>42</v>
      </c>
      <c s="6" r="C50" t="n">
        <v>0</v>
      </c>
    </row>
    <row r="51" spans="1:3">
      <c s="4" r="A51" t="s">
        <v>43</v>
      </c>
      <c s="6" r="C51" t="n">
        <v>324900000</v>
      </c>
    </row>
    <row r="52" spans="1:3">
      <c s="4" r="A52" t="s">
        <v>44</v>
      </c>
      <c s="6" r="C52" t="n">
        <v>333053000</v>
      </c>
    </row>
    <row r="53" spans="1:3">
      <c s="4" r="A53" t="s">
        <v>45</v>
      </c>
      <c s="6" r="C53" t="n">
        <v>0</v>
      </c>
    </row>
    <row r="54" spans="1:3">
      <c s="4" r="A54" t="s">
        <v>46</v>
      </c>
      <c s="6" r="C54" t="n">
        <v>56390000</v>
      </c>
    </row>
    <row r="55" spans="1:3">
      <c s="4" r="A55" t="s">
        <v>47</v>
      </c>
      <c s="6" r="C55" t="n">
        <v>3891000</v>
      </c>
    </row>
    <row r="56" spans="1:3">
      <c s="4" r="A56" t="s">
        <v>48</v>
      </c>
      <c s="6" r="C56" t="n">
        <v>984388000</v>
      </c>
    </row>
    <row r="57" spans="1:3">
      <c s="3" r="A57" t="s">
        <v>24</v>
      </c>
    </row>
    <row r="58" spans="1:3">
      <c s="4" r="A58" t="s">
        <v>49</v>
      </c>
      <c s="6" r="C58" t="n">
        <v>0</v>
      </c>
    </row>
    <row r="59" spans="1:3">
      <c s="4" r="A59" t="s">
        <v>50</v>
      </c>
      <c s="6" r="C59" t="n">
        <v>448000</v>
      </c>
    </row>
    <row r="60" spans="1:3">
      <c s="4" r="A60" t="s">
        <v>51</v>
      </c>
      <c s="6" r="C60" t="n">
        <v>776358000</v>
      </c>
    </row>
    <row r="61" spans="1:3">
      <c s="4" r="A61" t="s">
        <v>25</v>
      </c>
      <c s="6" r="C61" t="n">
        <v>-2491000</v>
      </c>
    </row>
    <row r="62" spans="1:3">
      <c s="4" r="A62" t="s">
        <v>52</v>
      </c>
      <c s="6" r="C62" t="n">
        <v>-1627039000</v>
      </c>
    </row>
    <row r="63" spans="1:3">
      <c s="4" r="A63" t="s">
        <v>53</v>
      </c>
      <c s="6" r="C63" t="n">
        <v>-852724000</v>
      </c>
    </row>
    <row r="64" spans="1:3">
      <c s="4" r="A64" t="s">
        <v>54</v>
      </c>
      <c s="7" r="C64" t="n">
        <v>5249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2</v>
      </c>
    </row>
    <row r="3" spans="1:2">
      <c s="3" r="A3" t="s">
        <v>155</v>
      </c>
    </row>
    <row r="4" spans="1:2">
      <c s="4" r="A4" t="s">
        <v>156</v>
      </c>
      <c s="4" r="B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2</v>
      </c>
    </row>
    <row r="3" spans="1:2">
      <c s="3" r="A3" t="s">
        <v>161</v>
      </c>
    </row>
    <row r="4" spans="1:2">
      <c s="4" r="A4" t="s">
        <v>192</v>
      </c>
      <c s="4" r="B4" t="s">
        <v>193</v>
      </c>
    </row>
    <row r="5" spans="1:2">
      <c s="4" r="A5" t="s">
        <v>194</v>
      </c>
      <c s="4" r="B5" t="s">
        <v>195</v>
      </c>
    </row>
    <row r="6" spans="1:2">
      <c s="4" r="A6" t="s">
        <v>33</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row r="12" spans="1:2">
      <c s="4" r="A12" t="s">
        <v>207</v>
      </c>
      <c s="4" r="B12" t="s">
        <v>208</v>
      </c>
    </row>
    <row r="13" spans="1:2">
      <c s="4" r="A13" t="s">
        <v>209</v>
      </c>
      <c s="4" r="B13" t="s">
        <v>210</v>
      </c>
    </row>
    <row r="14" spans="1:2">
      <c s="4" r="A14" t="s">
        <v>211</v>
      </c>
      <c s="4" r="B14" t="s">
        <v>212</v>
      </c>
    </row>
    <row r="15" spans="1:2">
      <c s="4" r="A15" t="s">
        <v>99</v>
      </c>
      <c s="4" r="B15" t="s">
        <v>213</v>
      </c>
    </row>
    <row r="16" spans="1:2">
      <c s="4" r="A16" t="s">
        <v>214</v>
      </c>
      <c s="4" r="B16"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2</v>
      </c>
    </row>
    <row r="3" spans="1:2">
      <c s="3" r="A3" t="s">
        <v>164</v>
      </c>
    </row>
    <row r="4" spans="1:2">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9</v>
      </c>
      <c s="2" r="B1" t="s">
        <v>1</v>
      </c>
    </row>
    <row r="2" spans="1:2">
      <c s="2" r="B2" t="s">
        <v>22</v>
      </c>
    </row>
    <row r="3" spans="1:2">
      <c s="3" r="A3" t="s">
        <v>167</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2</v>
      </c>
      <c s="2" r="B1" t="s">
        <v>1</v>
      </c>
    </row>
    <row r="2" spans="1:2">
      <c s="2" r="B2" t="s">
        <v>22</v>
      </c>
    </row>
    <row r="3" spans="1:2">
      <c s="3" r="A3" t="s">
        <v>169</v>
      </c>
    </row>
    <row r="4" spans="1:2">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2</v>
      </c>
    </row>
    <row r="3" spans="1:2">
      <c s="3" r="A3" t="s">
        <v>176</v>
      </c>
    </row>
    <row r="4" spans="1:2">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8</v>
      </c>
      <c s="2" r="B1" t="s">
        <v>1</v>
      </c>
    </row>
    <row r="2" spans="1:2">
      <c s="2" r="B2" t="s">
        <v>22</v>
      </c>
    </row>
    <row r="3" spans="1:2">
      <c s="3" r="A3" t="s">
        <v>180</v>
      </c>
    </row>
    <row r="4" spans="1:2">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1</v>
      </c>
      <c s="2" r="B1" t="s">
        <v>1</v>
      </c>
    </row>
    <row r="2" spans="1:2">
      <c s="2" r="B2" t="s">
        <v>22</v>
      </c>
    </row>
    <row r="3" spans="1:2">
      <c s="3" r="A3" t="s">
        <v>183</v>
      </c>
    </row>
    <row r="4" spans="1:2">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34</v>
      </c>
      <c s="2" r="B1" t="s">
        <v>1</v>
      </c>
    </row>
    <row r="2" spans="1:2">
      <c s="2" r="B2" t="s">
        <v>22</v>
      </c>
    </row>
    <row r="3" spans="1:2">
      <c s="3" r="A3" t="s">
        <v>187</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7</v>
      </c>
      <c s="2" r="B1" t="s">
        <v>1</v>
      </c>
    </row>
    <row r="2" spans="1:2">
      <c s="2" r="B2" t="s">
        <v>22</v>
      </c>
    </row>
    <row r="3" spans="1:2">
      <c s="3" r="A3" t="s">
        <v>155</v>
      </c>
    </row>
    <row r="4" spans="1:2">
      <c s="4" r="A4" t="s">
        <v>238</v>
      </c>
      <c s="4" r="B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6</v>
      </c>
      <c s="2" r="B1" t="s">
        <v>22</v>
      </c>
      <c s="2" r="C1" t="s">
        <v>23</v>
      </c>
    </row>
    <row r="2" spans="1:3">
      <c s="4" r="A2" t="s">
        <v>26</v>
      </c>
    </row>
    <row r="3" spans="1:3">
      <c s="4" r="A3" t="s">
        <v>57</v>
      </c>
      <c s="7" r="B3" t="n">
        <v>47310</v>
      </c>
    </row>
    <row r="4" spans="1:3">
      <c s="4" r="A4" t="s">
        <v>58</v>
      </c>
      <c s="8" r="B4" t="n">
        <v>0.01</v>
      </c>
    </row>
    <row r="5" spans="1:3">
      <c s="4" r="A5" t="s">
        <v>59</v>
      </c>
      <c s="6" r="B5" t="n">
        <v>10000000</v>
      </c>
    </row>
    <row r="6" spans="1:3">
      <c s="4" r="A6" t="s">
        <v>60</v>
      </c>
      <c s="6" r="B6" t="n">
        <v>0</v>
      </c>
    </row>
    <row r="7" spans="1:3">
      <c s="4" r="A7" t="s">
        <v>61</v>
      </c>
      <c s="8" r="B7" t="n">
        <v>0.01</v>
      </c>
    </row>
    <row r="8" spans="1:3">
      <c s="4" r="A8" t="s">
        <v>62</v>
      </c>
      <c s="6" r="B8" t="n">
        <v>40000000</v>
      </c>
    </row>
    <row r="9" spans="1:3">
      <c s="4" r="A9" t="s">
        <v>63</v>
      </c>
      <c s="6" r="B9" t="n">
        <v>10000001</v>
      </c>
    </row>
    <row r="10" spans="1:3">
      <c s="4" r="A10" t="s">
        <v>64</v>
      </c>
      <c s="6" r="B10" t="n">
        <v>10000001</v>
      </c>
    </row>
    <row r="11" spans="1:3">
      <c s="4" r="A11" t="s">
        <v>65</v>
      </c>
      <c s="6" r="B11" t="n">
        <v>0</v>
      </c>
    </row>
    <row r="12" spans="1:3">
      <c s="4" r="A12" t="s">
        <v>55</v>
      </c>
    </row>
    <row r="13" spans="1:3">
      <c s="4" r="A13" t="s">
        <v>57</v>
      </c>
      <c s="7" r="C13" t="n">
        <v>18839</v>
      </c>
    </row>
    <row r="14" spans="1:3">
      <c s="4" r="A14" t="s">
        <v>58</v>
      </c>
      <c s="8" r="C14" t="n">
        <v>0.01</v>
      </c>
    </row>
    <row r="15" spans="1:3">
      <c s="4" r="A15" t="s">
        <v>59</v>
      </c>
      <c s="6" r="C15" t="n">
        <v>5000000</v>
      </c>
    </row>
    <row r="16" spans="1:3">
      <c s="4" r="A16" t="s">
        <v>60</v>
      </c>
      <c s="6" r="C16" t="n">
        <v>0</v>
      </c>
    </row>
    <row r="17" spans="1:3">
      <c s="4" r="A17" t="s">
        <v>61</v>
      </c>
      <c s="8" r="C17" t="n">
        <v>0.01</v>
      </c>
    </row>
    <row r="18" spans="1:3">
      <c s="4" r="A18" t="s">
        <v>62</v>
      </c>
      <c s="6" r="C18" t="n">
        <v>150000000</v>
      </c>
    </row>
    <row r="19" spans="1:3">
      <c s="4" r="A19" t="s">
        <v>63</v>
      </c>
      <c s="6" r="C19" t="n">
        <v>44771258</v>
      </c>
    </row>
    <row r="20" spans="1:3">
      <c s="4" r="A20" t="s">
        <v>64</v>
      </c>
      <c s="6" r="C20" t="n">
        <v>44591863</v>
      </c>
    </row>
    <row r="21" spans="1:3">
      <c s="4" r="A21" t="s">
        <v>65</v>
      </c>
      <c s="6" r="C21" t="n">
        <v>1793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2</v>
      </c>
    </row>
    <row r="3" spans="1:2">
      <c s="3" r="A3" t="s">
        <v>161</v>
      </c>
    </row>
    <row r="4" spans="1:2">
      <c s="4" r="A4" t="s">
        <v>33</v>
      </c>
      <c s="4" r="B4" t="s">
        <v>241</v>
      </c>
    </row>
    <row r="5" spans="1:2">
      <c s="4" r="A5" t="s">
        <v>209</v>
      </c>
      <c s="4" r="B5"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2</v>
      </c>
    </row>
    <row r="3" spans="1:2">
      <c s="3" r="A3" t="s">
        <v>164</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2</v>
      </c>
    </row>
    <row r="3" spans="1:2">
      <c s="3" r="A3" t="s">
        <v>167</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1</v>
      </c>
      <c s="2" r="B1" t="s">
        <v>1</v>
      </c>
    </row>
    <row r="2" spans="1:2">
      <c s="2" r="B2" t="s">
        <v>22</v>
      </c>
    </row>
    <row r="3" spans="1:2">
      <c s="3" r="A3" t="s">
        <v>169</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4</v>
      </c>
      <c s="2" r="B1" t="s">
        <v>1</v>
      </c>
    </row>
    <row r="2" spans="1:2">
      <c s="2" r="B2" t="s">
        <v>22</v>
      </c>
    </row>
    <row r="3" spans="1:2">
      <c s="3" r="A3" t="s">
        <v>176</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2</v>
      </c>
    </row>
    <row r="3" spans="1:2">
      <c s="3" r="A3" t="s">
        <v>180</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62</v>
      </c>
      <c s="2" r="B1" t="s">
        <v>1</v>
      </c>
    </row>
    <row r="2" spans="1:2">
      <c s="2" r="B2" t="s">
        <v>22</v>
      </c>
    </row>
    <row r="3" spans="1:2">
      <c s="3" r="A3" t="s">
        <v>183</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5</v>
      </c>
      <c s="2" r="B1" t="s">
        <v>266</v>
      </c>
      <c s="2" r="C1" t="s">
        <v>71</v>
      </c>
    </row>
    <row r="2" spans="1:3">
      <c s="3" r="A2" t="s">
        <v>267</v>
      </c>
    </row>
    <row r="3" spans="1:3">
      <c s="4" r="A3" t="s">
        <v>268</v>
      </c>
      <c s="7" r="C3" t="n">
        <v>905629</v>
      </c>
    </row>
    <row r="4" spans="1:3">
      <c s="4" r="A4" t="s">
        <v>269</v>
      </c>
      <c s="7" r="C4" t="n">
        <v>75000</v>
      </c>
    </row>
    <row r="5" spans="1:3">
      <c s="4" r="A5" t="s">
        <v>270</v>
      </c>
      <c s="4" r="C5" t="s">
        <v>271</v>
      </c>
    </row>
    <row r="6" spans="1:3">
      <c s="4" r="A6" t="s">
        <v>272</v>
      </c>
      <c s="4" r="C6" t="s">
        <v>273</v>
      </c>
    </row>
    <row r="7" spans="1:3">
      <c s="4" r="A7" t="s">
        <v>274</v>
      </c>
      <c s="4" r="C7" t="s">
        <v>275</v>
      </c>
    </row>
    <row r="8" spans="1:3">
      <c s="4" r="A8" t="s">
        <v>276</v>
      </c>
      <c s="4" r="C8" t="s">
        <v>277</v>
      </c>
    </row>
    <row r="9" spans="1:3">
      <c s="4" r="A9" t="s">
        <v>278</v>
      </c>
      <c s="4" r="C9" t="s">
        <v>279</v>
      </c>
    </row>
    <row r="10" spans="1:3">
      <c s="4" r="A10" t="s">
        <v>280</v>
      </c>
      <c s="7" r="B10" t="n">
        <v>46900</v>
      </c>
    </row>
    <row r="11" spans="1:3">
      <c s="4" r="A11" t="s">
        <v>281</v>
      </c>
    </row>
    <row r="12" spans="1:3">
      <c s="3" r="A12" t="s">
        <v>267</v>
      </c>
    </row>
    <row r="13" spans="1:3">
      <c s="4" r="A13" t="s">
        <v>282</v>
      </c>
      <c s="7" r="C13" t="n">
        <v>320000</v>
      </c>
    </row>
    <row r="14" spans="1:3">
      <c s="4" r="A14" t="s">
        <v>283</v>
      </c>
    </row>
    <row r="15" spans="1:3">
      <c s="3" r="A15" t="s">
        <v>267</v>
      </c>
    </row>
    <row r="16" spans="1:3">
      <c s="4" r="A16" t="s">
        <v>284</v>
      </c>
      <c s="7" r="C16" t="n">
        <v>21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37"/>
  </cols>
  <sheetData>
    <row r="1" spans="1:2">
      <c s="1" r="A1" t="s">
        <v>285</v>
      </c>
      <c s="2" r="B1" t="s">
        <v>286</v>
      </c>
    </row>
    <row r="2" spans="1:2">
      <c s="3" r="A2" t="s">
        <v>287</v>
      </c>
    </row>
    <row r="3" spans="1:2">
      <c s="4" r="A3" t="s">
        <v>288</v>
      </c>
      <c s="7" r="B3" t="n">
        <v>473660</v>
      </c>
    </row>
    <row r="4" spans="1:2">
      <c s="4" r="A4" t="s">
        <v>289</v>
      </c>
      <c s="9" r="B4" t="n">
        <v>0.12</v>
      </c>
    </row>
    <row r="5" spans="1:2">
      <c s="4" r="A5" t="s">
        <v>290</v>
      </c>
      <c s="6" r="B5" t="n">
        <v>2</v>
      </c>
    </row>
    <row r="6" spans="1:2">
      <c s="4" r="A6" t="s">
        <v>291</v>
      </c>
      <c s="4" r="B6" t="s">
        <v>292</v>
      </c>
    </row>
    <row r="7" spans="1:2">
      <c s="4" r="A7" t="s">
        <v>293</v>
      </c>
      <c s="6" r="B7" t="n">
        <v>4300000</v>
      </c>
    </row>
    <row r="8" spans="1:2">
      <c s="4" r="A8" t="s">
        <v>294</v>
      </c>
      <c s="8" r="B8" t="n">
        <v>3.49</v>
      </c>
    </row>
    <row r="9" spans="1:2">
      <c s="4" r="A9" t="s">
        <v>295</v>
      </c>
      <c s="4" r="B9" t="s">
        <v>296</v>
      </c>
    </row>
    <row r="10" spans="1:2">
      <c s="4" r="A10" t="s">
        <v>269</v>
      </c>
      <c s="7" r="B10" t="n">
        <v>75000</v>
      </c>
    </row>
    <row r="11" spans="1:2">
      <c s="4" r="A11" t="s">
        <v>297</v>
      </c>
      <c s="7" r="B11" t="n">
        <v>142300</v>
      </c>
    </row>
    <row r="12" spans="1:2">
      <c s="4" r="A12" t="s">
        <v>298</v>
      </c>
      <c s="6" r="B12" t="n">
        <v>10000000</v>
      </c>
    </row>
    <row r="13" spans="1:2">
      <c s="4" r="A13" t="s">
        <v>276</v>
      </c>
      <c s="4" r="B13" t="s">
        <v>277</v>
      </c>
    </row>
    <row r="14" spans="1:2">
      <c s="4" r="A14" t="s">
        <v>299</v>
      </c>
      <c s="7" r="B14" t="n">
        <v>15000</v>
      </c>
    </row>
    <row r="15" spans="1:2">
      <c s="4" r="A15" t="s">
        <v>300</v>
      </c>
      <c s="6" r="B15" t="n">
        <v>509400</v>
      </c>
    </row>
    <row r="16" spans="1:2">
      <c s="4" r="A16" t="s">
        <v>301</v>
      </c>
      <c s="6" r="B16" t="n">
        <v>45500</v>
      </c>
    </row>
    <row r="17" spans="1:2">
      <c s="4" r="A17" t="s">
        <v>302</v>
      </c>
    </row>
    <row r="18" spans="1:2">
      <c s="3" r="A18" t="s">
        <v>287</v>
      </c>
    </row>
    <row r="19" spans="1:2">
      <c s="4" r="A19" t="s">
        <v>288</v>
      </c>
      <c s="6" r="B19" t="n">
        <v>460000</v>
      </c>
    </row>
    <row r="20" spans="1:2">
      <c s="4" r="A20" t="s">
        <v>303</v>
      </c>
    </row>
    <row r="21" spans="1:2">
      <c s="3" r="A21" t="s">
        <v>287</v>
      </c>
    </row>
    <row r="22" spans="1:2">
      <c s="4" r="A22" t="s">
        <v>288</v>
      </c>
      <c s="6" r="B22" t="n">
        <v>800000</v>
      </c>
    </row>
    <row r="23" spans="1:2">
      <c s="4" r="A23" t="s">
        <v>304</v>
      </c>
    </row>
    <row r="24" spans="1:2">
      <c s="3" r="A24" t="s">
        <v>287</v>
      </c>
    </row>
    <row r="25" spans="1:2">
      <c s="4" r="A25" t="s">
        <v>305</v>
      </c>
      <c s="6" r="B25" t="n">
        <v>253000</v>
      </c>
    </row>
    <row r="26" spans="1:2">
      <c s="4" r="A26" t="s">
        <v>141</v>
      </c>
      <c s="6" r="B26" t="n">
        <v>7000</v>
      </c>
    </row>
    <row r="27" spans="1:2">
      <c s="4" r="A27" t="s">
        <v>306</v>
      </c>
    </row>
    <row r="28" spans="1:2">
      <c s="3" r="A28" t="s">
        <v>287</v>
      </c>
    </row>
    <row r="29" spans="1:2">
      <c s="4" r="A29" t="s">
        <v>307</v>
      </c>
      <c s="7" r="B29" t="n">
        <v>289500</v>
      </c>
    </row>
    <row r="30" spans="1:2">
      <c s="4" r="A30" t="s">
        <v>308</v>
      </c>
    </row>
    <row r="31" spans="1:2">
      <c s="3" r="A31" t="s">
        <v>287</v>
      </c>
    </row>
    <row r="32" spans="1:2">
      <c s="4" r="A32" t="s">
        <v>293</v>
      </c>
      <c s="6" r="B32" t="n">
        <v>2142857</v>
      </c>
    </row>
    <row r="33" spans="1:2">
      <c s="4" r="A33" t="s">
        <v>309</v>
      </c>
      <c s="7" r="B33" t="n">
        <v>80</v>
      </c>
    </row>
    <row r="34" spans="1:2">
      <c s="4" r="A34" t="s">
        <v>294</v>
      </c>
      <c s="9" r="B34" t="n">
        <v>3.26</v>
      </c>
    </row>
    <row r="35" spans="1:2">
      <c s="4" r="A35" t="s">
        <v>310</v>
      </c>
      <c s="7" r="B35" t="n">
        <v>80</v>
      </c>
    </row>
    <row r="36" spans="1:2">
      <c s="4" r="A36" t="s">
        <v>311</v>
      </c>
      <c s="4" r="B36" t="s">
        <v>312</v>
      </c>
    </row>
    <row r="37" spans="1:2">
      <c s="4" r="A37" t="s">
        <v>313</v>
      </c>
      <c s="4" r="B37" t="s">
        <v>314</v>
      </c>
    </row>
    <row r="38" spans="1:2">
      <c s="4" r="A38" t="s">
        <v>315</v>
      </c>
      <c s="4" r="B38" t="s">
        <v>316</v>
      </c>
    </row>
    <row r="39" spans="1:2">
      <c s="4" r="A39" t="s">
        <v>317</v>
      </c>
    </row>
    <row r="40" spans="1:2">
      <c s="3" r="A40" t="s">
        <v>287</v>
      </c>
    </row>
    <row r="41" spans="1:2">
      <c s="4" r="A41" t="s">
        <v>293</v>
      </c>
      <c s="6" r="B41" t="n">
        <v>2142857</v>
      </c>
    </row>
    <row r="42" spans="1:2">
      <c s="4" r="A42" t="s">
        <v>309</v>
      </c>
      <c s="8" r="B42" t="n">
        <v>86.18000000000001</v>
      </c>
    </row>
    <row r="43" spans="1:2">
      <c s="4" r="A43" t="s">
        <v>294</v>
      </c>
      <c s="9" r="B43" t="n">
        <v>3.73</v>
      </c>
    </row>
    <row r="44" spans="1:2">
      <c s="4" r="A44" t="s">
        <v>310</v>
      </c>
      <c s="8" r="B44" t="n">
        <v>86.18000000000001</v>
      </c>
    </row>
    <row r="45" spans="1:2">
      <c s="4" r="A45" t="s">
        <v>311</v>
      </c>
      <c s="4" r="B45" t="s">
        <v>318</v>
      </c>
    </row>
    <row r="46" spans="1:2">
      <c s="4" r="A46" t="s">
        <v>313</v>
      </c>
      <c s="4" r="B46" t="s">
        <v>319</v>
      </c>
    </row>
    <row r="47" spans="1:2">
      <c s="4" r="A47" t="s">
        <v>315</v>
      </c>
      <c s="4" r="B47" t="s">
        <v>320</v>
      </c>
    </row>
    <row r="48" spans="1:2">
      <c s="4" r="A48" t="s">
        <v>321</v>
      </c>
    </row>
    <row r="49" spans="1:2">
      <c s="3" r="A49" t="s">
        <v>287</v>
      </c>
    </row>
    <row r="50" spans="1:2">
      <c s="4" r="A50" t="s">
        <v>322</v>
      </c>
      <c s="7" r="B50" t="n">
        <v>-600</v>
      </c>
    </row>
    <row r="51" spans="1:2">
      <c s="4" r="A51" t="s">
        <v>323</v>
      </c>
      <c s="6" r="B51" t="n">
        <v>5200</v>
      </c>
    </row>
    <row r="52" spans="1:2">
      <c s="4" r="A52" t="s">
        <v>324</v>
      </c>
    </row>
    <row r="53" spans="1:2">
      <c s="3" r="A53" t="s">
        <v>287</v>
      </c>
    </row>
    <row r="54" spans="1:2">
      <c s="4" r="A54" t="s">
        <v>305</v>
      </c>
      <c s="6" r="B54" t="n">
        <v>253000</v>
      </c>
    </row>
    <row r="55" spans="1:2">
      <c s="4" r="A55" t="s">
        <v>141</v>
      </c>
      <c s="6" r="B55" t="n">
        <v>6482</v>
      </c>
    </row>
    <row r="56" spans="1:2">
      <c s="4" r="A56" t="s">
        <v>325</v>
      </c>
      <c s="6" r="B56" t="n">
        <v>6984</v>
      </c>
    </row>
    <row r="57" spans="1:2">
      <c s="4" r="A57" t="s">
        <v>326</v>
      </c>
    </row>
    <row r="58" spans="1:2">
      <c s="3" r="A58" t="s">
        <v>287</v>
      </c>
    </row>
    <row r="59" spans="1:2">
      <c s="4" r="A59" t="s">
        <v>325</v>
      </c>
      <c s="7" r="B59" t="n">
        <v>500</v>
      </c>
    </row>
    <row r="60" spans="1:2">
      <c s="4" r="A60" t="s">
        <v>327</v>
      </c>
    </row>
    <row r="61" spans="1:2">
      <c s="3" r="A61" t="s">
        <v>287</v>
      </c>
    </row>
    <row r="62" spans="1:2">
      <c s="4" r="A62" t="s">
        <v>328</v>
      </c>
      <c s="8" r="B62" t="n">
        <v>21.44</v>
      </c>
    </row>
    <row r="63" spans="1:2">
      <c s="4" r="A63" t="s">
        <v>329</v>
      </c>
    </row>
    <row r="64" spans="1:2">
      <c s="3" r="A64" t="s">
        <v>287</v>
      </c>
    </row>
    <row r="65" spans="1:2">
      <c s="4" r="A65" t="s">
        <v>298</v>
      </c>
      <c s="6" r="B65" t="n">
        <v>8850000</v>
      </c>
    </row>
    <row r="66" spans="1:2">
      <c s="4" r="A66" t="s">
        <v>330</v>
      </c>
    </row>
    <row r="67" spans="1:2">
      <c s="3" r="A67" t="s">
        <v>287</v>
      </c>
    </row>
    <row r="68" spans="1:2">
      <c s="4" r="A68" t="s">
        <v>298</v>
      </c>
      <c s="6" r="B68" t="n">
        <v>750000</v>
      </c>
    </row>
    <row r="69" spans="1:2">
      <c s="4" r="A69" t="s">
        <v>331</v>
      </c>
    </row>
    <row r="70" spans="1:2">
      <c s="3" r="A70" t="s">
        <v>287</v>
      </c>
    </row>
    <row r="71" spans="1:2">
      <c s="4" r="A71" t="s">
        <v>298</v>
      </c>
      <c s="6" r="B71" t="n">
        <v>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s="1" r="A1" t="s">
        <v>332</v>
      </c>
      <c s="2" r="B1" t="s">
        <v>286</v>
      </c>
    </row>
    <row r="2" spans="1:2">
      <c s="3" r="A2" t="s">
        <v>287</v>
      </c>
    </row>
    <row r="3" spans="1:2">
      <c s="4" r="A3" t="s">
        <v>288</v>
      </c>
      <c s="7" r="B3" t="n">
        <v>473660</v>
      </c>
    </row>
    <row r="4" spans="1:2">
      <c s="4" r="A4" t="s">
        <v>333</v>
      </c>
      <c s="6" r="B4" t="n">
        <v>8739</v>
      </c>
    </row>
    <row r="5" spans="1:2">
      <c s="4" r="A5" t="s">
        <v>334</v>
      </c>
      <c s="6" r="B5" t="n">
        <v>-253000</v>
      </c>
    </row>
    <row r="6" spans="1:2">
      <c s="4" r="A6" t="s">
        <v>335</v>
      </c>
      <c s="6" r="B6" t="n">
        <v>-14967</v>
      </c>
    </row>
    <row r="7" spans="1:2">
      <c s="4" r="A7" t="s">
        <v>336</v>
      </c>
      <c s="7" r="B7" t="n">
        <v>214432</v>
      </c>
    </row>
    <row r="8" spans="1:2">
      <c s="4" r="A8" t="s">
        <v>337</v>
      </c>
      <c s="6" r="B8" t="n">
        <v>10000</v>
      </c>
    </row>
    <row r="9" spans="1:2">
      <c s="4" r="A9" t="s">
        <v>327</v>
      </c>
    </row>
    <row r="10" spans="1:2">
      <c s="3" r="A10" t="s">
        <v>287</v>
      </c>
    </row>
    <row r="11" spans="1:2">
      <c s="4" r="A11" t="s">
        <v>328</v>
      </c>
      <c s="8" r="B11" t="n">
        <v>2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s>
  <sheetData>
    <row r="1" spans="1:6">
      <c s="1" r="A1" t="s">
        <v>66</v>
      </c>
      <c s="2" r="B1" t="s">
        <v>67</v>
      </c>
      <c s="2" r="D1" t="s">
        <v>68</v>
      </c>
      <c s="2" r="E1" t="s">
        <v>69</v>
      </c>
      <c s="2" r="F1" t="s">
        <v>1</v>
      </c>
    </row>
    <row r="2" spans="1:6">
      <c s="2" r="B2" t="s">
        <v>22</v>
      </c>
      <c s="2" r="C2" t="s">
        <v>70</v>
      </c>
      <c s="2" r="D2" t="s">
        <v>71</v>
      </c>
      <c s="2" r="E2" t="s">
        <v>22</v>
      </c>
      <c s="2" r="F2" t="s">
        <v>70</v>
      </c>
    </row>
    <row r="3" spans="1:6">
      <c s="4" r="A3" t="s">
        <v>26</v>
      </c>
    </row>
    <row r="4" spans="1:6">
      <c s="3" r="A4" t="s">
        <v>72</v>
      </c>
    </row>
    <row r="5" spans="1:6">
      <c s="4" r="A5" t="s">
        <v>73</v>
      </c>
      <c s="7" r="B5" t="n">
        <v>47959</v>
      </c>
      <c s="7" r="E5" t="n">
        <v>78540</v>
      </c>
    </row>
    <row r="6" spans="1:6">
      <c s="4" r="A6" t="s">
        <v>74</v>
      </c>
      <c s="6" r="B6" t="n">
        <v>2632</v>
      </c>
      <c s="6" r="E6" t="n">
        <v>-7296</v>
      </c>
    </row>
    <row r="7" spans="1:6">
      <c s="4" r="A7" t="s">
        <v>75</v>
      </c>
      <c s="6" r="B7" t="n">
        <v>50591</v>
      </c>
      <c s="6" r="E7" t="n">
        <v>71244</v>
      </c>
    </row>
    <row r="8" spans="1:6">
      <c s="3" r="A8" t="s">
        <v>76</v>
      </c>
    </row>
    <row r="9" spans="1:6">
      <c s="4" r="A9" t="s">
        <v>77</v>
      </c>
      <c s="6" r="B9" t="n">
        <v>11691</v>
      </c>
      <c s="6" r="E9" t="n">
        <v>15919</v>
      </c>
    </row>
    <row r="10" spans="1:6">
      <c s="4" r="A10" t="s">
        <v>78</v>
      </c>
      <c s="6" r="B10" t="n">
        <v>13287</v>
      </c>
      <c s="6" r="E10" t="n">
        <v>26621</v>
      </c>
    </row>
    <row r="11" spans="1:6">
      <c s="4" r="A11" t="s">
        <v>79</v>
      </c>
      <c s="6" r="B11" t="n">
        <v>1099</v>
      </c>
      <c s="6" r="E11" t="n">
        <v>1931</v>
      </c>
    </row>
    <row r="12" spans="1:6">
      <c s="4" r="A12" t="s">
        <v>80</v>
      </c>
      <c s="6" r="B12" t="n">
        <v>9481</v>
      </c>
      <c s="6" r="E12" t="n">
        <v>17262</v>
      </c>
    </row>
    <row r="13" spans="1:6">
      <c s="4" r="A13" t="s">
        <v>81</v>
      </c>
      <c s="6" r="B13" t="n">
        <v>4883</v>
      </c>
      <c s="6" r="E13" t="n">
        <v>9069</v>
      </c>
    </row>
    <row r="14" spans="1:6">
      <c s="4" r="A14" t="s">
        <v>82</v>
      </c>
      <c s="6" r="B14" t="n">
        <v>2683</v>
      </c>
      <c s="6" r="E14" t="n">
        <v>4547</v>
      </c>
    </row>
    <row r="15" spans="1:6">
      <c s="4" r="A15" t="s">
        <v>83</v>
      </c>
      <c s="6" r="B15" t="n">
        <v>5880</v>
      </c>
      <c s="6" r="E15" t="n">
        <v>10137</v>
      </c>
    </row>
    <row r="16" spans="1:6">
      <c s="4" r="A16" t="s">
        <v>84</v>
      </c>
      <c s="6" r="B16" t="n">
        <v>0</v>
      </c>
      <c s="6" r="E16" t="n">
        <v>133496</v>
      </c>
    </row>
    <row r="17" spans="1:6">
      <c s="4" r="A17" t="s">
        <v>85</v>
      </c>
      <c s="6" r="B17" t="n">
        <v>1193</v>
      </c>
      <c s="6" r="E17" t="n">
        <v>1469</v>
      </c>
    </row>
    <row r="18" spans="1:6">
      <c s="4" r="A18" t="s">
        <v>86</v>
      </c>
      <c s="6" r="B18" t="n">
        <v>50197</v>
      </c>
      <c s="6" r="E18" t="n">
        <v>220451</v>
      </c>
    </row>
    <row r="19" spans="1:6">
      <c s="4" r="A19" t="s">
        <v>87</v>
      </c>
      <c s="6" r="B19" t="n">
        <v>394</v>
      </c>
      <c s="6" r="E19" t="n">
        <v>-149207</v>
      </c>
    </row>
    <row r="20" spans="1:6">
      <c s="4" r="A20" t="s">
        <v>88</v>
      </c>
      <c s="6" r="B20" t="n">
        <v>0</v>
      </c>
      <c s="6" r="E20" t="n">
        <v>0</v>
      </c>
    </row>
    <row r="21" spans="1:6">
      <c s="4" r="A21" t="s">
        <v>89</v>
      </c>
      <c s="7" r="B21" t="n">
        <v>394</v>
      </c>
      <c s="7" r="E21" t="n">
        <v>-149207</v>
      </c>
    </row>
    <row r="22" spans="1:6">
      <c s="3" r="A22" t="s">
        <v>90</v>
      </c>
    </row>
    <row r="23" spans="1:6">
      <c s="4" r="A23" t="s">
        <v>91</v>
      </c>
      <c s="8" r="B23" t="n">
        <v>0.04</v>
      </c>
      <c s="8" r="E23" t="n">
        <v>-14.92</v>
      </c>
    </row>
    <row r="24" spans="1:6">
      <c s="4" r="A24" t="s">
        <v>92</v>
      </c>
      <c s="8" r="B24" t="n">
        <v>0.04</v>
      </c>
      <c s="8" r="E24" t="n">
        <v>-14.92</v>
      </c>
    </row>
    <row r="25" spans="1:6">
      <c s="4" r="A25" t="s">
        <v>93</v>
      </c>
      <c s="6" r="B25" t="n">
        <v>10000</v>
      </c>
      <c s="6" r="E25" t="n">
        <v>10000</v>
      </c>
    </row>
    <row r="26" spans="1:6">
      <c s="4" r="A26" t="s">
        <v>94</v>
      </c>
      <c s="6" r="B26" t="n">
        <v>10361</v>
      </c>
      <c s="6" r="E26" t="n">
        <v>10000</v>
      </c>
    </row>
    <row r="27" spans="1:6">
      <c s="4" r="A27" t="s">
        <v>55</v>
      </c>
    </row>
    <row r="28" spans="1:6">
      <c s="3" r="A28" t="s">
        <v>72</v>
      </c>
    </row>
    <row r="29" spans="1:6">
      <c s="4" r="A29" t="s">
        <v>73</v>
      </c>
      <c s="7" r="C29" t="n">
        <v>60024</v>
      </c>
      <c s="7" r="D29" t="n">
        <v>43027</v>
      </c>
      <c s="7" r="F29" t="n">
        <v>195663</v>
      </c>
    </row>
    <row r="30" spans="1:6">
      <c s="4" r="A30" t="s">
        <v>74</v>
      </c>
      <c s="6" r="C30" t="n">
        <v>92</v>
      </c>
      <c s="6" r="D30" t="n">
        <v>-245</v>
      </c>
      <c s="6" r="F30" t="n">
        <v>-1041</v>
      </c>
    </row>
    <row r="31" spans="1:6">
      <c s="4" r="A31" t="s">
        <v>75</v>
      </c>
      <c s="6" r="C31" t="n">
        <v>60116</v>
      </c>
      <c s="6" r="D31" t="n">
        <v>42782</v>
      </c>
      <c s="6" r="F31" t="n">
        <v>194622</v>
      </c>
    </row>
    <row r="32" spans="1:6">
      <c s="3" r="A32" t="s">
        <v>76</v>
      </c>
    </row>
    <row r="33" spans="1:6">
      <c s="4" r="A33" t="s">
        <v>77</v>
      </c>
      <c s="6" r="C33" t="n">
        <v>8679</v>
      </c>
      <c s="6" r="D33" t="n">
        <v>9245</v>
      </c>
      <c s="6" r="F33" t="n">
        <v>31525</v>
      </c>
    </row>
    <row r="34" spans="1:6">
      <c s="4" r="A34" t="s">
        <v>78</v>
      </c>
      <c s="6" r="C34" t="n">
        <v>35606</v>
      </c>
      <c s="6" r="D34" t="n">
        <v>20439</v>
      </c>
      <c s="6" r="F34" t="n">
        <v>138392</v>
      </c>
    </row>
    <row r="35" spans="1:6">
      <c s="4" r="A35" t="s">
        <v>79</v>
      </c>
      <c s="6" r="C35" t="n">
        <v>1410</v>
      </c>
      <c s="6" r="D35" t="n">
        <v>1610</v>
      </c>
      <c s="6" r="F35" t="n">
        <v>4156</v>
      </c>
    </row>
    <row r="36" spans="1:6">
      <c s="4" r="A36" t="s">
        <v>80</v>
      </c>
      <c s="6" r="C36" t="n">
        <v>17990</v>
      </c>
      <c s="6" r="D36" t="n">
        <v>14933</v>
      </c>
      <c s="6" r="F36" t="n">
        <v>54188</v>
      </c>
    </row>
    <row r="37" spans="1:6">
      <c s="4" r="A37" t="s">
        <v>81</v>
      </c>
      <c s="6" r="C37" t="n">
        <v>5446</v>
      </c>
      <c s="6" r="D37" t="n">
        <v>6090</v>
      </c>
      <c s="6" r="F37" t="n">
        <v>15855</v>
      </c>
    </row>
    <row r="38" spans="1:6">
      <c s="4" r="A38" t="s">
        <v>82</v>
      </c>
      <c s="6" r="C38" t="n">
        <v>4613</v>
      </c>
      <c s="6" r="D38" t="n">
        <v>3917</v>
      </c>
      <c s="6" r="F38" t="n">
        <v>14169</v>
      </c>
    </row>
    <row r="39" spans="1:6">
      <c s="4" r="A39" t="s">
        <v>83</v>
      </c>
      <c s="6" r="C39" t="n">
        <v>19438</v>
      </c>
      <c s="6" r="D39" t="n">
        <v>13347</v>
      </c>
      <c s="6" r="F39" t="n">
        <v>56407</v>
      </c>
    </row>
    <row r="40" spans="1:6">
      <c s="4" r="A40" t="s">
        <v>84</v>
      </c>
      <c s="6" r="C40" t="n">
        <v>321522</v>
      </c>
      <c s="6" r="D40" t="n">
        <v>77732</v>
      </c>
      <c s="6" r="F40" t="n">
        <v>1084595</v>
      </c>
    </row>
    <row r="41" spans="1:6">
      <c s="4" r="A41" t="s">
        <v>85</v>
      </c>
      <c s="6" r="C41" t="n">
        <v>0</v>
      </c>
      <c s="6" r="D41" t="n">
        <v>-956142</v>
      </c>
      <c s="6" r="F41" t="n">
        <v>0</v>
      </c>
    </row>
    <row r="42" spans="1:6">
      <c s="4" r="A42" t="s">
        <v>86</v>
      </c>
      <c s="6" r="C42" t="n">
        <v>414704</v>
      </c>
      <c s="6" r="D42" t="n">
        <v>-808829</v>
      </c>
      <c s="6" r="F42" t="n">
        <v>1399287</v>
      </c>
    </row>
    <row r="43" spans="1:6">
      <c s="4" r="A43" t="s">
        <v>87</v>
      </c>
      <c s="6" r="C43" t="n">
        <v>-354588</v>
      </c>
      <c s="6" r="D43" t="n">
        <v>851611</v>
      </c>
      <c s="6" r="F43" t="n">
        <v>-1204665</v>
      </c>
    </row>
    <row r="44" spans="1:6">
      <c s="4" r="A44" t="s">
        <v>88</v>
      </c>
      <c s="6" r="C44" t="n">
        <v>0</v>
      </c>
      <c s="6" r="D44" t="n">
        <v>0</v>
      </c>
      <c s="6" r="F44" t="n">
        <v>-80133</v>
      </c>
    </row>
    <row r="45" spans="1:6">
      <c s="4" r="A45" t="s">
        <v>89</v>
      </c>
      <c s="7" r="C45" t="n">
        <v>-354588</v>
      </c>
      <c s="7" r="D45" t="n">
        <v>851611</v>
      </c>
      <c s="7" r="F45" t="n">
        <v>-1124532</v>
      </c>
    </row>
    <row r="46" spans="1:6">
      <c s="3" r="A46" t="s">
        <v>90</v>
      </c>
    </row>
    <row r="47" spans="1:6">
      <c s="4" r="A47" t="s">
        <v>91</v>
      </c>
      <c s="8" r="C47" t="n">
        <v>-7.96</v>
      </c>
      <c s="8" r="D47" t="n">
        <v>19.06</v>
      </c>
      <c s="8" r="F47" t="n">
        <v>-25.31</v>
      </c>
    </row>
    <row r="48" spans="1:6">
      <c s="4" r="A48" t="s">
        <v>92</v>
      </c>
      <c s="8" r="C48" t="n">
        <v>-7.96</v>
      </c>
      <c s="8" r="D48" t="n">
        <v>18.64</v>
      </c>
      <c s="8" r="F48" t="n">
        <v>-25.31</v>
      </c>
    </row>
    <row r="49" spans="1:6">
      <c s="4" r="A49" t="s">
        <v>93</v>
      </c>
      <c s="6" r="C49" t="n">
        <v>44546</v>
      </c>
      <c s="6" r="D49" t="n">
        <v>44692</v>
      </c>
      <c s="6" r="F49" t="n">
        <v>44431</v>
      </c>
    </row>
    <row r="50" spans="1:6">
      <c s="4" r="A50" t="s">
        <v>94</v>
      </c>
      <c s="6" r="C50" t="n">
        <v>44546</v>
      </c>
      <c s="6" r="D50" t="n">
        <v>45697</v>
      </c>
      <c s="6" r="F50" t="n">
        <v>44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38</v>
      </c>
      <c s="2" r="B1" t="s">
        <v>339</v>
      </c>
    </row>
    <row r="2" spans="1:2">
      <c s="3" r="A2" t="s">
        <v>155</v>
      </c>
    </row>
    <row r="3" spans="1:2">
      <c s="4" r="A3" t="s">
        <v>288</v>
      </c>
      <c s="7" r="B3" t="n">
        <v>473660</v>
      </c>
    </row>
    <row r="4" spans="1:2">
      <c s="4" r="A4" t="s">
        <v>333</v>
      </c>
      <c s="6" r="B4" t="n">
        <v>8739</v>
      </c>
    </row>
    <row r="5" spans="1:2">
      <c s="4" r="A5" t="s">
        <v>340</v>
      </c>
      <c s="6" r="B5" t="n">
        <v>73318</v>
      </c>
    </row>
    <row r="6" spans="1:2">
      <c s="4" r="A6" t="s">
        <v>341</v>
      </c>
      <c s="6" r="B6" t="n">
        <v>58992</v>
      </c>
    </row>
    <row r="7" spans="1:2">
      <c s="4" r="A7" t="s">
        <v>342</v>
      </c>
      <c s="7" r="B7" t="n">
        <v>6147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33"/>
  <sheetViews>
    <sheetView workbookViewId="0">
      <selection activeCell="A1" sqref="A1"/>
    </sheetView>
  </sheetViews>
  <sheetFormatPr baseColWidth="10" defaultRowHeight="15"/>
  <cols>
    <col customWidth="1" max="1" min="1" width="80"/>
    <col customWidth="1" max="2" min="2" width="21"/>
  </cols>
  <sheetData>
    <row r="1" spans="1:2">
      <c s="1" r="A1" t="s">
        <v>343</v>
      </c>
      <c s="2" r="B1" t="s">
        <v>339</v>
      </c>
    </row>
    <row r="2" spans="1:2">
      <c s="3" r="A2" t="s">
        <v>344</v>
      </c>
    </row>
    <row r="3" spans="1:2">
      <c s="4" r="A3" t="s">
        <v>28</v>
      </c>
      <c s="7" r="B3" t="n">
        <v>57599</v>
      </c>
    </row>
    <row r="4" spans="1:2">
      <c s="4" r="A4" t="s">
        <v>29</v>
      </c>
      <c s="6" r="B4" t="n">
        <v>34278</v>
      </c>
    </row>
    <row r="5" spans="1:2">
      <c s="4" r="A5" t="s">
        <v>30</v>
      </c>
      <c s="6" r="B5" t="n">
        <v>3503</v>
      </c>
    </row>
    <row r="6" spans="1:2">
      <c s="4" r="A6" t="s">
        <v>345</v>
      </c>
      <c s="6" r="B6" t="n">
        <v>95380</v>
      </c>
    </row>
    <row r="7" spans="1:2">
      <c s="4" r="A7" t="s">
        <v>346</v>
      </c>
      <c s="6" r="B7" t="n">
        <v>6007326</v>
      </c>
    </row>
    <row r="8" spans="1:2">
      <c s="4" r="A8" t="s">
        <v>347</v>
      </c>
      <c s="6" r="B8" t="n">
        <v>-5676252</v>
      </c>
    </row>
    <row r="9" spans="1:2">
      <c s="4" r="A9" t="s">
        <v>348</v>
      </c>
      <c s="6" r="B9" t="n">
        <v>331074</v>
      </c>
    </row>
    <row r="10" spans="1:2">
      <c s="4" r="A10" t="s">
        <v>349</v>
      </c>
      <c s="6" r="B10" t="n">
        <v>4629</v>
      </c>
    </row>
    <row r="11" spans="1:2">
      <c s="4" r="A11" t="s">
        <v>37</v>
      </c>
      <c s="6" r="B11" t="n">
        <v>431083</v>
      </c>
    </row>
    <row r="12" spans="1:2">
      <c s="3" r="A12" t="s">
        <v>350</v>
      </c>
    </row>
    <row r="13" spans="1:2">
      <c s="4" r="A13" t="s">
        <v>28</v>
      </c>
      <c s="6" r="B13" t="n">
        <v>8739</v>
      </c>
    </row>
    <row r="14" spans="1:2">
      <c s="4" r="A14" t="s">
        <v>29</v>
      </c>
      <c s="6" r="B14" t="n">
        <v>33681</v>
      </c>
    </row>
    <row r="15" spans="1:2">
      <c s="4" r="A15" t="s">
        <v>30</v>
      </c>
      <c s="6" r="B15" t="n">
        <v>3503</v>
      </c>
    </row>
    <row r="16" spans="1:2">
      <c s="4" r="A16" t="s">
        <v>345</v>
      </c>
      <c s="6" r="B16" t="n">
        <v>45923</v>
      </c>
    </row>
    <row r="17" spans="1:2">
      <c s="4" r="A17" t="s">
        <v>346</v>
      </c>
      <c s="6" r="B17" t="n">
        <v>558567</v>
      </c>
    </row>
    <row r="18" spans="1:2">
      <c s="4" r="A18" t="s">
        <v>347</v>
      </c>
      <c s="6" r="B18" t="n">
        <v>0</v>
      </c>
    </row>
    <row r="19" spans="1:2">
      <c s="4" r="A19" t="s">
        <v>348</v>
      </c>
      <c s="6" r="B19" t="n">
        <v>558567</v>
      </c>
    </row>
    <row r="20" spans="1:2">
      <c s="4" r="A20" t="s">
        <v>349</v>
      </c>
      <c s="6" r="B20" t="n">
        <v>10219</v>
      </c>
    </row>
    <row r="21" spans="1:2">
      <c s="4" r="A21" t="s">
        <v>37</v>
      </c>
      <c s="6" r="B21" t="n">
        <v>614709</v>
      </c>
    </row>
    <row r="22" spans="1:2">
      <c s="3" r="A22" t="s">
        <v>351</v>
      </c>
    </row>
    <row r="23" spans="1:2">
      <c s="4" r="A23" t="s">
        <v>39</v>
      </c>
      <c s="6" r="B23" t="n">
        <v>64324</v>
      </c>
    </row>
    <row r="24" spans="1:2">
      <c s="4" r="A24" t="s">
        <v>40</v>
      </c>
      <c s="6" r="B24" t="n">
        <v>5410</v>
      </c>
    </row>
    <row r="25" spans="1:2">
      <c s="4" r="A25" t="s">
        <v>41</v>
      </c>
      <c s="6" r="B25" t="n">
        <v>768</v>
      </c>
    </row>
    <row r="26" spans="1:2">
      <c s="4" r="A26" t="s">
        <v>42</v>
      </c>
      <c s="6" r="B26" t="n">
        <v>8471</v>
      </c>
    </row>
    <row r="27" spans="1:2">
      <c s="4" r="A27" t="s">
        <v>352</v>
      </c>
      <c s="6" r="B27" t="n">
        <v>364500</v>
      </c>
    </row>
    <row r="28" spans="1:2">
      <c s="4" r="A28" t="s">
        <v>353</v>
      </c>
      <c s="6" r="B28" t="n">
        <v>443473</v>
      </c>
    </row>
    <row r="29" spans="1:2">
      <c s="4" r="A29" t="s">
        <v>252</v>
      </c>
      <c s="6" r="B29" t="n">
        <v>0</v>
      </c>
    </row>
    <row r="30" spans="1:2">
      <c s="4" r="A30" t="s">
        <v>354</v>
      </c>
      <c s="6" r="B30" t="n">
        <v>51800</v>
      </c>
    </row>
    <row r="31" spans="1:2">
      <c s="4" r="A31" t="s">
        <v>355</v>
      </c>
      <c s="6" r="B31" t="n">
        <v>2124</v>
      </c>
    </row>
    <row r="32" spans="1:2">
      <c s="4" r="A32" t="s">
        <v>356</v>
      </c>
      <c s="6" r="B32" t="n">
        <v>911381</v>
      </c>
    </row>
    <row r="33" spans="1:2">
      <c s="4" r="A33" t="s">
        <v>357</v>
      </c>
      <c s="6" r="B33" t="n">
        <v>1408778</v>
      </c>
    </row>
    <row r="34" spans="1:2">
      <c s="4" r="A34" t="s">
        <v>358</v>
      </c>
      <c s="6" r="B34" t="n">
        <v>450</v>
      </c>
    </row>
    <row r="35" spans="1:2">
      <c s="4" r="A35" t="s">
        <v>359</v>
      </c>
      <c s="6" r="B35" t="n">
        <v>777475</v>
      </c>
    </row>
    <row r="36" spans="1:2">
      <c s="4" r="A36" t="s">
        <v>360</v>
      </c>
      <c s="6" r="B36" t="n">
        <v>-2496</v>
      </c>
    </row>
    <row r="37" spans="1:2">
      <c s="4" r="A37" t="s">
        <v>361</v>
      </c>
      <c s="6" r="B37" t="n">
        <v>-1753124</v>
      </c>
    </row>
    <row r="38" spans="1:2">
      <c s="4" r="A38" t="s">
        <v>53</v>
      </c>
      <c s="6" r="B38" t="n">
        <v>-977695</v>
      </c>
    </row>
    <row r="39" spans="1:2">
      <c s="4" r="A39" t="s">
        <v>54</v>
      </c>
      <c s="6" r="B39" t="n">
        <v>431083</v>
      </c>
    </row>
    <row r="40" spans="1:2">
      <c s="3" r="A40" t="s">
        <v>362</v>
      </c>
    </row>
    <row r="41" spans="1:2">
      <c s="4" r="A41" t="s">
        <v>39</v>
      </c>
      <c s="6" r="B41" t="n">
        <v>58773</v>
      </c>
    </row>
    <row r="42" spans="1:2">
      <c s="4" r="A42" t="s">
        <v>40</v>
      </c>
      <c s="6" r="B42" t="n">
        <v>5410</v>
      </c>
    </row>
    <row r="43" spans="1:2">
      <c s="4" r="A43" t="s">
        <v>41</v>
      </c>
      <c s="6" r="B43" t="n">
        <v>664</v>
      </c>
    </row>
    <row r="44" spans="1:2">
      <c s="4" r="A44" t="s">
        <v>42</v>
      </c>
      <c s="6" r="B44" t="n">
        <v>8471</v>
      </c>
    </row>
    <row r="45" spans="1:2">
      <c s="4" r="A45" t="s">
        <v>352</v>
      </c>
      <c s="6" r="B45" t="n">
        <v>0</v>
      </c>
    </row>
    <row r="46" spans="1:2">
      <c s="4" r="A46" t="s">
        <v>353</v>
      </c>
      <c s="6" r="B46" t="n">
        <v>73318</v>
      </c>
    </row>
    <row r="47" spans="1:2">
      <c s="4" r="A47" t="s">
        <v>252</v>
      </c>
      <c s="6" r="B47" t="n">
        <v>253000</v>
      </c>
    </row>
    <row r="48" spans="1:2">
      <c s="4" r="A48" t="s">
        <v>354</v>
      </c>
      <c s="6" r="B48" t="n">
        <v>57901</v>
      </c>
    </row>
    <row r="49" spans="1:2">
      <c s="4" r="A49" t="s">
        <v>355</v>
      </c>
      <c s="6" r="B49" t="n">
        <v>1091</v>
      </c>
    </row>
    <row r="50" spans="1:2">
      <c s="4" r="A50" t="s">
        <v>356</v>
      </c>
      <c s="6" r="B50" t="n">
        <v>0</v>
      </c>
    </row>
    <row r="51" spans="1:2">
      <c s="4" r="A51" t="s">
        <v>357</v>
      </c>
      <c s="6" r="B51" t="n">
        <v>385310</v>
      </c>
    </row>
    <row r="52" spans="1:2">
      <c s="4" r="A52" t="s">
        <v>363</v>
      </c>
      <c s="6" r="B52" t="n">
        <v>100</v>
      </c>
    </row>
    <row r="53" spans="1:2">
      <c s="4" r="A53" t="s">
        <v>364</v>
      </c>
      <c s="6" r="B53" t="n">
        <v>229299</v>
      </c>
    </row>
    <row r="54" spans="1:2">
      <c s="4" r="A54" t="s">
        <v>360</v>
      </c>
      <c s="6" r="B54" t="n">
        <v>0</v>
      </c>
    </row>
    <row r="55" spans="1:2">
      <c s="4" r="A55" t="s">
        <v>361</v>
      </c>
      <c s="6" r="B55" t="n">
        <v>0</v>
      </c>
    </row>
    <row r="56" spans="1:2">
      <c s="4" r="A56" t="s">
        <v>53</v>
      </c>
      <c s="6" r="B56" t="n">
        <v>229399</v>
      </c>
    </row>
    <row r="57" spans="1:2">
      <c s="4" r="A57" t="s">
        <v>54</v>
      </c>
      <c s="6" r="B57" t="n">
        <v>614709</v>
      </c>
    </row>
    <row r="58" spans="1:2">
      <c s="4" r="A58" t="s">
        <v>321</v>
      </c>
    </row>
    <row r="59" spans="1:2">
      <c s="3" r="A59" t="s">
        <v>365</v>
      </c>
    </row>
    <row r="60" spans="1:2">
      <c s="4" r="A60" t="s">
        <v>28</v>
      </c>
      <c s="6" r="B60" t="n">
        <v>-48860</v>
      </c>
    </row>
    <row r="61" spans="1:2">
      <c s="4" r="A61" t="s">
        <v>29</v>
      </c>
      <c s="6" r="B61" t="n">
        <v>-597</v>
      </c>
    </row>
    <row r="62" spans="1:2">
      <c s="4" r="A62" t="s">
        <v>30</v>
      </c>
      <c s="6" r="B62" t="n">
        <v>0</v>
      </c>
    </row>
    <row r="63" spans="1:2">
      <c s="4" r="A63" t="s">
        <v>345</v>
      </c>
      <c s="6" r="B63" t="n">
        <v>-49457</v>
      </c>
    </row>
    <row r="64" spans="1:2">
      <c s="4" r="A64" t="s">
        <v>346</v>
      </c>
      <c s="6" r="B64" t="n">
        <v>0</v>
      </c>
    </row>
    <row r="65" spans="1:2">
      <c s="4" r="A65" t="s">
        <v>347</v>
      </c>
      <c s="6" r="B65" t="n">
        <v>0</v>
      </c>
    </row>
    <row r="66" spans="1:2">
      <c s="4" r="A66" t="s">
        <v>366</v>
      </c>
      <c s="6" r="B66" t="n">
        <v>0</v>
      </c>
    </row>
    <row r="67" spans="1:2">
      <c s="4" r="A67" t="s">
        <v>349</v>
      </c>
      <c s="6" r="B67" t="n">
        <v>6388</v>
      </c>
    </row>
    <row r="68" spans="1:2">
      <c s="4" r="A68" t="s">
        <v>37</v>
      </c>
      <c s="6" r="B68" t="n">
        <v>-43069</v>
      </c>
    </row>
    <row r="69" spans="1:2">
      <c s="3" r="A69" t="s">
        <v>367</v>
      </c>
    </row>
    <row r="70" spans="1:2">
      <c s="4" r="A70" t="s">
        <v>39</v>
      </c>
      <c s="6" r="B70" t="n">
        <v>-4666</v>
      </c>
    </row>
    <row r="71" spans="1:2">
      <c s="4" r="A71" t="s">
        <v>40</v>
      </c>
      <c s="6" r="B71" t="n">
        <v>0</v>
      </c>
    </row>
    <row r="72" spans="1:2">
      <c s="4" r="A72" t="s">
        <v>41</v>
      </c>
      <c s="6" r="B72" t="n">
        <v>-104</v>
      </c>
    </row>
    <row r="73" spans="1:2">
      <c s="4" r="A73" t="s">
        <v>42</v>
      </c>
      <c s="6" r="B73" t="n">
        <v>0</v>
      </c>
    </row>
    <row r="74" spans="1:2">
      <c s="4" r="A74" t="s">
        <v>352</v>
      </c>
      <c s="6" r="B74" t="n">
        <v>-364500</v>
      </c>
    </row>
    <row r="75" spans="1:2">
      <c s="4" r="A75" t="s">
        <v>353</v>
      </c>
      <c s="6" r="B75" t="n">
        <v>-369270</v>
      </c>
    </row>
    <row r="76" spans="1:2">
      <c s="4" r="A76" t="s">
        <v>252</v>
      </c>
      <c s="6" r="B76" t="n">
        <v>253000</v>
      </c>
    </row>
    <row r="77" spans="1:2">
      <c s="4" r="A77" t="s">
        <v>354</v>
      </c>
      <c s="6" r="B77" t="n">
        <v>0</v>
      </c>
    </row>
    <row r="78" spans="1:2">
      <c s="4" r="A78" t="s">
        <v>355</v>
      </c>
      <c s="6" r="B78" t="n">
        <v>0</v>
      </c>
    </row>
    <row r="79" spans="1:2">
      <c s="4" r="A79" t="s">
        <v>356</v>
      </c>
      <c s="6" r="B79" t="n">
        <v>-911381</v>
      </c>
    </row>
    <row r="80" spans="1:2">
      <c s="4" r="A80" t="s">
        <v>357</v>
      </c>
      <c s="6" r="B80" t="n">
        <v>-1027651</v>
      </c>
    </row>
    <row r="81" spans="1:2">
      <c s="4" r="A81" t="s">
        <v>360</v>
      </c>
      <c s="6" r="B81" t="n">
        <v>2496</v>
      </c>
    </row>
    <row r="82" spans="1:2">
      <c s="4" r="A82" t="s">
        <v>361</v>
      </c>
      <c s="6" r="B82" t="n">
        <v>1530612</v>
      </c>
    </row>
    <row r="83" spans="1:2">
      <c s="4" r="A83" t="s">
        <v>53</v>
      </c>
      <c s="6" r="B83" t="n">
        <v>984582</v>
      </c>
    </row>
    <row r="84" spans="1:2">
      <c s="4" r="A84" t="s">
        <v>54</v>
      </c>
      <c s="6" r="B84" t="n">
        <v>-43069</v>
      </c>
    </row>
    <row r="85" spans="1:2">
      <c s="4" r="A85" t="s">
        <v>368</v>
      </c>
    </row>
    <row r="86" spans="1:2">
      <c s="3" r="A86" t="s">
        <v>365</v>
      </c>
    </row>
    <row r="87" spans="1:2">
      <c s="4" r="A87" t="s">
        <v>28</v>
      </c>
      <c s="6" r="B87" t="n">
        <v>0</v>
      </c>
    </row>
    <row r="88" spans="1:2">
      <c s="4" r="A88" t="s">
        <v>29</v>
      </c>
      <c s="6" r="B88" t="n">
        <v>0</v>
      </c>
    </row>
    <row r="89" spans="1:2">
      <c s="4" r="A89" t="s">
        <v>30</v>
      </c>
      <c s="6" r="B89" t="n">
        <v>0</v>
      </c>
    </row>
    <row r="90" spans="1:2">
      <c s="4" r="A90" t="s">
        <v>345</v>
      </c>
      <c s="6" r="B90" t="n">
        <v>0</v>
      </c>
    </row>
    <row r="91" spans="1:2">
      <c s="4" r="A91" t="s">
        <v>346</v>
      </c>
      <c s="6" r="B91" t="n">
        <v>-5448759</v>
      </c>
    </row>
    <row r="92" spans="1:2">
      <c s="4" r="A92" t="s">
        <v>347</v>
      </c>
      <c s="6" r="B92" t="n">
        <v>5676252</v>
      </c>
    </row>
    <row r="93" spans="1:2">
      <c s="4" r="A93" t="s">
        <v>366</v>
      </c>
      <c s="6" r="B93" t="n">
        <v>227493</v>
      </c>
    </row>
    <row r="94" spans="1:2">
      <c s="4" r="A94" t="s">
        <v>349</v>
      </c>
      <c s="6" r="B94" t="n">
        <v>-798</v>
      </c>
    </row>
    <row r="95" spans="1:2">
      <c s="4" r="A95" t="s">
        <v>37</v>
      </c>
      <c s="6" r="B95" t="n">
        <v>226695</v>
      </c>
    </row>
    <row r="96" spans="1:2">
      <c s="3" r="A96" t="s">
        <v>367</v>
      </c>
    </row>
    <row r="97" spans="1:2">
      <c s="4" r="A97" t="s">
        <v>39</v>
      </c>
      <c s="6" r="B97" t="n">
        <v>-885</v>
      </c>
    </row>
    <row r="98" spans="1:2">
      <c s="4" r="A98" t="s">
        <v>40</v>
      </c>
      <c s="6" r="B98" t="n">
        <v>0</v>
      </c>
    </row>
    <row r="99" spans="1:2">
      <c s="4" r="A99" t="s">
        <v>41</v>
      </c>
      <c s="6" r="B99" t="n">
        <v>0</v>
      </c>
    </row>
    <row r="100" spans="1:2">
      <c s="4" r="A100" t="s">
        <v>42</v>
      </c>
      <c s="6" r="B100" t="n">
        <v>0</v>
      </c>
    </row>
    <row r="101" spans="1:2">
      <c s="4" r="A101" t="s">
        <v>352</v>
      </c>
      <c s="6" r="B101" t="n">
        <v>0</v>
      </c>
    </row>
    <row r="102" spans="1:2">
      <c s="4" r="A102" t="s">
        <v>353</v>
      </c>
      <c s="6" r="B102" t="n">
        <v>-885</v>
      </c>
    </row>
    <row r="103" spans="1:2">
      <c s="4" r="A103" t="s">
        <v>252</v>
      </c>
      <c s="6" r="B103" t="n">
        <v>0</v>
      </c>
    </row>
    <row r="104" spans="1:2">
      <c s="4" r="A104" t="s">
        <v>354</v>
      </c>
      <c s="6" r="B104" t="n">
        <v>6101</v>
      </c>
    </row>
    <row r="105" spans="1:2">
      <c s="4" r="A105" t="s">
        <v>355</v>
      </c>
      <c s="6" r="B105" t="n">
        <v>-1033</v>
      </c>
    </row>
    <row r="106" spans="1:2">
      <c s="4" r="A106" t="s">
        <v>356</v>
      </c>
      <c s="6" r="B106" t="n">
        <v>0</v>
      </c>
    </row>
    <row r="107" spans="1:2">
      <c s="4" r="A107" t="s">
        <v>357</v>
      </c>
      <c s="6" r="B107" t="n">
        <v>4183</v>
      </c>
    </row>
    <row r="108" spans="1:2">
      <c s="4" r="A108" t="s">
        <v>360</v>
      </c>
      <c s="6" r="B108" t="n">
        <v>0</v>
      </c>
    </row>
    <row r="109" spans="1:2">
      <c s="4" r="A109" t="s">
        <v>361</v>
      </c>
      <c s="6" r="B109" t="n">
        <v>222512</v>
      </c>
    </row>
    <row r="110" spans="1:2">
      <c s="4" r="A110" t="s">
        <v>53</v>
      </c>
      <c s="6" r="B110" t="n">
        <v>222512</v>
      </c>
    </row>
    <row r="111" spans="1:2">
      <c s="4" r="A111" t="s">
        <v>54</v>
      </c>
      <c s="6" r="B111" t="n">
        <v>226695</v>
      </c>
    </row>
    <row r="112" spans="1:2">
      <c s="4" r="A112" t="s">
        <v>55</v>
      </c>
    </row>
    <row r="113" spans="1:2">
      <c s="3" r="A113" t="s">
        <v>365</v>
      </c>
    </row>
    <row r="114" spans="1:2">
      <c s="4" r="A114" t="s">
        <v>366</v>
      </c>
      <c s="6" r="B114" t="n">
        <v>331074</v>
      </c>
    </row>
    <row r="115" spans="1:2">
      <c s="4" r="A115" t="s">
        <v>369</v>
      </c>
    </row>
    <row r="116" spans="1:2">
      <c s="3" r="A116" t="s">
        <v>367</v>
      </c>
    </row>
    <row r="117" spans="1:2">
      <c s="4" r="A117" t="s">
        <v>370</v>
      </c>
      <c s="6" r="B117" t="n">
        <v>-450</v>
      </c>
    </row>
    <row r="118" spans="1:2">
      <c s="4" r="A118" t="s">
        <v>51</v>
      </c>
      <c s="6" r="B118" t="n">
        <v>-777475</v>
      </c>
    </row>
    <row r="119" spans="1:2">
      <c s="4" r="A119" t="s">
        <v>371</v>
      </c>
    </row>
    <row r="120" spans="1:2">
      <c s="3" r="A120" t="s">
        <v>367</v>
      </c>
    </row>
    <row r="121" spans="1:2">
      <c s="4" r="A121" t="s">
        <v>370</v>
      </c>
      <c s="6" r="B121" t="n">
        <v>0</v>
      </c>
    </row>
    <row r="122" spans="1:2">
      <c s="4" r="A122" t="s">
        <v>51</v>
      </c>
      <c s="6" r="B122" t="n">
        <v>0</v>
      </c>
    </row>
    <row r="123" spans="1:2">
      <c s="4" r="A123" t="s">
        <v>26</v>
      </c>
    </row>
    <row r="124" spans="1:2">
      <c s="3" r="A124" t="s">
        <v>365</v>
      </c>
    </row>
    <row r="125" spans="1:2">
      <c s="4" r="A125" t="s">
        <v>366</v>
      </c>
      <c s="6" r="B125" t="n">
        <v>558567</v>
      </c>
    </row>
    <row r="126" spans="1:2">
      <c s="4" r="A126" t="s">
        <v>372</v>
      </c>
    </row>
    <row r="127" spans="1:2">
      <c s="3" r="A127" t="s">
        <v>367</v>
      </c>
    </row>
    <row r="128" spans="1:2">
      <c s="4" r="A128" t="s">
        <v>370</v>
      </c>
      <c s="6" r="B128" t="n">
        <v>100</v>
      </c>
    </row>
    <row r="129" spans="1:2">
      <c s="4" r="A129" t="s">
        <v>51</v>
      </c>
      <c s="6" r="B129" t="n">
        <v>229299</v>
      </c>
    </row>
    <row r="130" spans="1:2">
      <c s="4" r="A130" t="s">
        <v>373</v>
      </c>
    </row>
    <row r="131" spans="1:2">
      <c s="3" r="A131" t="s">
        <v>367</v>
      </c>
    </row>
    <row r="132" spans="1:2">
      <c s="4" r="A132" t="s">
        <v>370</v>
      </c>
      <c s="6" r="B132" t="n">
        <v>0</v>
      </c>
    </row>
    <row r="133" spans="1:2">
      <c s="4" r="A133" t="s">
        <v>51</v>
      </c>
      <c s="7" r="B133"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21"/>
  </cols>
  <sheetData>
    <row r="1" spans="1:2">
      <c s="1" r="A1" t="s">
        <v>374</v>
      </c>
      <c s="2" r="B1" t="s">
        <v>339</v>
      </c>
    </row>
    <row r="2" spans="1:2">
      <c s="4" r="A2" t="s">
        <v>321</v>
      </c>
    </row>
    <row r="3" spans="1:2">
      <c s="3" r="A3" t="s">
        <v>375</v>
      </c>
    </row>
    <row r="4" spans="1:2">
      <c s="4" r="A4" t="s">
        <v>137</v>
      </c>
      <c s="7" r="B4" t="n">
        <v>253000</v>
      </c>
    </row>
    <row r="5" spans="1:2">
      <c s="4" r="A5" t="s">
        <v>376</v>
      </c>
      <c s="6" r="B5" t="n">
        <v>253000</v>
      </c>
    </row>
    <row r="6" spans="1:2">
      <c s="3" r="A6" t="s">
        <v>377</v>
      </c>
    </row>
    <row r="7" spans="1:2">
      <c s="4" r="A7" t="s">
        <v>378</v>
      </c>
      <c s="6" r="B7" t="n">
        <v>289500</v>
      </c>
    </row>
    <row r="8" spans="1:2">
      <c s="4" r="A8" t="s">
        <v>379</v>
      </c>
      <c s="6" r="B8" t="n">
        <v>5878</v>
      </c>
    </row>
    <row r="9" spans="1:2">
      <c s="4" r="A9" t="s">
        <v>380</v>
      </c>
      <c s="6" r="B9" t="n">
        <v>301860</v>
      </c>
    </row>
    <row r="10" spans="1:2">
      <c s="4" r="A10" t="s">
        <v>381</v>
      </c>
      <c s="6" r="B10" t="n">
        <v>-48860</v>
      </c>
    </row>
    <row r="11" spans="1:2">
      <c s="4" r="A11" t="s">
        <v>304</v>
      </c>
    </row>
    <row r="12" spans="1:2">
      <c s="3" r="A12" t="s">
        <v>377</v>
      </c>
    </row>
    <row r="13" spans="1:2">
      <c s="4" r="A13" t="s">
        <v>141</v>
      </c>
      <c s="6" r="B13" t="n">
        <v>7000</v>
      </c>
    </row>
    <row r="14" spans="1:2">
      <c s="4" r="A14" t="s">
        <v>382</v>
      </c>
    </row>
    <row r="15" spans="1:2">
      <c s="3" r="A15" t="s">
        <v>377</v>
      </c>
    </row>
    <row r="16" spans="1:2">
      <c s="4" r="A16" t="s">
        <v>141</v>
      </c>
      <c s="7" r="B16" t="n">
        <v>64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71</v>
      </c>
      <c s="2" r="C1" t="s">
        <v>23</v>
      </c>
    </row>
    <row r="2" spans="1:3">
      <c s="3" r="A2" t="s">
        <v>287</v>
      </c>
    </row>
    <row r="3" spans="1:3">
      <c s="4" r="A3" t="s">
        <v>268</v>
      </c>
      <c s="7" r="B3" t="n">
        <v>905629</v>
      </c>
    </row>
    <row r="4" spans="1:3">
      <c s="4" r="A4" t="s">
        <v>321</v>
      </c>
    </row>
    <row r="5" spans="1:3">
      <c s="3" r="A5" t="s">
        <v>287</v>
      </c>
    </row>
    <row r="6" spans="1:3">
      <c s="4" r="A6" t="s">
        <v>268</v>
      </c>
      <c s="6" r="B6" t="n">
        <v>30043</v>
      </c>
    </row>
    <row r="7" spans="1:3">
      <c s="4" r="A7" t="s">
        <v>39</v>
      </c>
      <c s="6" r="B7" t="n">
        <v>1713</v>
      </c>
    </row>
    <row r="8" spans="1:3">
      <c s="4" r="A8" t="s">
        <v>355</v>
      </c>
      <c s="6" r="B8" t="n">
        <v>4625</v>
      </c>
    </row>
    <row r="9" spans="1:3">
      <c s="4" r="A9" t="s">
        <v>48</v>
      </c>
      <c s="6" r="B9" t="n">
        <v>911381</v>
      </c>
    </row>
    <row r="10" spans="1:3">
      <c s="4" r="A10" t="s">
        <v>384</v>
      </c>
      <c s="6" r="B10" t="n">
        <v>-47443</v>
      </c>
    </row>
    <row r="11" spans="1:3">
      <c s="4" r="A11" t="s">
        <v>385</v>
      </c>
      <c s="6" r="B11" t="n">
        <v>863938</v>
      </c>
    </row>
    <row r="12" spans="1:3">
      <c s="4" r="A12" t="s">
        <v>386</v>
      </c>
    </row>
    <row r="13" spans="1:3">
      <c s="3" r="A13" t="s">
        <v>287</v>
      </c>
    </row>
    <row r="14" spans="1:3">
      <c s="4" r="A14" t="s">
        <v>268</v>
      </c>
      <c s="7" r="C14" t="n">
        <v>250000</v>
      </c>
    </row>
    <row r="15" spans="1:3">
      <c s="4" r="A15" t="s">
        <v>387</v>
      </c>
    </row>
    <row r="16" spans="1:3">
      <c s="3" r="A16" t="s">
        <v>287</v>
      </c>
    </row>
    <row r="17" spans="1:3">
      <c s="4" r="A17" t="s">
        <v>268</v>
      </c>
      <c s="6" r="B17" t="n">
        <v>250000</v>
      </c>
    </row>
    <row r="18" spans="1:3">
      <c s="4" r="A18" t="s">
        <v>388</v>
      </c>
    </row>
    <row r="19" spans="1:3">
      <c s="3" r="A19" t="s">
        <v>287</v>
      </c>
    </row>
    <row r="20" spans="1:3">
      <c s="4" r="A20" t="s">
        <v>268</v>
      </c>
      <c s="6" r="C20" t="n">
        <v>225000</v>
      </c>
    </row>
    <row r="21" spans="1:3">
      <c s="4" r="A21" t="s">
        <v>389</v>
      </c>
    </row>
    <row r="22" spans="1:3">
      <c s="3" r="A22" t="s">
        <v>287</v>
      </c>
    </row>
    <row r="23" spans="1:3">
      <c s="4" r="A23" t="s">
        <v>268</v>
      </c>
      <c s="6" r="B23" t="n">
        <v>225000</v>
      </c>
    </row>
    <row r="24" spans="1:3">
      <c s="4" r="A24" t="s">
        <v>390</v>
      </c>
    </row>
    <row r="25" spans="1:3">
      <c s="3" r="A25" t="s">
        <v>287</v>
      </c>
    </row>
    <row r="26" spans="1:3">
      <c s="4" r="A26" t="s">
        <v>268</v>
      </c>
      <c s="7" r="C26" t="n">
        <v>400000</v>
      </c>
    </row>
    <row r="27" spans="1:3">
      <c s="4" r="A27" t="s">
        <v>391</v>
      </c>
    </row>
    <row r="28" spans="1:3">
      <c s="3" r="A28" t="s">
        <v>287</v>
      </c>
    </row>
    <row r="29" spans="1:3">
      <c s="4" r="A29" t="s">
        <v>268</v>
      </c>
      <c s="7" r="B29" t="n">
        <v>4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92</v>
      </c>
      <c s="2" r="B1" t="s">
        <v>339</v>
      </c>
    </row>
    <row r="2" spans="1:2">
      <c s="3" r="A2" t="s">
        <v>287</v>
      </c>
    </row>
    <row r="3" spans="1:2">
      <c s="4" r="A3" t="s">
        <v>385</v>
      </c>
      <c s="7" r="B3" t="n">
        <v>-863938</v>
      </c>
    </row>
    <row r="4" spans="1:2">
      <c s="4" r="A4" t="s">
        <v>393</v>
      </c>
      <c s="6" r="B4" t="n">
        <v>-67329</v>
      </c>
    </row>
    <row r="5" spans="1:2">
      <c s="4" r="A5" t="s">
        <v>394</v>
      </c>
      <c s="6" r="B5" t="n">
        <v>-23544</v>
      </c>
    </row>
    <row r="6" spans="1:2">
      <c s="4" r="A6" t="s">
        <v>395</v>
      </c>
      <c s="6" r="B6" t="n">
        <v>-16082</v>
      </c>
    </row>
    <row r="7" spans="1:2">
      <c s="4" r="A7" t="s">
        <v>396</v>
      </c>
      <c s="6" r="B7" t="n">
        <v>-1800</v>
      </c>
    </row>
    <row r="8" spans="1:2">
      <c s="4" r="A8" t="s">
        <v>397</v>
      </c>
      <c s="6" r="B8" t="n">
        <v>775429</v>
      </c>
    </row>
    <row r="9" spans="1:2">
      <c s="4" r="A9" t="s">
        <v>398</v>
      </c>
      <c s="6" r="B9" t="n">
        <v>1530612</v>
      </c>
    </row>
    <row r="10" spans="1:2">
      <c s="4" r="A10" t="s">
        <v>397</v>
      </c>
      <c s="7" r="B10" t="n">
        <v>-77542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399</v>
      </c>
      <c s="2" r="B1" t="s">
        <v>339</v>
      </c>
    </row>
    <row r="2" spans="1:2">
      <c s="4" r="A2" t="s">
        <v>400</v>
      </c>
    </row>
    <row r="3" spans="1:2">
      <c s="3" r="A3" t="s">
        <v>401</v>
      </c>
    </row>
    <row r="4" spans="1:2">
      <c s="4" r="A4" t="s">
        <v>402</v>
      </c>
      <c s="7" r="B4" t="n">
        <v>-5441655</v>
      </c>
    </row>
    <row r="5" spans="1:2">
      <c s="4" r="A5" t="s">
        <v>403</v>
      </c>
      <c s="6" r="B5" t="n">
        <v>33448</v>
      </c>
    </row>
    <row r="6" spans="1:2">
      <c s="4" r="A6" t="s">
        <v>404</v>
      </c>
      <c s="6" r="B6" t="n">
        <v>-5408207</v>
      </c>
    </row>
    <row r="7" spans="1:2">
      <c s="4" r="A7" t="s">
        <v>405</v>
      </c>
      <c s="6" r="B7" t="n">
        <v>-5638741</v>
      </c>
    </row>
    <row r="8" spans="1:2">
      <c s="4" r="A8" t="s">
        <v>406</v>
      </c>
      <c s="6" r="B8" t="n">
        <v>230534</v>
      </c>
    </row>
    <row r="9" spans="1:2">
      <c s="4" r="A9" t="s">
        <v>407</v>
      </c>
      <c s="6" r="B9" t="n">
        <v>-40551</v>
      </c>
    </row>
    <row r="10" spans="1:2">
      <c s="4" r="A10" t="s">
        <v>408</v>
      </c>
      <c s="6" r="B10" t="n">
        <v>-37510</v>
      </c>
    </row>
    <row r="11" spans="1:2">
      <c s="4" r="A11" t="s">
        <v>35</v>
      </c>
      <c s="6" r="B11" t="n">
        <v>-3041</v>
      </c>
    </row>
    <row r="12" spans="1:2">
      <c s="4" r="A12" t="s">
        <v>366</v>
      </c>
      <c s="6" r="B12" t="n">
        <v>227493</v>
      </c>
    </row>
    <row r="13" spans="1:2">
      <c s="4" r="A13" t="s">
        <v>55</v>
      </c>
    </row>
    <row r="14" spans="1:2">
      <c s="3" r="A14" t="s">
        <v>401</v>
      </c>
    </row>
    <row r="15" spans="1:2">
      <c s="4" r="A15" t="s">
        <v>402</v>
      </c>
      <c s="6" r="B15" t="n">
        <v>5951016</v>
      </c>
    </row>
    <row r="16" spans="1:2">
      <c s="4" r="A16" t="s">
        <v>403</v>
      </c>
      <c s="6" r="B16" t="n">
        <v>12057</v>
      </c>
    </row>
    <row r="17" spans="1:2">
      <c s="4" r="A17" t="s">
        <v>404</v>
      </c>
      <c s="6" r="B17" t="n">
        <v>5963073</v>
      </c>
    </row>
    <row r="18" spans="1:2">
      <c s="4" r="A18" t="s">
        <v>405</v>
      </c>
      <c s="6" r="B18" t="n">
        <v>5638741</v>
      </c>
    </row>
    <row r="19" spans="1:2">
      <c s="4" r="A19" t="s">
        <v>406</v>
      </c>
      <c s="6" r="B19" t="n">
        <v>324332</v>
      </c>
    </row>
    <row r="20" spans="1:2">
      <c s="4" r="A20" t="s">
        <v>407</v>
      </c>
      <c s="6" r="B20" t="n">
        <v>44252</v>
      </c>
    </row>
    <row r="21" spans="1:2">
      <c s="4" r="A21" t="s">
        <v>408</v>
      </c>
      <c s="6" r="B21" t="n">
        <v>37510</v>
      </c>
    </row>
    <row r="22" spans="1:2">
      <c s="4" r="A22" t="s">
        <v>35</v>
      </c>
      <c s="6" r="B22" t="n">
        <v>6742</v>
      </c>
    </row>
    <row r="23" spans="1:2">
      <c s="4" r="A23" t="s">
        <v>366</v>
      </c>
      <c s="6" r="B23" t="n">
        <v>331074</v>
      </c>
    </row>
    <row r="24" spans="1:2">
      <c s="4" r="A24" t="s">
        <v>26</v>
      </c>
    </row>
    <row r="25" spans="1:2">
      <c s="3" r="A25" t="s">
        <v>401</v>
      </c>
    </row>
    <row r="26" spans="1:2">
      <c s="4" r="A26" t="s">
        <v>402</v>
      </c>
      <c s="6" r="B26" t="n">
        <v>509361</v>
      </c>
    </row>
    <row r="27" spans="1:2">
      <c s="4" r="A27" t="s">
        <v>403</v>
      </c>
      <c s="6" r="B27" t="n">
        <v>45505</v>
      </c>
    </row>
    <row r="28" spans="1:2">
      <c s="4" r="A28" t="s">
        <v>404</v>
      </c>
      <c s="6" r="B28" t="n">
        <v>554866</v>
      </c>
    </row>
    <row r="29" spans="1:2">
      <c s="4" r="A29" t="s">
        <v>405</v>
      </c>
      <c s="6" r="B29" t="n">
        <v>0</v>
      </c>
    </row>
    <row r="30" spans="1:2">
      <c s="4" r="A30" t="s">
        <v>406</v>
      </c>
      <c s="6" r="B30" t="n">
        <v>554866</v>
      </c>
    </row>
    <row r="31" spans="1:2">
      <c s="4" r="A31" t="s">
        <v>407</v>
      </c>
      <c s="6" r="B31" t="n">
        <v>3701</v>
      </c>
    </row>
    <row r="32" spans="1:2">
      <c s="4" r="A32" t="s">
        <v>408</v>
      </c>
      <c s="6" r="B32" t="n">
        <v>0</v>
      </c>
    </row>
    <row r="33" spans="1:2">
      <c s="4" r="A33" t="s">
        <v>35</v>
      </c>
      <c s="6" r="B33" t="n">
        <v>3701</v>
      </c>
    </row>
    <row r="34" spans="1:2">
      <c s="4" r="A34" t="s">
        <v>366</v>
      </c>
      <c s="7" r="B34" t="n">
        <v>5585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09</v>
      </c>
      <c s="2" r="B1" t="s">
        <v>68</v>
      </c>
      <c s="2" r="C1" t="s">
        <v>69</v>
      </c>
    </row>
    <row r="2" spans="1:3">
      <c s="2" r="B2" t="s">
        <v>71</v>
      </c>
      <c s="2" r="C2" t="s">
        <v>22</v>
      </c>
    </row>
    <row r="3" spans="1:3">
      <c s="4" r="A3" t="s">
        <v>26</v>
      </c>
    </row>
    <row r="4" spans="1:3">
      <c s="3" r="A4" t="s">
        <v>287</v>
      </c>
    </row>
    <row r="5" spans="1:3">
      <c s="4" r="A5" t="s">
        <v>410</v>
      </c>
      <c s="7" r="C5" t="n">
        <v>0</v>
      </c>
    </row>
    <row r="6" spans="1:3">
      <c s="4" r="A6" t="s">
        <v>393</v>
      </c>
      <c s="6" r="C6" t="n">
        <v>0</v>
      </c>
    </row>
    <row r="7" spans="1:3">
      <c s="4" r="A7" t="s">
        <v>411</v>
      </c>
      <c s="6" r="C7" t="n">
        <v>0</v>
      </c>
    </row>
    <row r="8" spans="1:3">
      <c s="4" r="A8" t="s">
        <v>412</v>
      </c>
      <c s="6" r="C8" t="n">
        <v>1595</v>
      </c>
    </row>
    <row r="9" spans="1:3">
      <c s="4" r="A9" t="s">
        <v>413</v>
      </c>
      <c s="6" r="C9" t="n">
        <v>0</v>
      </c>
    </row>
    <row r="10" spans="1:3">
      <c s="4" r="A10" t="s">
        <v>414</v>
      </c>
      <c s="6" r="C10" t="n">
        <v>-126</v>
      </c>
    </row>
    <row r="11" spans="1:3">
      <c s="4" r="A11" t="s">
        <v>85</v>
      </c>
      <c s="7" r="C11" t="n">
        <v>1469</v>
      </c>
    </row>
    <row r="12" spans="1:3">
      <c s="4" r="A12" t="s">
        <v>55</v>
      </c>
    </row>
    <row r="13" spans="1:3">
      <c s="3" r="A13" t="s">
        <v>287</v>
      </c>
    </row>
    <row r="14" spans="1:3">
      <c s="4" r="A14" t="s">
        <v>410</v>
      </c>
      <c s="7" r="B14" t="n">
        <v>-863938</v>
      </c>
    </row>
    <row r="15" spans="1:3">
      <c s="4" r="A15" t="s">
        <v>393</v>
      </c>
      <c s="6" r="B15" t="n">
        <v>67329</v>
      </c>
    </row>
    <row r="16" spans="1:3">
      <c s="4" r="A16" t="s">
        <v>411</v>
      </c>
      <c s="6" r="B16" t="n">
        <v>-222512</v>
      </c>
    </row>
    <row r="17" spans="1:3">
      <c s="4" r="A17" t="s">
        <v>412</v>
      </c>
      <c s="6" r="B17" t="n">
        <v>25573</v>
      </c>
    </row>
    <row r="18" spans="1:3">
      <c s="4" r="A18" t="s">
        <v>413</v>
      </c>
      <c s="6" r="B18" t="n">
        <v>16082</v>
      </c>
    </row>
    <row r="19" spans="1:3">
      <c s="4" r="A19" t="s">
        <v>414</v>
      </c>
      <c s="6" r="B19" t="n">
        <v>21324</v>
      </c>
    </row>
    <row r="20" spans="1:3">
      <c s="4" r="A20" t="s">
        <v>85</v>
      </c>
      <c s="7" r="B20" t="n">
        <v>-9561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15</v>
      </c>
      <c s="2" r="B1" t="s">
        <v>22</v>
      </c>
      <c s="2" r="C1" t="s">
        <v>23</v>
      </c>
    </row>
    <row r="2" spans="1:3">
      <c s="4" r="A2" t="s">
        <v>26</v>
      </c>
    </row>
    <row r="3" spans="1:3">
      <c s="3" r="A3" t="s">
        <v>33</v>
      </c>
    </row>
    <row r="4" spans="1:3">
      <c s="4" r="A4" t="s">
        <v>416</v>
      </c>
      <c s="7" r="B4" t="n">
        <v>518289</v>
      </c>
    </row>
    <row r="5" spans="1:3">
      <c s="4" r="A5" t="s">
        <v>417</v>
      </c>
      <c s="6" r="B5" t="n">
        <v>47310</v>
      </c>
    </row>
    <row r="6" spans="1:3">
      <c s="4" r="A6" t="s">
        <v>418</v>
      </c>
      <c s="6" r="B6" t="n">
        <v>3726</v>
      </c>
    </row>
    <row r="7" spans="1:3">
      <c s="4" r="A7" t="s">
        <v>34</v>
      </c>
      <c s="6" r="B7" t="n">
        <v>-160117</v>
      </c>
    </row>
    <row r="8" spans="1:3">
      <c s="4" r="A8" t="s">
        <v>35</v>
      </c>
      <c s="6" r="B8" t="n">
        <v>409208</v>
      </c>
    </row>
    <row r="9" spans="1:3">
      <c s="3" r="A9" t="s">
        <v>209</v>
      </c>
    </row>
    <row r="10" spans="1:3">
      <c s="4" r="A10" t="s">
        <v>419</v>
      </c>
      <c s="6" r="B10" t="n">
        <v>5056</v>
      </c>
    </row>
    <row r="11" spans="1:3">
      <c s="4" r="A11" t="s">
        <v>420</v>
      </c>
      <c s="6" r="B11" t="n">
        <v>3126</v>
      </c>
    </row>
    <row r="12" spans="1:3">
      <c s="4" r="A12" t="s">
        <v>421</v>
      </c>
      <c s="6" r="B12" t="n">
        <v>3513</v>
      </c>
    </row>
    <row r="13" spans="1:3">
      <c s="4" r="A13" t="s">
        <v>422</v>
      </c>
      <c s="6" r="B13" t="n">
        <v>2922</v>
      </c>
    </row>
    <row r="14" spans="1:3">
      <c s="4" r="A14" t="s">
        <v>423</v>
      </c>
      <c s="6" r="B14" t="n">
        <v>6505</v>
      </c>
    </row>
    <row r="15" spans="1:3">
      <c s="4" r="A15" t="s">
        <v>424</v>
      </c>
      <c s="6" r="B15" t="n">
        <v>5373</v>
      </c>
    </row>
    <row r="16" spans="1:3">
      <c s="4" r="A16" t="s">
        <v>425</v>
      </c>
      <c s="6" r="B16" t="n">
        <v>4472</v>
      </c>
    </row>
    <row r="17" spans="1:3">
      <c s="4" r="A17" t="s">
        <v>426</v>
      </c>
      <c s="6" r="B17" t="n">
        <v>2427</v>
      </c>
    </row>
    <row r="18" spans="1:3">
      <c s="4" r="A18" t="s">
        <v>427</v>
      </c>
      <c s="7" r="B18" t="n">
        <v>33394</v>
      </c>
    </row>
    <row r="19" spans="1:3">
      <c s="4" r="A19" t="s">
        <v>55</v>
      </c>
    </row>
    <row r="20" spans="1:3">
      <c s="3" r="A20" t="s">
        <v>33</v>
      </c>
    </row>
    <row r="21" spans="1:3">
      <c s="4" r="A21" t="s">
        <v>416</v>
      </c>
      <c s="7" r="C21" t="n">
        <v>5972666</v>
      </c>
    </row>
    <row r="22" spans="1:3">
      <c s="4" r="A22" t="s">
        <v>417</v>
      </c>
      <c s="6" r="C22" t="n">
        <v>18839</v>
      </c>
    </row>
    <row r="23" spans="1:3">
      <c s="4" r="A23" t="s">
        <v>418</v>
      </c>
      <c s="6" r="C23" t="n">
        <v>44252</v>
      </c>
    </row>
    <row r="24" spans="1:3">
      <c s="4" r="A24" t="s">
        <v>34</v>
      </c>
      <c s="6" r="C24" t="n">
        <v>-5577854</v>
      </c>
    </row>
    <row r="25" spans="1:3">
      <c s="4" r="A25" t="s">
        <v>35</v>
      </c>
      <c s="6" r="C25" t="n">
        <v>457903</v>
      </c>
    </row>
    <row r="26" spans="1:3">
      <c s="3" r="A26" t="s">
        <v>209</v>
      </c>
    </row>
    <row r="27" spans="1:3">
      <c s="4" r="A27" t="s">
        <v>419</v>
      </c>
      <c s="6" r="C27" t="n">
        <v>0</v>
      </c>
    </row>
    <row r="28" spans="1:3">
      <c s="4" r="A28" t="s">
        <v>420</v>
      </c>
      <c s="6" r="C28" t="n">
        <v>0</v>
      </c>
    </row>
    <row r="29" spans="1:3">
      <c s="4" r="A29" t="s">
        <v>421</v>
      </c>
      <c s="6" r="C29" t="n">
        <v>0</v>
      </c>
    </row>
    <row r="30" spans="1:3">
      <c s="4" r="A30" t="s">
        <v>422</v>
      </c>
      <c s="6" r="C30" t="n">
        <v>7165</v>
      </c>
    </row>
    <row r="31" spans="1:3">
      <c s="4" r="A31" t="s">
        <v>423</v>
      </c>
      <c s="6" r="C31" t="n">
        <v>0</v>
      </c>
    </row>
    <row r="32" spans="1:3">
      <c s="4" r="A32" t="s">
        <v>424</v>
      </c>
      <c s="6" r="C32" t="n">
        <v>0</v>
      </c>
    </row>
    <row r="33" spans="1:3">
      <c s="4" r="A33" t="s">
        <v>425</v>
      </c>
      <c s="6" r="C33" t="n">
        <v>0</v>
      </c>
    </row>
    <row r="34" spans="1:3">
      <c s="4" r="A34" t="s">
        <v>426</v>
      </c>
      <c s="6" r="C34" t="n">
        <v>498</v>
      </c>
    </row>
    <row r="35" spans="1:3">
      <c s="4" r="A35" t="s">
        <v>427</v>
      </c>
      <c s="7" r="C35" t="n">
        <v>76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s="1" r="A1" t="s">
        <v>428</v>
      </c>
      <c s="2" r="B1" t="s">
        <v>67</v>
      </c>
      <c s="2" r="D1" t="s">
        <v>68</v>
      </c>
      <c s="2" r="E1" t="s">
        <v>69</v>
      </c>
      <c s="2" r="F1" t="s">
        <v>1</v>
      </c>
    </row>
    <row r="2" spans="1:8">
      <c s="2" r="B2" t="s">
        <v>22</v>
      </c>
      <c s="2" r="C2" t="s">
        <v>70</v>
      </c>
      <c s="2" r="D2" t="s">
        <v>71</v>
      </c>
      <c s="2" r="E2" t="s">
        <v>22</v>
      </c>
      <c s="2" r="F2" t="s">
        <v>22</v>
      </c>
      <c s="2" r="G2" t="s">
        <v>70</v>
      </c>
      <c s="2" r="H2" t="s">
        <v>23</v>
      </c>
    </row>
    <row r="3" spans="1:8">
      <c s="3" r="A3" t="s">
        <v>160</v>
      </c>
    </row>
    <row r="4" spans="1:8">
      <c s="4" r="A4" t="s">
        <v>11</v>
      </c>
      <c s="4" r="F4" t="s">
        <v>12</v>
      </c>
    </row>
    <row r="5" spans="1:8">
      <c s="4" r="A5" t="s">
        <v>429</v>
      </c>
      <c s="4" r="F5" t="s">
        <v>430</v>
      </c>
    </row>
    <row r="6" spans="1:8">
      <c s="4" r="A6" t="s">
        <v>431</v>
      </c>
      <c s="7" r="B6" t="n">
        <v>100000</v>
      </c>
      <c s="7" r="E6" t="n">
        <v>100000</v>
      </c>
      <c s="7" r="F6" t="n">
        <v>100000</v>
      </c>
      <c s="7" r="H6" t="n">
        <v>100000</v>
      </c>
    </row>
    <row r="7" spans="1:8">
      <c s="4" r="A7" t="s">
        <v>432</v>
      </c>
      <c s="6" r="B7" t="n">
        <v>15700000</v>
      </c>
      <c s="6" r="E7" t="n">
        <v>15700000</v>
      </c>
      <c s="6" r="F7" t="n">
        <v>15700000</v>
      </c>
      <c s="6" r="H7" t="n">
        <v>14900000</v>
      </c>
    </row>
    <row r="8" spans="1:8">
      <c s="4" r="A8" t="s">
        <v>433</v>
      </c>
      <c s="6" r="B8" t="n">
        <v>2600000</v>
      </c>
      <c s="6" r="E8" t="n">
        <v>2600000</v>
      </c>
      <c s="6" r="F8" t="n">
        <v>2600000</v>
      </c>
      <c s="6" r="H8" t="n">
        <v>4900000</v>
      </c>
    </row>
    <row r="9" spans="1:8">
      <c s="4" r="A9" t="s">
        <v>434</v>
      </c>
      <c s="6" r="B9" t="n">
        <v>2100000</v>
      </c>
      <c s="6" r="E9" t="n">
        <v>2100000</v>
      </c>
      <c s="6" r="F9" t="n">
        <v>2100000</v>
      </c>
      <c s="6" r="H9" t="n">
        <v>1200000</v>
      </c>
    </row>
    <row r="10" spans="1:8">
      <c s="4" r="A10" t="s">
        <v>435</v>
      </c>
      <c s="6" r="B10" t="n">
        <v>900000</v>
      </c>
      <c s="6" r="E10" t="n">
        <v>900000</v>
      </c>
      <c s="7" r="F10" t="n">
        <v>900000</v>
      </c>
      <c s="6" r="H10" t="n">
        <v>700000</v>
      </c>
    </row>
    <row r="11" spans="1:8">
      <c s="4" r="A11" t="s">
        <v>436</v>
      </c>
      <c s="4" r="F11" t="s">
        <v>437</v>
      </c>
    </row>
    <row r="12" spans="1:8">
      <c s="4" r="A12" t="s">
        <v>438</v>
      </c>
      <c s="6" r="B12" t="n">
        <v>2500000</v>
      </c>
      <c s="6" r="E12" t="n">
        <v>2500000</v>
      </c>
      <c s="7" r="F12" t="n">
        <v>2500000</v>
      </c>
      <c s="6" r="H12" t="n">
        <v>4400000</v>
      </c>
    </row>
    <row r="13" spans="1:8">
      <c s="4" r="A13" t="s">
        <v>439</v>
      </c>
      <c s="6" r="B13" t="n">
        <v>400000</v>
      </c>
      <c s="6" r="E13" t="n">
        <v>400000</v>
      </c>
      <c s="6" r="F13" t="n">
        <v>400000</v>
      </c>
      <c s="6" r="H13" t="n">
        <v>600000</v>
      </c>
    </row>
    <row r="14" spans="1:8">
      <c s="4" r="A14" t="s">
        <v>440</v>
      </c>
      <c s="6" r="B14" t="n">
        <v>0</v>
      </c>
      <c s="6" r="E14" t="n">
        <v>0</v>
      </c>
      <c s="6" r="F14" t="n">
        <v>0</v>
      </c>
    </row>
    <row r="15" spans="1:8">
      <c s="4" r="A15" t="s">
        <v>441</v>
      </c>
      <c s="6" r="B15" t="n">
        <v>2100000</v>
      </c>
      <c s="6" r="E15" t="n">
        <v>2100000</v>
      </c>
      <c s="7" r="F15" t="n">
        <v>2100000</v>
      </c>
    </row>
    <row r="16" spans="1:8">
      <c s="4" r="A16" t="s">
        <v>302</v>
      </c>
    </row>
    <row r="17" spans="1:8">
      <c s="3" r="A17" t="s">
        <v>160</v>
      </c>
    </row>
    <row r="18" spans="1:8">
      <c s="4" r="A18" t="s">
        <v>442</v>
      </c>
      <c s="4" r="F18" t="s">
        <v>443</v>
      </c>
    </row>
    <row r="19" spans="1:8">
      <c s="4" r="A19" t="s">
        <v>303</v>
      </c>
    </row>
    <row r="20" spans="1:8">
      <c s="3" r="A20" t="s">
        <v>160</v>
      </c>
    </row>
    <row r="21" spans="1:8">
      <c s="4" r="A21" t="s">
        <v>442</v>
      </c>
      <c s="4" r="F21" t="s">
        <v>444</v>
      </c>
    </row>
    <row r="22" spans="1:8">
      <c s="4" r="A22" t="s">
        <v>26</v>
      </c>
    </row>
    <row r="23" spans="1:8">
      <c s="3" r="A23" t="s">
        <v>160</v>
      </c>
    </row>
    <row r="24" spans="1:8">
      <c s="4" r="A24" t="s">
        <v>445</v>
      </c>
      <c s="6" r="B24" t="n">
        <v>2000000</v>
      </c>
      <c s="6" r="E24" t="n">
        <v>3500000</v>
      </c>
    </row>
    <row r="25" spans="1:8">
      <c s="4" r="A25" t="s">
        <v>416</v>
      </c>
      <c s="6" r="B25" t="n">
        <v>518289000</v>
      </c>
      <c s="6" r="E25" t="n">
        <v>518289000</v>
      </c>
      <c s="7" r="F25" t="n">
        <v>518289000</v>
      </c>
    </row>
    <row r="26" spans="1:8">
      <c s="4" r="A26" t="s">
        <v>417</v>
      </c>
      <c s="6" r="B26" t="n">
        <v>47310000</v>
      </c>
      <c s="6" r="E26" t="n">
        <v>47310000</v>
      </c>
      <c s="6" r="F26" t="n">
        <v>47310000</v>
      </c>
    </row>
    <row r="27" spans="1:8">
      <c s="4" r="A27" t="s">
        <v>418</v>
      </c>
      <c s="6" r="B27" t="n">
        <v>3726000</v>
      </c>
      <c s="6" r="E27" t="n">
        <v>3726000</v>
      </c>
      <c s="6" r="F27" t="n">
        <v>3726000</v>
      </c>
    </row>
    <row r="28" spans="1:8">
      <c s="4" r="A28" t="s">
        <v>34</v>
      </c>
      <c s="6" r="B28" t="n">
        <v>-160117000</v>
      </c>
      <c s="6" r="E28" t="n">
        <v>-160117000</v>
      </c>
      <c s="6" r="F28" t="n">
        <v>-160117000</v>
      </c>
    </row>
    <row r="29" spans="1:8">
      <c s="4" r="A29" t="s">
        <v>446</v>
      </c>
      <c s="6" r="B29" t="n">
        <v>409208000</v>
      </c>
      <c s="6" r="E29" t="n">
        <v>409208000</v>
      </c>
      <c s="6" r="F29" t="n">
        <v>409208000</v>
      </c>
    </row>
    <row r="30" spans="1:8">
      <c s="4" r="A30" t="s">
        <v>84</v>
      </c>
      <c s="6" r="B30" t="n">
        <v>0</v>
      </c>
      <c s="6" r="E30" t="n">
        <v>133496000</v>
      </c>
    </row>
    <row r="31" spans="1:8">
      <c s="4" r="A31" t="s">
        <v>447</v>
      </c>
      <c s="6" r="B31" t="n">
        <v>1700000</v>
      </c>
      <c s="6" r="E31" t="n">
        <v>3000000</v>
      </c>
    </row>
    <row r="32" spans="1:8">
      <c s="4" r="A32" t="s">
        <v>419</v>
      </c>
      <c s="6" r="B32" t="n">
        <v>5056000</v>
      </c>
      <c s="6" r="E32" t="n">
        <v>5056000</v>
      </c>
      <c s="6" r="F32" t="n">
        <v>5056000</v>
      </c>
    </row>
    <row r="33" spans="1:8">
      <c s="4" r="A33" t="s">
        <v>420</v>
      </c>
      <c s="6" r="B33" t="n">
        <v>3126000</v>
      </c>
      <c s="6" r="E33" t="n">
        <v>3126000</v>
      </c>
      <c s="6" r="F33" t="n">
        <v>3126000</v>
      </c>
    </row>
    <row r="34" spans="1:8">
      <c s="4" r="A34" t="s">
        <v>421</v>
      </c>
      <c s="6" r="B34" t="n">
        <v>3513000</v>
      </c>
      <c s="6" r="E34" t="n">
        <v>3513000</v>
      </c>
      <c s="6" r="F34" t="n">
        <v>3513000</v>
      </c>
    </row>
    <row r="35" spans="1:8">
      <c s="4" r="A35" t="s">
        <v>422</v>
      </c>
      <c s="6" r="B35" t="n">
        <v>2922000</v>
      </c>
      <c s="6" r="E35" t="n">
        <v>2922000</v>
      </c>
      <c s="6" r="F35" t="n">
        <v>2922000</v>
      </c>
    </row>
    <row r="36" spans="1:8">
      <c s="4" r="A36" t="s">
        <v>423</v>
      </c>
      <c s="6" r="B36" t="n">
        <v>6505000</v>
      </c>
      <c s="6" r="E36" t="n">
        <v>6505000</v>
      </c>
      <c s="6" r="F36" t="n">
        <v>6505000</v>
      </c>
    </row>
    <row r="37" spans="1:8">
      <c s="4" r="A37" t="s">
        <v>424</v>
      </c>
      <c s="6" r="B37" t="n">
        <v>5373000</v>
      </c>
      <c s="6" r="E37" t="n">
        <v>5373000</v>
      </c>
      <c s="6" r="F37" t="n">
        <v>5373000</v>
      </c>
    </row>
    <row r="38" spans="1:8">
      <c s="4" r="A38" t="s">
        <v>425</v>
      </c>
      <c s="6" r="B38" t="n">
        <v>4472000</v>
      </c>
      <c s="6" r="E38" t="n">
        <v>4472000</v>
      </c>
      <c s="6" r="F38" t="n">
        <v>4472000</v>
      </c>
    </row>
    <row r="39" spans="1:8">
      <c s="4" r="A39" t="s">
        <v>426</v>
      </c>
      <c s="6" r="B39" t="n">
        <v>2427000</v>
      </c>
      <c s="6" r="E39" t="n">
        <v>2427000</v>
      </c>
      <c s="6" r="F39" t="n">
        <v>2427000</v>
      </c>
    </row>
    <row r="40" spans="1:8">
      <c s="4" r="A40" t="s">
        <v>39</v>
      </c>
      <c s="6" r="B40" t="n">
        <v>33394000</v>
      </c>
      <c s="6" r="E40" t="n">
        <v>33394000</v>
      </c>
      <c s="6" r="F40" t="n">
        <v>33394000</v>
      </c>
    </row>
    <row r="41" spans="1:8">
      <c s="4" r="A41" t="s">
        <v>48</v>
      </c>
      <c s="7" r="B41" t="n">
        <v>0</v>
      </c>
      <c s="7" r="E41" t="n">
        <v>0</v>
      </c>
      <c s="7" r="F41" t="n">
        <v>0</v>
      </c>
    </row>
    <row r="42" spans="1:8">
      <c s="4" r="A42" t="s">
        <v>55</v>
      </c>
    </row>
    <row r="43" spans="1:8">
      <c s="3" r="A43" t="s">
        <v>160</v>
      </c>
    </row>
    <row r="44" spans="1:8">
      <c s="4" r="A44" t="s">
        <v>445</v>
      </c>
      <c s="7" r="C44" t="n">
        <v>3100000</v>
      </c>
      <c s="7" r="D44" t="n">
        <v>2900000</v>
      </c>
      <c s="7" r="G44" t="n">
        <v>10100000</v>
      </c>
    </row>
    <row r="45" spans="1:8">
      <c s="4" r="A45" t="s">
        <v>416</v>
      </c>
      <c s="6" r="H45" t="n">
        <v>5972666000</v>
      </c>
    </row>
    <row r="46" spans="1:8">
      <c s="4" r="A46" t="s">
        <v>417</v>
      </c>
      <c s="6" r="H46" t="n">
        <v>18839000</v>
      </c>
    </row>
    <row r="47" spans="1:8">
      <c s="4" r="A47" t="s">
        <v>418</v>
      </c>
      <c s="6" r="H47" t="n">
        <v>44252000</v>
      </c>
    </row>
    <row r="48" spans="1:8">
      <c s="4" r="A48" t="s">
        <v>34</v>
      </c>
      <c s="6" r="H48" t="n">
        <v>-5577854000</v>
      </c>
    </row>
    <row r="49" spans="1:8">
      <c s="4" r="A49" t="s">
        <v>446</v>
      </c>
      <c s="6" r="H49" t="n">
        <v>457903000</v>
      </c>
    </row>
    <row r="50" spans="1:8">
      <c s="4" r="A50" t="s">
        <v>84</v>
      </c>
      <c s="6" r="C50" t="n">
        <v>321522000</v>
      </c>
      <c s="6" r="D50" t="n">
        <v>77732000</v>
      </c>
      <c s="6" r="G50" t="n">
        <v>1084595000</v>
      </c>
    </row>
    <row r="51" spans="1:8">
      <c s="4" r="A51" t="s">
        <v>447</v>
      </c>
      <c s="7" r="C51" t="n">
        <v>2100000</v>
      </c>
      <c s="7" r="D51" t="n">
        <v>2700000</v>
      </c>
      <c s="7" r="G51" t="n">
        <v>7000000</v>
      </c>
    </row>
    <row r="52" spans="1:8">
      <c s="4" r="A52" t="s">
        <v>419</v>
      </c>
      <c s="6" r="H52" t="n">
        <v>0</v>
      </c>
    </row>
    <row r="53" spans="1:8">
      <c s="4" r="A53" t="s">
        <v>420</v>
      </c>
      <c s="6" r="H53" t="n">
        <v>0</v>
      </c>
    </row>
    <row r="54" spans="1:8">
      <c s="4" r="A54" t="s">
        <v>421</v>
      </c>
      <c s="6" r="H54" t="n">
        <v>0</v>
      </c>
    </row>
    <row r="55" spans="1:8">
      <c s="4" r="A55" t="s">
        <v>422</v>
      </c>
      <c s="6" r="H55" t="n">
        <v>7165000</v>
      </c>
    </row>
    <row r="56" spans="1:8">
      <c s="4" r="A56" t="s">
        <v>423</v>
      </c>
      <c s="6" r="H56" t="n">
        <v>0</v>
      </c>
    </row>
    <row r="57" spans="1:8">
      <c s="4" r="A57" t="s">
        <v>424</v>
      </c>
      <c s="6" r="H57" t="n">
        <v>0</v>
      </c>
    </row>
    <row r="58" spans="1:8">
      <c s="4" r="A58" t="s">
        <v>425</v>
      </c>
      <c s="6" r="H58" t="n">
        <v>0</v>
      </c>
    </row>
    <row r="59" spans="1:8">
      <c s="4" r="A59" t="s">
        <v>426</v>
      </c>
      <c s="6" r="H59" t="n">
        <v>498000</v>
      </c>
    </row>
    <row r="60" spans="1:8">
      <c s="4" r="A60" t="s">
        <v>39</v>
      </c>
      <c s="6" r="H60" t="n">
        <v>7663000</v>
      </c>
    </row>
    <row r="61" spans="1:8">
      <c s="4" r="A61" t="s">
        <v>48</v>
      </c>
      <c s="6" r="H61" t="n">
        <v>984388000</v>
      </c>
    </row>
    <row r="62" spans="1:8">
      <c s="4" r="A62" t="s">
        <v>448</v>
      </c>
      <c s="6" r="H62" t="n">
        <v>5300000</v>
      </c>
    </row>
    <row r="63" spans="1:8">
      <c s="4" r="A63" t="s">
        <v>449</v>
      </c>
      <c s="6" r="H63" t="n">
        <v>4800000</v>
      </c>
    </row>
    <row r="64" spans="1:8">
      <c s="4" r="A64" t="s">
        <v>440</v>
      </c>
      <c s="7" r="H64" t="n">
        <v>2491000</v>
      </c>
    </row>
  </sheetData>
  <mergeCells count="3">
    <mergeCell ref="A1:A2"/>
    <mergeCell ref="B1:C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50</v>
      </c>
      <c s="2" r="B1" t="s">
        <v>451</v>
      </c>
      <c s="2" r="C1" t="s">
        <v>22</v>
      </c>
      <c s="2" r="D1" t="s">
        <v>70</v>
      </c>
      <c s="2" r="E1" t="s">
        <v>71</v>
      </c>
      <c s="2" r="F1" t="s">
        <v>22</v>
      </c>
      <c s="2" r="G1" t="s">
        <v>22</v>
      </c>
      <c s="2" r="H1" t="s">
        <v>70</v>
      </c>
    </row>
    <row r="2" spans="1:8">
      <c s="4" r="A2" t="s">
        <v>452</v>
      </c>
    </row>
    <row r="3" spans="1:8">
      <c s="3" r="A3" t="s">
        <v>453</v>
      </c>
    </row>
    <row r="4" spans="1:8">
      <c s="4" r="A4" t="s">
        <v>454</v>
      </c>
      <c s="4" r="G4" t="s">
        <v>455</v>
      </c>
    </row>
    <row r="5" spans="1:8">
      <c s="4" r="A5" t="s">
        <v>456</v>
      </c>
    </row>
    <row r="6" spans="1:8">
      <c s="3" r="A6" t="s">
        <v>453</v>
      </c>
    </row>
    <row r="7" spans="1:8">
      <c s="4" r="A7" t="s">
        <v>454</v>
      </c>
      <c s="4" r="G7" t="s">
        <v>455</v>
      </c>
    </row>
    <row r="8" spans="1:8">
      <c s="4" r="A8" t="s">
        <v>457</v>
      </c>
    </row>
    <row r="9" spans="1:8">
      <c s="3" r="A9" t="s">
        <v>453</v>
      </c>
    </row>
    <row r="10" spans="1:8">
      <c s="4" r="A10" t="s">
        <v>454</v>
      </c>
      <c s="4" r="G10" t="s">
        <v>316</v>
      </c>
    </row>
    <row r="11" spans="1:8">
      <c s="4" r="A11" t="s">
        <v>458</v>
      </c>
    </row>
    <row r="12" spans="1:8">
      <c s="3" r="A12" t="s">
        <v>453</v>
      </c>
    </row>
    <row r="13" spans="1:8">
      <c s="4" r="A13" t="s">
        <v>454</v>
      </c>
      <c s="4" r="G13" t="s">
        <v>316</v>
      </c>
    </row>
    <row r="14" spans="1:8">
      <c s="4" r="A14" t="s">
        <v>26</v>
      </c>
    </row>
    <row r="15" spans="1:8">
      <c s="3" r="A15" t="s">
        <v>459</v>
      </c>
    </row>
    <row r="16" spans="1:8">
      <c s="4" r="A16" t="s">
        <v>122</v>
      </c>
      <c s="7" r="F16" t="n">
        <v>3132000</v>
      </c>
    </row>
    <row r="17" spans="1:8">
      <c s="4" r="A17" t="s">
        <v>460</v>
      </c>
      <c s="7" r="C17" t="n">
        <v>0</v>
      </c>
      <c s="6" r="F17" t="n">
        <v>0</v>
      </c>
    </row>
    <row r="18" spans="1:8">
      <c s="4" r="A18" t="s">
        <v>461</v>
      </c>
    </row>
    <row r="19" spans="1:8">
      <c s="3" r="A19" t="s">
        <v>453</v>
      </c>
    </row>
    <row r="20" spans="1:8">
      <c s="4" r="A20" t="s">
        <v>462</v>
      </c>
      <c s="7" r="F20" t="n">
        <v>0</v>
      </c>
    </row>
    <row r="21" spans="1:8">
      <c s="4" r="A21" t="s">
        <v>463</v>
      </c>
      <c s="4" r="F21" t="s">
        <v>464</v>
      </c>
    </row>
    <row r="22" spans="1:8">
      <c s="4" r="A22" t="s">
        <v>465</v>
      </c>
      <c s="4" r="F22" t="s">
        <v>466</v>
      </c>
    </row>
    <row r="23" spans="1:8">
      <c s="4" r="A23" t="s">
        <v>454</v>
      </c>
      <c s="4" r="F23" t="s">
        <v>320</v>
      </c>
    </row>
    <row r="24" spans="1:8">
      <c s="4" r="A24" t="s">
        <v>467</v>
      </c>
      <c s="8" r="F24" t="n">
        <v>12.64</v>
      </c>
    </row>
    <row r="25" spans="1:8">
      <c s="3" r="A25" t="s">
        <v>246</v>
      </c>
    </row>
    <row r="26" spans="1:8">
      <c s="4" r="A26" t="s">
        <v>468</v>
      </c>
      <c s="6" r="C26" t="n">
        <v>60847</v>
      </c>
    </row>
    <row r="27" spans="1:8">
      <c s="3" r="A27" t="s">
        <v>459</v>
      </c>
    </row>
    <row r="28" spans="1:8">
      <c s="4" r="A28" t="s">
        <v>469</v>
      </c>
      <c s="6" r="B28" t="n">
        <v>105811</v>
      </c>
    </row>
    <row r="29" spans="1:8">
      <c s="4" r="A29" t="s">
        <v>470</v>
      </c>
      <c s="8" r="B29" t="n">
        <v>23.25</v>
      </c>
    </row>
    <row r="30" spans="1:8">
      <c s="4" r="A30" t="s">
        <v>471</v>
      </c>
      <c s="7" r="C30" t="n">
        <v>700000</v>
      </c>
    </row>
    <row r="31" spans="1:8">
      <c s="4" r="A31" t="s">
        <v>472</v>
      </c>
    </row>
    <row r="32" spans="1:8">
      <c s="3" r="A32" t="s">
        <v>246</v>
      </c>
    </row>
    <row r="33" spans="1:8">
      <c s="4" r="A33" t="s">
        <v>468</v>
      </c>
      <c s="6" r="B33" t="n">
        <v>254905</v>
      </c>
      <c s="6" r="C33" t="n">
        <v>76058</v>
      </c>
    </row>
    <row r="34" spans="1:8">
      <c s="4" r="A34" t="s">
        <v>473</v>
      </c>
      <c s="8" r="B34" t="n">
        <v>23.25</v>
      </c>
    </row>
    <row r="35" spans="1:8">
      <c s="4" r="A35" t="s">
        <v>474</v>
      </c>
      <c s="6" r="F35" t="n">
        <v>0</v>
      </c>
    </row>
    <row r="36" spans="1:8">
      <c s="4" r="A36" t="s">
        <v>475</v>
      </c>
      <c s="7" r="F36" t="n">
        <v>0</v>
      </c>
    </row>
    <row r="37" spans="1:8">
      <c s="4" r="A37" t="s">
        <v>476</v>
      </c>
      <c s="6" r="F37" t="n">
        <v>0</v>
      </c>
    </row>
    <row r="38" spans="1:8">
      <c s="4" r="A38" t="s">
        <v>477</v>
      </c>
      <c s="7" r="F38" t="n">
        <v>0</v>
      </c>
    </row>
    <row r="39" spans="1:8">
      <c s="4" r="A39" t="s">
        <v>478</v>
      </c>
      <c s="6" r="C39" t="n">
        <v>254905</v>
      </c>
      <c s="6" r="F39" t="n">
        <v>254905</v>
      </c>
      <c s="6" r="G39" t="n">
        <v>254905</v>
      </c>
    </row>
    <row r="40" spans="1:8">
      <c s="4" r="A40" t="s">
        <v>479</v>
      </c>
      <c s="8" r="C40" t="n">
        <v>23.25</v>
      </c>
      <c s="8" r="F40" t="n">
        <v>23.25</v>
      </c>
      <c s="8" r="G40" t="n">
        <v>23.25</v>
      </c>
    </row>
    <row r="41" spans="1:8">
      <c s="3" r="A41" t="s">
        <v>459</v>
      </c>
    </row>
    <row r="42" spans="1:8">
      <c s="4" r="A42" t="s">
        <v>471</v>
      </c>
      <c s="7" r="C42" t="n">
        <v>1600000</v>
      </c>
    </row>
    <row r="43" spans="1:8">
      <c s="4" r="A43" t="s">
        <v>480</v>
      </c>
    </row>
    <row r="44" spans="1:8">
      <c s="3" r="A44" t="s">
        <v>459</v>
      </c>
    </row>
    <row r="45" spans="1:8">
      <c s="4" r="A45" t="s">
        <v>122</v>
      </c>
      <c s="7" r="C45" t="n">
        <v>2900000</v>
      </c>
      <c s="7" r="F45" t="n">
        <v>3100000</v>
      </c>
    </row>
    <row r="46" spans="1:8">
      <c s="4" r="A46" t="s">
        <v>55</v>
      </c>
    </row>
    <row r="47" spans="1:8">
      <c s="3" r="A47" t="s">
        <v>459</v>
      </c>
    </row>
    <row r="48" spans="1:8">
      <c s="4" r="A48" t="s">
        <v>122</v>
      </c>
      <c s="7" r="E48" t="n">
        <v>886000</v>
      </c>
      <c s="7" r="H48" t="n">
        <v>3288000</v>
      </c>
    </row>
    <row r="49" spans="1:8">
      <c s="4" r="A49" t="s">
        <v>460</v>
      </c>
      <c s="7" r="D49" t="n">
        <v>400000</v>
      </c>
      <c s="7" r="E49" t="n">
        <v>200000</v>
      </c>
      <c s="6" r="H49" t="n">
        <v>1000000</v>
      </c>
    </row>
    <row r="50" spans="1:8">
      <c s="4" r="A50" t="s">
        <v>481</v>
      </c>
    </row>
    <row r="51" spans="1:8">
      <c s="3" r="A51" t="s">
        <v>246</v>
      </c>
    </row>
    <row r="52" spans="1:8">
      <c s="4" r="A52" t="s">
        <v>482</v>
      </c>
      <c s="6" r="F52" t="n">
        <v>0</v>
      </c>
    </row>
    <row r="53" spans="1:8">
      <c s="4" r="A53" t="s">
        <v>483</v>
      </c>
      <c s="7" r="F53" t="n">
        <v>0</v>
      </c>
    </row>
    <row r="54" spans="1:8">
      <c s="4" r="A54" t="s">
        <v>478</v>
      </c>
      <c s="6" r="E54" t="n">
        <v>0</v>
      </c>
    </row>
    <row r="55" spans="1:8">
      <c s="4" r="A55" t="s">
        <v>479</v>
      </c>
      <c s="7" r="E55" t="n">
        <v>0</v>
      </c>
    </row>
    <row r="56" spans="1:8">
      <c s="3" r="A56" t="s">
        <v>459</v>
      </c>
    </row>
    <row r="57" spans="1:8">
      <c s="4" r="A57" t="s">
        <v>484</v>
      </c>
      <c s="7" r="E57" t="n">
        <v>0</v>
      </c>
      <c s="6" r="H57" t="n">
        <v>1400000</v>
      </c>
    </row>
    <row r="58" spans="1:8">
      <c s="4" r="A58" t="s">
        <v>485</v>
      </c>
    </row>
    <row r="59" spans="1:8">
      <c s="3" r="A59" t="s">
        <v>459</v>
      </c>
    </row>
    <row r="60" spans="1:8">
      <c s="4" r="A60" t="s">
        <v>122</v>
      </c>
      <c s="7" r="D60" t="n">
        <v>1100000</v>
      </c>
      <c s="7" r="E60" t="n">
        <v>900000</v>
      </c>
      <c s="7" r="H60" t="n">
        <v>3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0"/>
  </cols>
  <sheetData>
    <row r="1" spans="1:6">
      <c s="1" r="A1" t="s">
        <v>95</v>
      </c>
      <c s="2" r="B1" t="s">
        <v>96</v>
      </c>
      <c s="2" r="C1" t="s">
        <v>97</v>
      </c>
      <c s="2" r="D1" t="s">
        <v>98</v>
      </c>
      <c s="2" r="E1" t="s">
        <v>99</v>
      </c>
      <c s="2" r="F1" t="s">
        <v>100</v>
      </c>
    </row>
    <row r="2" spans="1:6">
      <c s="4" r="A2" t="s">
        <v>101</v>
      </c>
      <c s="7" r="B2" t="n">
        <v>-852724</v>
      </c>
      <c s="7" r="C2" t="n">
        <v>448</v>
      </c>
      <c s="7" r="D2" t="n">
        <v>776358</v>
      </c>
      <c s="7" r="E2" t="n">
        <v>-2491</v>
      </c>
      <c s="7" r="F2" t="n">
        <v>-1627039</v>
      </c>
    </row>
    <row r="3" spans="1:6">
      <c s="4" r="A3" t="s">
        <v>102</v>
      </c>
      <c s="6" r="B3" t="n">
        <v>-5</v>
      </c>
      <c s="6" r="C3" t="n">
        <v>0</v>
      </c>
      <c s="6" r="D3" t="n">
        <v>0</v>
      </c>
      <c s="6" r="E3" t="n">
        <v>-5</v>
      </c>
      <c s="6" r="F3" t="n">
        <v>0</v>
      </c>
    </row>
    <row r="4" spans="1:6">
      <c s="4" r="A4" t="s">
        <v>103</v>
      </c>
      <c s="6" r="B4" t="n">
        <v>0</v>
      </c>
      <c s="6" r="C4" t="n">
        <v>2</v>
      </c>
      <c s="6" r="D4" t="n">
        <v>-2</v>
      </c>
      <c s="6" r="E4" t="n">
        <v>0</v>
      </c>
      <c s="6" r="F4" t="n">
        <v>0</v>
      </c>
    </row>
    <row r="5" spans="1:6">
      <c s="4" r="A5" t="s">
        <v>104</v>
      </c>
      <c s="6" r="B5" t="n">
        <v>1118</v>
      </c>
      <c s="6" r="C5" t="n">
        <v>0</v>
      </c>
      <c s="6" r="D5" t="n">
        <v>1118</v>
      </c>
      <c s="6" r="E5" t="n">
        <v>0</v>
      </c>
      <c s="6" r="F5" t="n">
        <v>0</v>
      </c>
    </row>
    <row r="6" spans="1:6">
      <c s="4" r="A6" t="s">
        <v>105</v>
      </c>
      <c s="6" r="B6" t="n">
        <v>851611</v>
      </c>
      <c s="6" r="C6" t="n">
        <v>0</v>
      </c>
      <c s="6" r="D6" t="n">
        <v>0</v>
      </c>
      <c s="6" r="E6" t="n">
        <v>0</v>
      </c>
      <c s="6" r="F6" t="n">
        <v>851611</v>
      </c>
    </row>
    <row r="7" spans="1:6">
      <c s="4" r="A7" t="s">
        <v>106</v>
      </c>
      <c s="6" r="B7" t="n">
        <v>0</v>
      </c>
      <c s="6" r="C7" t="n">
        <v>0</v>
      </c>
      <c s="6" r="D7" t="n">
        <v>0</v>
      </c>
      <c s="6" r="E7" t="n">
        <v>0</v>
      </c>
      <c s="6" r="F7" t="n">
        <v>0</v>
      </c>
    </row>
    <row r="8" spans="1:6">
      <c s="4" r="A8" t="s">
        <v>107</v>
      </c>
      <c s="6" r="B8" t="n">
        <v>229399</v>
      </c>
      <c s="6" r="C8" t="n">
        <v>100</v>
      </c>
      <c s="6" r="D8" t="n">
        <v>229299</v>
      </c>
      <c s="6" r="E8" t="n">
        <v>0</v>
      </c>
      <c s="6" r="F8" t="n">
        <v>0</v>
      </c>
    </row>
    <row r="9" spans="1:6">
      <c s="4" r="A9" t="s">
        <v>108</v>
      </c>
      <c s="6" r="B9" t="n">
        <v>0</v>
      </c>
      <c s="6" r="C9" t="n">
        <v>450</v>
      </c>
      <c s="6" r="D9" t="n">
        <v>777474</v>
      </c>
      <c s="6" r="E9" t="n">
        <v>-2496</v>
      </c>
      <c s="6" r="F9" t="n">
        <v>-775428</v>
      </c>
    </row>
    <row r="10" spans="1:6">
      <c s="4" r="A10" t="s">
        <v>109</v>
      </c>
      <c s="6" r="B10" t="n">
        <v>0</v>
      </c>
      <c s="6" r="C10" t="n">
        <v>-450</v>
      </c>
      <c s="6" r="D10" t="n">
        <v>-777474</v>
      </c>
      <c s="6" r="E10" t="n">
        <v>2496</v>
      </c>
      <c s="6" r="F10" t="n">
        <v>775428</v>
      </c>
    </row>
    <row r="11" spans="1:6">
      <c s="4" r="A11" t="s">
        <v>110</v>
      </c>
      <c s="6" r="B11" t="n">
        <v>229399</v>
      </c>
      <c s="6" r="C11" t="n">
        <v>100</v>
      </c>
      <c s="6" r="D11" t="n">
        <v>229299</v>
      </c>
      <c s="6" r="E11" t="n">
        <v>0</v>
      </c>
      <c s="6" r="F11" t="n">
        <v>0</v>
      </c>
    </row>
    <row r="12" spans="1:6">
      <c s="4" r="A12" t="s">
        <v>111</v>
      </c>
      <c s="6" r="B12" t="n">
        <v>3132</v>
      </c>
      <c s="6" r="C12" t="n">
        <v>0</v>
      </c>
      <c s="6" r="D12" t="n">
        <v>3132</v>
      </c>
      <c s="6" r="E12" t="n">
        <v>0</v>
      </c>
      <c s="6" r="F12" t="n">
        <v>0</v>
      </c>
    </row>
    <row r="13" spans="1:6">
      <c s="4" r="A13" t="s">
        <v>112</v>
      </c>
      <c s="6" r="B13" t="n">
        <v>-149207</v>
      </c>
      <c s="6" r="C13" t="n">
        <v>0</v>
      </c>
      <c s="6" r="D13" t="n">
        <v>0</v>
      </c>
      <c s="6" r="E13" t="n">
        <v>0</v>
      </c>
      <c s="6" r="F13" t="n">
        <v>-149207</v>
      </c>
    </row>
    <row r="14" spans="1:6">
      <c s="4" r="A14" t="s">
        <v>113</v>
      </c>
      <c s="7" r="B14" t="n">
        <v>83324</v>
      </c>
      <c s="7" r="C14" t="n">
        <v>100</v>
      </c>
      <c s="7" r="D14" t="n">
        <v>232431</v>
      </c>
      <c s="7" r="E14" t="n">
        <v>0</v>
      </c>
      <c s="7" r="F14" t="n">
        <v>-1492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5"/>
    <col customWidth="1" max="6" min="6" width="15"/>
  </cols>
  <sheetData>
    <row r="1" spans="1:6">
      <c s="1" r="A1" t="s">
        <v>486</v>
      </c>
      <c s="2" r="B1" t="s">
        <v>67</v>
      </c>
      <c s="2" r="D1" t="s">
        <v>68</v>
      </c>
      <c s="2" r="E1" t="s">
        <v>69</v>
      </c>
      <c s="2" r="F1" t="s">
        <v>1</v>
      </c>
    </row>
    <row r="2" spans="1:6">
      <c s="2" r="B2" t="s">
        <v>22</v>
      </c>
      <c s="2" r="C2" t="s">
        <v>70</v>
      </c>
      <c s="2" r="D2" t="s">
        <v>71</v>
      </c>
      <c s="2" r="E2" t="s">
        <v>22</v>
      </c>
      <c s="2" r="F2" t="s">
        <v>70</v>
      </c>
    </row>
    <row r="3" spans="1:6">
      <c s="4" r="A3" t="s">
        <v>55</v>
      </c>
    </row>
    <row r="4" spans="1:6">
      <c s="3" r="A4" t="s">
        <v>487</v>
      </c>
    </row>
    <row r="5" spans="1:6">
      <c s="4" r="A5" t="s">
        <v>89</v>
      </c>
      <c s="7" r="C5" t="n">
        <v>-354588</v>
      </c>
      <c s="7" r="D5" t="n">
        <v>851611</v>
      </c>
      <c s="7" r="F5" t="n">
        <v>-1124532</v>
      </c>
    </row>
    <row r="6" spans="1:6">
      <c s="4" r="A6" t="s">
        <v>488</v>
      </c>
      <c s="6" r="C6" t="n">
        <v>44546000</v>
      </c>
      <c s="6" r="D6" t="n">
        <v>44692000</v>
      </c>
      <c s="6" r="F6" t="n">
        <v>44431000</v>
      </c>
    </row>
    <row r="7" spans="1:6">
      <c s="4" r="A7" t="s">
        <v>489</v>
      </c>
      <c s="8" r="C7" t="n">
        <v>-7.96</v>
      </c>
      <c s="8" r="D7" t="n">
        <v>19.06</v>
      </c>
      <c s="8" r="F7" t="n">
        <v>-25.31</v>
      </c>
    </row>
    <row r="8" spans="1:6">
      <c s="3" r="A8" t="s">
        <v>490</v>
      </c>
    </row>
    <row r="9" spans="1:6">
      <c s="4" r="A9" t="s">
        <v>491</v>
      </c>
      <c s="6" r="C9" t="n">
        <v>0</v>
      </c>
      <c s="6" r="D9" t="n">
        <v>1005000</v>
      </c>
      <c s="6" r="F9" t="n">
        <v>0</v>
      </c>
    </row>
    <row r="10" spans="1:6">
      <c s="4" r="A10" t="s">
        <v>492</v>
      </c>
      <c s="6" r="C10" t="n">
        <v>0</v>
      </c>
      <c s="6" r="D10" t="n">
        <v>0</v>
      </c>
      <c s="6" r="F10" t="n">
        <v>0</v>
      </c>
    </row>
    <row r="11" spans="1:6">
      <c s="4" r="A11" t="s">
        <v>493</v>
      </c>
      <c s="6" r="C11" t="n">
        <v>0</v>
      </c>
      <c s="6" r="D11" t="n">
        <v>0</v>
      </c>
      <c s="6" r="F11" t="n">
        <v>0</v>
      </c>
    </row>
    <row r="12" spans="1:6">
      <c s="3" r="A12" t="s">
        <v>494</v>
      </c>
    </row>
    <row r="13" spans="1:6">
      <c s="4" r="A13" t="s">
        <v>495</v>
      </c>
      <c s="7" r="C13" t="n">
        <v>-354588</v>
      </c>
      <c s="7" r="D13" t="n">
        <v>851611</v>
      </c>
      <c s="7" r="F13" t="n">
        <v>-1124532</v>
      </c>
    </row>
    <row r="14" spans="1:6">
      <c s="4" r="A14" t="s">
        <v>496</v>
      </c>
      <c s="6" r="C14" t="n">
        <v>44546000</v>
      </c>
      <c s="6" r="D14" t="n">
        <v>45697000</v>
      </c>
      <c s="6" r="F14" t="n">
        <v>44431000</v>
      </c>
    </row>
    <row r="15" spans="1:6">
      <c s="4" r="A15" t="s">
        <v>497</v>
      </c>
      <c s="8" r="C15" t="n">
        <v>-7.96</v>
      </c>
      <c s="8" r="D15" t="n">
        <v>18.64</v>
      </c>
      <c s="8" r="F15" t="n">
        <v>-25.31</v>
      </c>
    </row>
    <row r="16" spans="1:6">
      <c s="4" r="A16" t="s">
        <v>481</v>
      </c>
    </row>
    <row r="17" spans="1:6">
      <c s="3" r="A17" t="s">
        <v>498</v>
      </c>
    </row>
    <row r="18" spans="1:6">
      <c s="4" r="A18" t="s">
        <v>499</v>
      </c>
      <c s="6" r="C18" t="n">
        <v>1200000</v>
      </c>
      <c s="6" r="D18" t="n">
        <v>800000</v>
      </c>
    </row>
    <row r="19" spans="1:6">
      <c s="4" r="A19" t="s">
        <v>500</v>
      </c>
    </row>
    <row r="20" spans="1:6">
      <c s="3" r="A20" t="s">
        <v>498</v>
      </c>
    </row>
    <row r="21" spans="1:6">
      <c s="4" r="A21" t="s">
        <v>499</v>
      </c>
      <c s="6" r="C21" t="n">
        <v>1000000</v>
      </c>
      <c s="6" r="D21" t="n">
        <v>300000</v>
      </c>
      <c s="6" r="F21" t="n">
        <v>800000</v>
      </c>
    </row>
    <row r="22" spans="1:6">
      <c s="4" r="A22" t="s">
        <v>501</v>
      </c>
    </row>
    <row r="23" spans="1:6">
      <c s="3" r="A23" t="s">
        <v>498</v>
      </c>
    </row>
    <row r="24" spans="1:6">
      <c s="4" r="A24" t="s">
        <v>499</v>
      </c>
      <c s="6" r="C24" t="n">
        <v>1300000</v>
      </c>
      <c s="6" r="D24" t="n">
        <v>1300000</v>
      </c>
      <c s="6" r="F24" t="n">
        <v>1300000</v>
      </c>
    </row>
    <row r="25" spans="1:6">
      <c s="4" r="A25" t="s">
        <v>26</v>
      </c>
    </row>
    <row r="26" spans="1:6">
      <c s="3" r="A26" t="s">
        <v>487</v>
      </c>
    </row>
    <row r="27" spans="1:6">
      <c s="4" r="A27" t="s">
        <v>89</v>
      </c>
      <c s="7" r="B27" t="n">
        <v>394</v>
      </c>
      <c s="7" r="E27" t="n">
        <v>-149207</v>
      </c>
    </row>
    <row r="28" spans="1:6">
      <c s="4" r="A28" t="s">
        <v>488</v>
      </c>
      <c s="6" r="B28" t="n">
        <v>10000000</v>
      </c>
      <c s="6" r="E28" t="n">
        <v>10000000</v>
      </c>
    </row>
    <row r="29" spans="1:6">
      <c s="4" r="A29" t="s">
        <v>489</v>
      </c>
      <c s="8" r="B29" t="n">
        <v>0.04</v>
      </c>
      <c s="8" r="E29" t="n">
        <v>-14.92</v>
      </c>
    </row>
    <row r="30" spans="1:6">
      <c s="3" r="A30" t="s">
        <v>490</v>
      </c>
    </row>
    <row r="31" spans="1:6">
      <c s="4" r="A31" t="s">
        <v>491</v>
      </c>
      <c s="6" r="B31" t="n">
        <v>0</v>
      </c>
      <c s="6" r="E31" t="n">
        <v>0</v>
      </c>
    </row>
    <row r="32" spans="1:6">
      <c s="4" r="A32" t="s">
        <v>492</v>
      </c>
      <c s="6" r="B32" t="n">
        <v>255000</v>
      </c>
      <c s="6" r="E32" t="n">
        <v>0</v>
      </c>
    </row>
    <row r="33" spans="1:6">
      <c s="4" r="A33" t="s">
        <v>493</v>
      </c>
      <c s="6" r="B33" t="n">
        <v>106000</v>
      </c>
      <c s="6" r="E33" t="n">
        <v>0</v>
      </c>
    </row>
    <row r="34" spans="1:6">
      <c s="3" r="A34" t="s">
        <v>494</v>
      </c>
    </row>
    <row r="35" spans="1:6">
      <c s="4" r="A35" t="s">
        <v>495</v>
      </c>
      <c s="7" r="B35" t="n">
        <v>394</v>
      </c>
      <c s="7" r="E35" t="n">
        <v>-149207</v>
      </c>
    </row>
    <row r="36" spans="1:6">
      <c s="4" r="A36" t="s">
        <v>496</v>
      </c>
      <c s="6" r="B36" t="n">
        <v>10361000</v>
      </c>
      <c s="6" r="E36" t="n">
        <v>10000000</v>
      </c>
    </row>
    <row r="37" spans="1:6">
      <c s="4" r="A37" t="s">
        <v>497</v>
      </c>
      <c s="8" r="B37" t="n">
        <v>0.04</v>
      </c>
      <c s="8" r="E37" t="n">
        <v>-14.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O144"/>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s="1" r="A1" t="s">
        <v>502</v>
      </c>
      <c s="2" r="B1" t="s">
        <v>503</v>
      </c>
      <c s="2" r="C1" t="s">
        <v>504</v>
      </c>
      <c s="2" r="D1" t="s">
        <v>505</v>
      </c>
      <c s="2" r="E1" t="s">
        <v>339</v>
      </c>
      <c s="2" r="F1" t="s">
        <v>504</v>
      </c>
      <c s="2" r="G1" t="s">
        <v>506</v>
      </c>
      <c s="2" r="H1" t="s">
        <v>339</v>
      </c>
      <c s="2" r="I1" t="s">
        <v>504</v>
      </c>
      <c s="2" r="J1" t="s">
        <v>504</v>
      </c>
      <c s="2" r="K1" t="s">
        <v>506</v>
      </c>
      <c s="2" r="L1" t="s">
        <v>507</v>
      </c>
      <c s="2" r="M1" t="s">
        <v>508</v>
      </c>
      <c s="2" r="N1" t="s">
        <v>509</v>
      </c>
      <c s="2" r="O1" t="s">
        <v>510</v>
      </c>
    </row>
    <row r="2" spans="1:15">
      <c s="3" r="A2" t="s">
        <v>511</v>
      </c>
    </row>
    <row r="3" spans="1:15">
      <c s="4" r="A3" t="s">
        <v>11</v>
      </c>
      <c s="4" r="J3" t="s">
        <v>12</v>
      </c>
    </row>
    <row r="4" spans="1:15">
      <c s="4" r="A4" t="s">
        <v>270</v>
      </c>
      <c s="4" r="E4" t="s">
        <v>271</v>
      </c>
      <c s="4" r="H4" t="s">
        <v>271</v>
      </c>
    </row>
    <row r="5" spans="1:15">
      <c s="3" r="A5" t="s">
        <v>512</v>
      </c>
    </row>
    <row r="6" spans="1:15">
      <c s="4" r="A6" t="s">
        <v>269</v>
      </c>
      <c s="7" r="E6" t="n">
        <v>75000</v>
      </c>
      <c s="7" r="H6" t="n">
        <v>75000</v>
      </c>
    </row>
    <row r="7" spans="1:15">
      <c s="3" r="A7" t="s">
        <v>513</v>
      </c>
    </row>
    <row r="8" spans="1:15">
      <c s="4" r="A8" t="s">
        <v>268</v>
      </c>
      <c s="7" r="E8" t="n">
        <v>905629</v>
      </c>
      <c s="7" r="H8" t="n">
        <v>905629</v>
      </c>
    </row>
    <row r="9" spans="1:15">
      <c s="4" r="A9" t="s">
        <v>514</v>
      </c>
    </row>
    <row r="10" spans="1:15">
      <c s="3" r="A10" t="s">
        <v>511</v>
      </c>
    </row>
    <row r="11" spans="1:15">
      <c s="4" r="A11" t="s">
        <v>270</v>
      </c>
      <c s="4" r="E11" t="s">
        <v>271</v>
      </c>
      <c s="4" r="H11" t="s">
        <v>271</v>
      </c>
    </row>
    <row r="12" spans="1:15">
      <c s="3" r="A12" t="s">
        <v>512</v>
      </c>
    </row>
    <row r="13" spans="1:15">
      <c s="4" r="A13" t="s">
        <v>269</v>
      </c>
      <c s="7" r="E13" t="n">
        <v>75000</v>
      </c>
      <c s="7" r="H13" t="n">
        <v>75000</v>
      </c>
    </row>
    <row r="14" spans="1:15">
      <c s="4" r="A14" t="s">
        <v>515</v>
      </c>
      <c s="4" r="E14" t="s">
        <v>516</v>
      </c>
      <c s="4" r="H14" t="s">
        <v>516</v>
      </c>
    </row>
    <row r="15" spans="1:15">
      <c s="4" r="A15" t="s">
        <v>517</v>
      </c>
    </row>
    <row r="16" spans="1:15">
      <c s="3" r="A16" t="s">
        <v>518</v>
      </c>
    </row>
    <row r="17" spans="1:15">
      <c s="4" r="A17" t="s">
        <v>519</v>
      </c>
      <c s="7" r="G17" t="n">
        <v>17700</v>
      </c>
      <c s="7" r="K17" t="n">
        <v>53000</v>
      </c>
    </row>
    <row r="18" spans="1:15">
      <c s="4" r="A18" t="s">
        <v>386</v>
      </c>
    </row>
    <row r="19" spans="1:15">
      <c s="3" r="A19" t="s">
        <v>513</v>
      </c>
    </row>
    <row r="20" spans="1:15">
      <c s="4" r="A20" t="s">
        <v>268</v>
      </c>
      <c s="7" r="L20" t="n">
        <v>250000</v>
      </c>
    </row>
    <row r="21" spans="1:15">
      <c s="4" r="A21" t="s">
        <v>520</v>
      </c>
      <c s="7" r="N21" t="n">
        <v>250000</v>
      </c>
    </row>
    <row r="22" spans="1:15">
      <c s="4" r="A22" t="s">
        <v>521</v>
      </c>
      <c s="4" r="O22" t="s">
        <v>522</v>
      </c>
    </row>
    <row r="23" spans="1:15">
      <c s="4" r="A23" t="s">
        <v>523</v>
      </c>
      <c s="4" r="O23" t="s">
        <v>437</v>
      </c>
    </row>
    <row r="24" spans="1:15">
      <c s="4" r="A24" t="s">
        <v>388</v>
      </c>
    </row>
    <row r="25" spans="1:15">
      <c s="3" r="A25" t="s">
        <v>513</v>
      </c>
    </row>
    <row r="26" spans="1:15">
      <c s="4" r="A26" t="s">
        <v>268</v>
      </c>
      <c s="6" r="L26" t="n">
        <v>225000</v>
      </c>
    </row>
    <row r="27" spans="1:15">
      <c s="4" r="A27" t="s">
        <v>520</v>
      </c>
      <c s="7" r="N27" t="n">
        <v>225000</v>
      </c>
    </row>
    <row r="28" spans="1:15">
      <c s="4" r="A28" t="s">
        <v>521</v>
      </c>
      <c s="4" r="N28" t="s">
        <v>524</v>
      </c>
    </row>
    <row r="29" spans="1:15">
      <c s="4" r="A29" t="s">
        <v>523</v>
      </c>
      <c s="4" r="N29" t="s">
        <v>525</v>
      </c>
    </row>
    <row r="30" spans="1:15">
      <c s="4" r="A30" t="s">
        <v>526</v>
      </c>
      <c s="4" r="N30" t="s">
        <v>527</v>
      </c>
    </row>
    <row r="31" spans="1:15">
      <c s="4" r="A31" t="s">
        <v>390</v>
      </c>
    </row>
    <row r="32" spans="1:15">
      <c s="3" r="A32" t="s">
        <v>513</v>
      </c>
    </row>
    <row r="33" spans="1:15">
      <c s="4" r="A33" t="s">
        <v>268</v>
      </c>
      <c s="6" r="L33" t="n">
        <v>400000</v>
      </c>
    </row>
    <row r="34" spans="1:15">
      <c s="4" r="A34" t="s">
        <v>520</v>
      </c>
      <c s="7" r="M34" t="n">
        <v>400000</v>
      </c>
    </row>
    <row r="35" spans="1:15">
      <c s="4" r="A35" t="s">
        <v>521</v>
      </c>
      <c s="4" r="M35" t="s">
        <v>528</v>
      </c>
    </row>
    <row r="36" spans="1:15">
      <c s="4" r="A36" t="s">
        <v>529</v>
      </c>
    </row>
    <row r="37" spans="1:15">
      <c s="3" r="A37" t="s">
        <v>518</v>
      </c>
    </row>
    <row r="38" spans="1:15">
      <c s="4" r="A38" t="s">
        <v>530</v>
      </c>
      <c s="4" r="H38" t="s">
        <v>531</v>
      </c>
    </row>
    <row r="39" spans="1:15">
      <c s="4" r="A39" t="s">
        <v>532</v>
      </c>
      <c s="4" r="H39" t="s">
        <v>533</v>
      </c>
    </row>
    <row r="40" spans="1:15">
      <c s="4" r="A40" t="s">
        <v>534</v>
      </c>
      <c s="4" r="H40" t="s">
        <v>531</v>
      </c>
    </row>
    <row r="41" spans="1:15">
      <c s="4" r="A41" t="s">
        <v>535</v>
      </c>
    </row>
    <row r="42" spans="1:15">
      <c s="3" r="A42" t="s">
        <v>518</v>
      </c>
    </row>
    <row r="43" spans="1:15">
      <c s="4" r="A43" t="s">
        <v>536</v>
      </c>
      <c s="6" r="H43" t="n">
        <v>100</v>
      </c>
    </row>
    <row r="44" spans="1:15">
      <c s="4" r="A44" t="s">
        <v>537</v>
      </c>
    </row>
    <row r="45" spans="1:15">
      <c s="3" r="A45" t="s">
        <v>518</v>
      </c>
    </row>
    <row r="46" spans="1:15">
      <c s="4" r="A46" t="s">
        <v>538</v>
      </c>
      <c s="6" r="H46" t="n">
        <v>200</v>
      </c>
    </row>
    <row r="47" spans="1:15">
      <c s="4" r="A47" t="s">
        <v>539</v>
      </c>
    </row>
    <row r="48" spans="1:15">
      <c s="3" r="A48" t="s">
        <v>518</v>
      </c>
    </row>
    <row r="49" spans="1:15">
      <c s="4" r="A49" t="s">
        <v>536</v>
      </c>
      <c s="6" r="H49" t="n">
        <v>200</v>
      </c>
    </row>
    <row r="50" spans="1:15">
      <c s="4" r="A50" t="s">
        <v>540</v>
      </c>
    </row>
    <row r="51" spans="1:15">
      <c s="3" r="A51" t="s">
        <v>518</v>
      </c>
    </row>
    <row r="52" spans="1:15">
      <c s="4" r="A52" t="s">
        <v>538</v>
      </c>
      <c s="6" r="H52" t="n">
        <v>300</v>
      </c>
    </row>
    <row r="53" spans="1:15">
      <c s="4" r="A53" t="s">
        <v>281</v>
      </c>
    </row>
    <row r="54" spans="1:15">
      <c s="3" r="A54" t="s">
        <v>518</v>
      </c>
    </row>
    <row r="55" spans="1:15">
      <c s="4" r="A55" t="s">
        <v>541</v>
      </c>
      <c s="7" r="E55" t="n">
        <v>500000</v>
      </c>
      <c s="7" r="H55" t="n">
        <v>500000</v>
      </c>
    </row>
    <row r="56" spans="1:15">
      <c s="4" r="A56" t="s">
        <v>282</v>
      </c>
      <c s="7" r="E56" t="n">
        <v>320000</v>
      </c>
      <c s="6" r="H56" t="n">
        <v>320000</v>
      </c>
    </row>
    <row r="57" spans="1:15">
      <c s="4" r="A57" t="s">
        <v>542</v>
      </c>
      <c s="4" r="E57" t="s">
        <v>543</v>
      </c>
    </row>
    <row r="58" spans="1:15">
      <c s="4" r="A58" t="s">
        <v>544</v>
      </c>
      <c s="7" r="E58" t="n">
        <v>70000</v>
      </c>
    </row>
    <row r="59" spans="1:15">
      <c s="4" r="A59" t="s">
        <v>545</v>
      </c>
      <c s="6" r="E59" t="n">
        <v>250000</v>
      </c>
    </row>
    <row r="60" spans="1:15">
      <c s="4" r="A60" t="s">
        <v>546</v>
      </c>
      <c s="7" r="C60" t="n">
        <v>4000</v>
      </c>
      <c s="7" r="F60" t="n">
        <v>4000</v>
      </c>
      <c s="7" r="I60" t="n">
        <v>4000</v>
      </c>
      <c s="7" r="J60" t="n">
        <v>4000</v>
      </c>
    </row>
    <row r="61" spans="1:15">
      <c s="4" r="A61" t="s">
        <v>547</v>
      </c>
      <c s="7" r="C61" t="n">
        <v>250000</v>
      </c>
      <c s="7" r="F61" t="n">
        <v>250000</v>
      </c>
      <c s="7" r="I61" t="n">
        <v>250000</v>
      </c>
      <c s="7" r="J61" t="n">
        <v>250000</v>
      </c>
    </row>
    <row r="62" spans="1:15">
      <c s="4" r="A62" t="s">
        <v>548</v>
      </c>
      <c s="4" r="C62" t="s">
        <v>549</v>
      </c>
      <c s="4" r="F62" t="s">
        <v>549</v>
      </c>
      <c s="4" r="I62" t="s">
        <v>549</v>
      </c>
      <c s="4" r="J62" t="s">
        <v>549</v>
      </c>
    </row>
    <row r="63" spans="1:15">
      <c s="4" r="A63" t="s">
        <v>550</v>
      </c>
      <c s="10" r="C63" t="n">
        <v>6.5</v>
      </c>
    </row>
    <row r="64" spans="1:15">
      <c s="4" r="A64" t="s">
        <v>551</v>
      </c>
      <c s="6" r="D64" t="n">
        <v>1</v>
      </c>
    </row>
    <row r="65" spans="1:15">
      <c s="4" r="A65" t="s">
        <v>552</v>
      </c>
      <c s="7" r="E65" t="n">
        <v>10000</v>
      </c>
    </row>
    <row r="66" spans="1:15">
      <c s="4" r="A66" t="s">
        <v>553</v>
      </c>
    </row>
    <row r="67" spans="1:15">
      <c s="3" r="A67" t="s">
        <v>518</v>
      </c>
    </row>
    <row r="68" spans="1:15">
      <c s="4" r="A68" t="s">
        <v>554</v>
      </c>
      <c s="6" r="E68" t="n">
        <v>500</v>
      </c>
    </row>
    <row r="69" spans="1:15">
      <c s="4" r="A69" t="s">
        <v>555</v>
      </c>
      <c s="6" r="E69" t="n">
        <v>200</v>
      </c>
    </row>
    <row r="70" spans="1:15">
      <c s="4" r="A70" t="s">
        <v>556</v>
      </c>
    </row>
    <row r="71" spans="1:15">
      <c s="3" r="A71" t="s">
        <v>518</v>
      </c>
    </row>
    <row r="72" spans="1:15">
      <c s="4" r="A72" t="s">
        <v>557</v>
      </c>
      <c s="6" r="E72" t="n">
        <v>600</v>
      </c>
    </row>
    <row r="73" spans="1:15">
      <c s="4" r="A73" t="s">
        <v>558</v>
      </c>
      <c s="6" r="E73" t="n">
        <v>300</v>
      </c>
    </row>
    <row r="74" spans="1:15">
      <c s="4" r="A74" t="s">
        <v>559</v>
      </c>
    </row>
    <row r="75" spans="1:15">
      <c s="3" r="A75" t="s">
        <v>518</v>
      </c>
    </row>
    <row r="76" spans="1:15">
      <c s="4" r="A76" t="s">
        <v>554</v>
      </c>
      <c s="6" r="E76" t="n">
        <v>600</v>
      </c>
    </row>
    <row r="77" spans="1:15">
      <c s="4" r="A77" t="s">
        <v>555</v>
      </c>
      <c s="6" r="E77" t="n">
        <v>300</v>
      </c>
    </row>
    <row r="78" spans="1:15">
      <c s="4" r="A78" t="s">
        <v>560</v>
      </c>
    </row>
    <row r="79" spans="1:15">
      <c s="3" r="A79" t="s">
        <v>518</v>
      </c>
    </row>
    <row r="80" spans="1:15">
      <c s="4" r="A80" t="s">
        <v>557</v>
      </c>
      <c s="6" r="E80" t="n">
        <v>700</v>
      </c>
    </row>
    <row r="81" spans="1:15">
      <c s="4" r="A81" t="s">
        <v>558</v>
      </c>
      <c s="6" r="E81" t="n">
        <v>400</v>
      </c>
    </row>
    <row r="82" spans="1:15">
      <c s="4" r="A82" t="s">
        <v>55</v>
      </c>
    </row>
    <row r="83" spans="1:15">
      <c s="3" r="A83" t="s">
        <v>511</v>
      </c>
    </row>
    <row r="84" spans="1:15">
      <c s="4" r="A84" t="s">
        <v>561</v>
      </c>
      <c s="6" r="L84" t="n">
        <v>0</v>
      </c>
    </row>
    <row r="85" spans="1:15">
      <c s="4" r="A85" t="s">
        <v>562</v>
      </c>
      <c s="6" r="L85" t="n">
        <v>324900</v>
      </c>
    </row>
    <row r="86" spans="1:15">
      <c s="3" r="A86" t="s">
        <v>518</v>
      </c>
    </row>
    <row r="87" spans="1:15">
      <c s="4" r="A87" t="s">
        <v>563</v>
      </c>
      <c s="6" r="L87" t="n">
        <v>324900</v>
      </c>
    </row>
    <row r="88" spans="1:15">
      <c s="4" r="A88" t="s">
        <v>519</v>
      </c>
      <c s="6" r="G88" t="n">
        <v>19438</v>
      </c>
      <c s="6" r="H88" t="n">
        <v>13347</v>
      </c>
      <c s="6" r="K88" t="n">
        <v>56407</v>
      </c>
    </row>
    <row r="89" spans="1:15">
      <c s="4" r="A89" t="s">
        <v>564</v>
      </c>
    </row>
    <row r="90" spans="1:15">
      <c s="3" r="A90" t="s">
        <v>518</v>
      </c>
    </row>
    <row r="91" spans="1:15">
      <c s="4" r="A91" t="s">
        <v>519</v>
      </c>
      <c s="6" r="H91" t="n">
        <v>6400</v>
      </c>
    </row>
    <row r="92" spans="1:15">
      <c s="3" r="A92" t="s">
        <v>512</v>
      </c>
    </row>
    <row r="93" spans="1:15">
      <c s="4" r="A93" t="s">
        <v>565</v>
      </c>
      <c s="6" r="H93" t="n">
        <v>900</v>
      </c>
    </row>
    <row r="94" spans="1:15">
      <c s="4" r="A94" t="s">
        <v>566</v>
      </c>
    </row>
    <row r="95" spans="1:15">
      <c s="3" r="A95" t="s">
        <v>511</v>
      </c>
    </row>
    <row r="96" spans="1:15">
      <c s="4" r="A96" t="s">
        <v>561</v>
      </c>
      <c s="6" r="L96" t="n">
        <v>0</v>
      </c>
    </row>
    <row r="97" spans="1:15">
      <c s="4" r="A97" t="s">
        <v>567</v>
      </c>
    </row>
    <row r="98" spans="1:15">
      <c s="3" r="A98" t="s">
        <v>511</v>
      </c>
    </row>
    <row r="99" spans="1:15">
      <c s="4" r="A99" t="s">
        <v>561</v>
      </c>
      <c s="6" r="L99" t="n">
        <v>0</v>
      </c>
    </row>
    <row r="100" spans="1:15">
      <c s="4" r="A100" t="s">
        <v>568</v>
      </c>
    </row>
    <row r="101" spans="1:15">
      <c s="3" r="A101" t="s">
        <v>511</v>
      </c>
    </row>
    <row r="102" spans="1:15">
      <c s="4" r="A102" t="s">
        <v>561</v>
      </c>
      <c s="6" r="L102" t="n">
        <v>0</v>
      </c>
    </row>
    <row r="103" spans="1:15">
      <c s="4" r="A103" t="s">
        <v>569</v>
      </c>
    </row>
    <row r="104" spans="1:15">
      <c s="3" r="A104" t="s">
        <v>518</v>
      </c>
    </row>
    <row r="105" spans="1:15">
      <c s="4" r="A105" t="s">
        <v>563</v>
      </c>
      <c s="7" r="L105" t="n">
        <v>324900</v>
      </c>
    </row>
    <row r="106" spans="1:15">
      <c s="4" r="A106" t="s">
        <v>283</v>
      </c>
    </row>
    <row r="107" spans="1:15">
      <c s="3" r="A107" t="s">
        <v>518</v>
      </c>
    </row>
    <row r="108" spans="1:15">
      <c s="4" r="A108" t="s">
        <v>519</v>
      </c>
      <c s="6" r="H108" t="n">
        <v>0</v>
      </c>
    </row>
    <row r="109" spans="1:15">
      <c s="3" r="A109" t="s">
        <v>513</v>
      </c>
    </row>
    <row r="110" spans="1:15">
      <c s="4" r="A110" t="s">
        <v>284</v>
      </c>
      <c s="6" r="H110" t="n">
        <v>21600</v>
      </c>
    </row>
    <row r="111" spans="1:15">
      <c s="4" r="A111" t="s">
        <v>570</v>
      </c>
    </row>
    <row r="112" spans="1:15">
      <c s="3" r="A112" t="s">
        <v>518</v>
      </c>
    </row>
    <row r="113" spans="1:15">
      <c s="4" r="A113" t="s">
        <v>519</v>
      </c>
      <c s="6" r="G113" t="n">
        <v>2300</v>
      </c>
      <c s="6" r="H113" t="n">
        <v>6800</v>
      </c>
      <c s="6" r="K113" t="n">
        <v>6300</v>
      </c>
    </row>
    <row r="114" spans="1:15">
      <c s="4" r="A114" t="s">
        <v>571</v>
      </c>
      <c s="6" r="G114" t="n">
        <v>100</v>
      </c>
      <c s="6" r="H114" t="n">
        <v>0</v>
      </c>
      <c s="6" r="K114" t="n">
        <v>500</v>
      </c>
    </row>
    <row r="115" spans="1:15">
      <c s="4" r="A115" t="s">
        <v>572</v>
      </c>
      <c s="7" r="G115" t="n">
        <v>1200</v>
      </c>
      <c s="7" r="H115" t="n">
        <v>0</v>
      </c>
      <c s="7" r="K115" t="n">
        <v>3600</v>
      </c>
    </row>
    <row r="116" spans="1:15">
      <c s="4" r="A116" t="s">
        <v>26</v>
      </c>
    </row>
    <row r="117" spans="1:15">
      <c s="3" r="A117" t="s">
        <v>511</v>
      </c>
    </row>
    <row r="118" spans="1:15">
      <c s="4" r="A118" t="s">
        <v>561</v>
      </c>
      <c s="7" r="C118" t="n">
        <v>254000</v>
      </c>
      <c s="7" r="F118" t="n">
        <v>254000</v>
      </c>
      <c s="7" r="I118" t="n">
        <v>254000</v>
      </c>
      <c s="7" r="J118" t="n">
        <v>254000</v>
      </c>
    </row>
    <row r="119" spans="1:15">
      <c s="4" r="A119" t="s">
        <v>562</v>
      </c>
      <c s="6" r="C119" t="n">
        <v>254000</v>
      </c>
      <c s="6" r="F119" t="n">
        <v>254000</v>
      </c>
      <c s="6" r="I119" t="n">
        <v>254000</v>
      </c>
      <c s="6" r="J119" t="n">
        <v>254000</v>
      </c>
    </row>
    <row r="120" spans="1:15">
      <c s="3" r="A120" t="s">
        <v>518</v>
      </c>
    </row>
    <row r="121" spans="1:15">
      <c s="4" r="A121" t="s">
        <v>563</v>
      </c>
      <c s="6" r="C121" t="n">
        <v>0</v>
      </c>
      <c s="6" r="F121" t="n">
        <v>0</v>
      </c>
      <c s="6" r="I121" t="n">
        <v>0</v>
      </c>
      <c s="6" r="J121" t="n">
        <v>0</v>
      </c>
    </row>
    <row r="122" spans="1:15">
      <c s="4" r="A122" t="s">
        <v>519</v>
      </c>
      <c s="6" r="F122" t="n">
        <v>5880</v>
      </c>
      <c s="6" r="I122" t="n">
        <v>10137</v>
      </c>
    </row>
    <row r="123" spans="1:15">
      <c s="4" r="A123" t="s">
        <v>573</v>
      </c>
    </row>
    <row r="124" spans="1:15">
      <c s="3" r="A124" t="s">
        <v>511</v>
      </c>
    </row>
    <row r="125" spans="1:15">
      <c s="4" r="A125" t="s">
        <v>561</v>
      </c>
      <c s="6" r="C125" t="n">
        <v>0</v>
      </c>
      <c s="6" r="F125" t="n">
        <v>0</v>
      </c>
      <c s="6" r="I125" t="n">
        <v>0</v>
      </c>
      <c s="6" r="J125" t="n">
        <v>0</v>
      </c>
    </row>
    <row r="126" spans="1:15">
      <c s="4" r="A126" t="s">
        <v>574</v>
      </c>
    </row>
    <row r="127" spans="1:15">
      <c s="3" r="A127" t="s">
        <v>511</v>
      </c>
    </row>
    <row r="128" spans="1:15">
      <c s="4" r="A128" t="s">
        <v>561</v>
      </c>
      <c s="6" r="C128" t="n">
        <v>0</v>
      </c>
      <c s="6" r="F128" t="n">
        <v>0</v>
      </c>
      <c s="6" r="I128" t="n">
        <v>0</v>
      </c>
      <c s="6" r="J128" t="n">
        <v>0</v>
      </c>
    </row>
    <row r="129" spans="1:15">
      <c s="4" r="A129" t="s">
        <v>575</v>
      </c>
    </row>
    <row r="130" spans="1:15">
      <c s="3" r="A130" t="s">
        <v>511</v>
      </c>
    </row>
    <row r="131" spans="1:15">
      <c s="4" r="A131" t="s">
        <v>561</v>
      </c>
      <c s="6" r="C131" t="n">
        <v>0</v>
      </c>
      <c s="6" r="F131" t="n">
        <v>0</v>
      </c>
      <c s="6" r="I131" t="n">
        <v>0</v>
      </c>
      <c s="6" r="J131" t="n">
        <v>0</v>
      </c>
    </row>
    <row r="132" spans="1:15">
      <c s="4" r="A132" t="s">
        <v>576</v>
      </c>
    </row>
    <row r="133" spans="1:15">
      <c s="3" r="A133" t="s">
        <v>511</v>
      </c>
    </row>
    <row r="134" spans="1:15">
      <c s="4" r="A134" t="s">
        <v>562</v>
      </c>
      <c s="7" r="C134" t="n">
        <v>254000</v>
      </c>
      <c s="6" r="F134" t="n">
        <v>254000</v>
      </c>
      <c s="6" r="I134" t="n">
        <v>254000</v>
      </c>
      <c s="7" r="J134" t="n">
        <v>254000</v>
      </c>
    </row>
    <row r="135" spans="1:15">
      <c s="4" r="A135" t="s">
        <v>577</v>
      </c>
    </row>
    <row r="136" spans="1:15">
      <c s="3" r="A136" t="s">
        <v>518</v>
      </c>
    </row>
    <row r="137" spans="1:15">
      <c s="4" r="A137" t="s">
        <v>572</v>
      </c>
      <c s="6" r="F137" t="n">
        <v>300</v>
      </c>
      <c s="6" r="I137" t="n">
        <v>300</v>
      </c>
    </row>
    <row r="138" spans="1:15">
      <c s="4" r="A138" t="s">
        <v>578</v>
      </c>
    </row>
    <row r="139" spans="1:15">
      <c s="3" r="A139" t="s">
        <v>518</v>
      </c>
    </row>
    <row r="140" spans="1:15">
      <c s="4" r="A140" t="s">
        <v>519</v>
      </c>
      <c s="6" r="F140" t="n">
        <v>6100</v>
      </c>
      <c s="6" r="I140" t="n">
        <v>10400</v>
      </c>
    </row>
    <row r="141" spans="1:15">
      <c s="4" r="A141" t="s">
        <v>571</v>
      </c>
      <c s="7" r="F141" t="n">
        <v>100</v>
      </c>
      <c s="7" r="I141" t="n">
        <v>100</v>
      </c>
    </row>
    <row r="142" spans="1:15">
      <c s="4" r="A142" t="s">
        <v>579</v>
      </c>
    </row>
    <row r="143" spans="1:15">
      <c s="3" r="A143" t="s">
        <v>518</v>
      </c>
    </row>
    <row r="144" spans="1:15">
      <c s="4" r="A144" t="s">
        <v>550</v>
      </c>
      <c s="10" r="B144" t="n">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0</v>
      </c>
      <c s="2" r="B1" t="s">
        <v>581</v>
      </c>
      <c s="2" r="C1" t="s">
        <v>582</v>
      </c>
      <c s="2" r="D1" t="s">
        <v>266</v>
      </c>
    </row>
    <row r="2" spans="1:4">
      <c s="3" r="A2" t="s">
        <v>583</v>
      </c>
    </row>
    <row r="3" spans="1:4">
      <c s="4" r="A3" t="s">
        <v>280</v>
      </c>
      <c s="11" r="D3" t="n">
        <v>46.9</v>
      </c>
    </row>
    <row r="4" spans="1:4">
      <c s="4" r="A4" t="s">
        <v>584</v>
      </c>
    </row>
    <row r="5" spans="1:4">
      <c s="3" r="A5" t="s">
        <v>583</v>
      </c>
    </row>
    <row r="6" spans="1:4">
      <c s="4" r="A6" t="s">
        <v>585</v>
      </c>
      <c s="4" r="D6" t="s">
        <v>586</v>
      </c>
    </row>
    <row r="7" spans="1:4">
      <c s="4" r="A7" t="s">
        <v>280</v>
      </c>
      <c s="11" r="D7" t="n">
        <v>46.9</v>
      </c>
    </row>
    <row r="8" spans="1:4">
      <c s="4" r="A8" t="s">
        <v>587</v>
      </c>
      <c s="11" r="D8" t="n">
        <v>6.5</v>
      </c>
    </row>
    <row r="9" spans="1:4">
      <c s="4" r="A9" t="s">
        <v>588</v>
      </c>
    </row>
    <row r="10" spans="1:4">
      <c s="3" r="A10" t="s">
        <v>583</v>
      </c>
    </row>
    <row r="11" spans="1:4">
      <c s="4" r="A11" t="s">
        <v>280</v>
      </c>
      <c s="11" r="C11" t="n">
        <v>0.1</v>
      </c>
    </row>
    <row r="12" spans="1:4">
      <c s="4" r="A12" t="s">
        <v>587</v>
      </c>
      <c s="11" r="C12" t="n">
        <v>8.1</v>
      </c>
    </row>
    <row r="13" spans="1:4">
      <c s="4" r="A13" t="s">
        <v>589</v>
      </c>
    </row>
    <row r="14" spans="1:4">
      <c s="3" r="A14" t="s">
        <v>583</v>
      </c>
    </row>
    <row r="15" spans="1:4">
      <c s="4" r="A15" t="s">
        <v>280</v>
      </c>
      <c s="11" r="B15" t="n">
        <v>0.9</v>
      </c>
    </row>
    <row r="16" spans="1:4">
      <c s="4" r="A16" t="s">
        <v>587</v>
      </c>
      <c s="11" r="B16" t="n">
        <v>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45"/>
    <col customWidth="1" max="5" min="5" width="45"/>
    <col customWidth="1" max="6" min="6" width="21"/>
  </cols>
  <sheetData>
    <row r="1" spans="1:6">
      <c s="1" r="A1" t="s">
        <v>590</v>
      </c>
      <c s="2" r="B1" t="s">
        <v>67</v>
      </c>
      <c s="2" r="D1" t="s">
        <v>69</v>
      </c>
      <c s="2" r="E1" t="s">
        <v>1</v>
      </c>
    </row>
    <row r="2" spans="1:6">
      <c s="2" r="B2" t="s">
        <v>591</v>
      </c>
      <c s="2" r="C2" t="s">
        <v>506</v>
      </c>
      <c s="2" r="D2" t="s">
        <v>591</v>
      </c>
      <c s="2" r="E2" t="s">
        <v>591</v>
      </c>
      <c s="2" r="F2" t="s">
        <v>506</v>
      </c>
    </row>
    <row r="3" spans="1:6">
      <c s="3" r="A3" t="s">
        <v>592</v>
      </c>
    </row>
    <row r="4" spans="1:6">
      <c s="4" r="A4" t="s">
        <v>11</v>
      </c>
      <c s="4" r="E4" t="s">
        <v>12</v>
      </c>
    </row>
    <row r="5" spans="1:6">
      <c s="4" r="A5" t="s">
        <v>593</v>
      </c>
      <c s="7" r="B5" t="n">
        <v>100</v>
      </c>
      <c s="7" r="D5" t="n">
        <v>100</v>
      </c>
      <c s="7" r="E5" t="n">
        <v>100</v>
      </c>
    </row>
    <row r="6" spans="1:6">
      <c s="4" r="A6" t="s">
        <v>594</v>
      </c>
      <c s="6" r="B6" t="n">
        <v>400</v>
      </c>
      <c s="6" r="D6" t="n">
        <v>400</v>
      </c>
      <c s="6" r="E6" t="n">
        <v>400</v>
      </c>
    </row>
    <row r="7" spans="1:6">
      <c s="4" r="A7" t="s">
        <v>595</v>
      </c>
      <c s="6" r="B7" t="n">
        <v>5900</v>
      </c>
      <c s="6" r="D7" t="n">
        <v>5900</v>
      </c>
      <c s="6" r="E7" t="n">
        <v>5900</v>
      </c>
    </row>
    <row r="8" spans="1:6">
      <c s="4" r="A8" t="s">
        <v>26</v>
      </c>
    </row>
    <row r="9" spans="1:6">
      <c s="3" r="A9" t="s">
        <v>592</v>
      </c>
    </row>
    <row r="10" spans="1:6">
      <c s="4" r="A10" t="s">
        <v>596</v>
      </c>
      <c s="6" r="B10" t="n">
        <v>2600</v>
      </c>
      <c s="6" r="D10" t="n">
        <v>-7300</v>
      </c>
    </row>
    <row r="11" spans="1:6">
      <c s="4" r="A11" t="s">
        <v>597</v>
      </c>
      <c s="6" r="B11" t="n">
        <v>1100</v>
      </c>
    </row>
    <row r="12" spans="1:6">
      <c s="4" r="A12" t="s">
        <v>55</v>
      </c>
    </row>
    <row r="13" spans="1:6">
      <c s="3" r="A13" t="s">
        <v>592</v>
      </c>
    </row>
    <row r="14" spans="1:6">
      <c s="4" r="A14" t="s">
        <v>596</v>
      </c>
      <c s="7" r="C14" t="n">
        <v>100</v>
      </c>
      <c s="7" r="F14" t="n">
        <v>300</v>
      </c>
    </row>
    <row r="15" spans="1:6">
      <c s="4" r="A15" t="s">
        <v>598</v>
      </c>
    </row>
    <row r="16" spans="1:6">
      <c s="3" r="A16" t="s">
        <v>592</v>
      </c>
    </row>
    <row r="17" spans="1:6">
      <c s="4" r="A17" t="s">
        <v>599</v>
      </c>
      <c s="6" r="B17" t="n">
        <v>200</v>
      </c>
      <c s="6" r="D17" t="n">
        <v>200</v>
      </c>
      <c s="6" r="E17" t="n">
        <v>200</v>
      </c>
    </row>
    <row r="18" spans="1:6">
      <c s="4" r="A18" t="s">
        <v>600</v>
      </c>
    </row>
    <row r="19" spans="1:6">
      <c s="3" r="A19" t="s">
        <v>592</v>
      </c>
    </row>
    <row r="20" spans="1:6">
      <c s="4" r="A20" t="s">
        <v>599</v>
      </c>
      <c s="6" r="B20" t="n">
        <v>0</v>
      </c>
      <c s="6" r="D20" t="n">
        <v>0</v>
      </c>
      <c s="6" r="E20" t="n">
        <v>0</v>
      </c>
    </row>
    <row r="21" spans="1:6">
      <c s="4" r="A21" t="s">
        <v>601</v>
      </c>
    </row>
    <row r="22" spans="1:6">
      <c s="3" r="A22" t="s">
        <v>592</v>
      </c>
    </row>
    <row r="23" spans="1:6">
      <c s="4" r="A23" t="s">
        <v>602</v>
      </c>
      <c s="6" r="B23" t="n">
        <v>5000</v>
      </c>
      <c s="6" r="D23" t="n">
        <v>5000</v>
      </c>
      <c s="6" r="E23" t="n">
        <v>5000</v>
      </c>
    </row>
    <row r="24" spans="1:6">
      <c s="4" r="A24" t="s">
        <v>603</v>
      </c>
    </row>
    <row r="25" spans="1:6">
      <c s="3" r="A25" t="s">
        <v>592</v>
      </c>
    </row>
    <row r="26" spans="1:6">
      <c s="4" r="A26" t="s">
        <v>602</v>
      </c>
      <c s="7" r="B26" t="n">
        <v>1100</v>
      </c>
      <c s="7" r="D26" t="n">
        <v>1100</v>
      </c>
      <c s="7" r="E26" t="n">
        <v>1100</v>
      </c>
    </row>
    <row r="27" spans="1:6">
      <c s="4" r="A27" t="s">
        <v>604</v>
      </c>
    </row>
    <row r="28" spans="1:6">
      <c s="3" r="A28" t="s">
        <v>592</v>
      </c>
    </row>
    <row r="29" spans="1:6">
      <c s="4" r="A29" t="s">
        <v>605</v>
      </c>
      <c s="9" r="B29" t="n">
        <v>48.28</v>
      </c>
      <c s="9" r="D29" t="n">
        <v>48.28</v>
      </c>
      <c s="9" r="E29" t="n">
        <v>48.28</v>
      </c>
    </row>
    <row r="30" spans="1:6">
      <c s="4" r="A30" t="s">
        <v>606</v>
      </c>
      <c s="6" r="B30" t="n">
        <v>155997</v>
      </c>
      <c s="6" r="D30" t="n">
        <v>155997</v>
      </c>
      <c s="6" r="E30" t="n">
        <v>155997</v>
      </c>
    </row>
    <row r="31" spans="1:6">
      <c s="4" r="A31" t="s">
        <v>607</v>
      </c>
    </row>
    <row r="32" spans="1:6">
      <c s="3" r="A32" t="s">
        <v>592</v>
      </c>
    </row>
    <row r="33" spans="1:6">
      <c s="4" r="A33" t="s">
        <v>605</v>
      </c>
      <c s="9" r="B33" t="n">
        <v>48.04</v>
      </c>
      <c s="9" r="D33" t="n">
        <v>48.04</v>
      </c>
      <c s="9" r="E33" t="n">
        <v>48.04</v>
      </c>
    </row>
    <row r="34" spans="1:6">
      <c s="4" r="A34" t="s">
        <v>606</v>
      </c>
      <c s="6" r="B34" t="n">
        <v>106245</v>
      </c>
      <c s="6" r="D34" t="n">
        <v>106245</v>
      </c>
      <c s="6" r="E34" t="n">
        <v>106245</v>
      </c>
    </row>
    <row r="35" spans="1:6">
      <c s="4" r="A35" t="s">
        <v>608</v>
      </c>
    </row>
    <row r="36" spans="1:6">
      <c s="3" r="A36" t="s">
        <v>592</v>
      </c>
    </row>
    <row r="37" spans="1:6">
      <c s="4" r="A37" t="s">
        <v>605</v>
      </c>
      <c s="9" r="B37" t="n">
        <v>48.13</v>
      </c>
      <c s="9" r="D37" t="n">
        <v>48.13</v>
      </c>
      <c s="9" r="E37" t="n">
        <v>48.13</v>
      </c>
    </row>
    <row r="38" spans="1:6">
      <c s="4" r="A38" t="s">
        <v>606</v>
      </c>
      <c s="6" r="B38" t="n">
        <v>97401</v>
      </c>
      <c s="6" r="D38" t="n">
        <v>97401</v>
      </c>
      <c s="6" r="E38" t="n">
        <v>97401</v>
      </c>
    </row>
    <row r="39" spans="1:6">
      <c s="4" r="A39" t="s">
        <v>609</v>
      </c>
    </row>
    <row r="40" spans="1:6">
      <c s="3" r="A40" t="s">
        <v>592</v>
      </c>
    </row>
    <row r="41" spans="1:6">
      <c s="4" r="A41" t="s">
        <v>605</v>
      </c>
      <c s="9" r="B41" t="n">
        <v>48.16</v>
      </c>
      <c s="9" r="D41" t="n">
        <v>48.16</v>
      </c>
      <c s="9" r="E41" t="n">
        <v>48.16</v>
      </c>
    </row>
    <row r="42" spans="1:6">
      <c s="4" r="A42" t="s">
        <v>606</v>
      </c>
      <c s="6" r="B42" t="n">
        <v>90000</v>
      </c>
      <c s="6" r="D42" t="n">
        <v>90000</v>
      </c>
      <c s="6" r="E42" t="n">
        <v>90000</v>
      </c>
    </row>
    <row r="43" spans="1:6">
      <c s="4" r="A43" t="s">
        <v>610</v>
      </c>
    </row>
    <row r="44" spans="1:6">
      <c s="3" r="A44" t="s">
        <v>592</v>
      </c>
    </row>
    <row r="45" spans="1:6">
      <c s="4" r="A45" t="s">
        <v>605</v>
      </c>
      <c s="9" r="B45" t="n">
        <v>48.18</v>
      </c>
      <c s="9" r="D45" t="n">
        <v>48.18</v>
      </c>
      <c s="9" r="E45" t="n">
        <v>48.18</v>
      </c>
    </row>
    <row r="46" spans="1:6">
      <c s="4" r="A46" t="s">
        <v>606</v>
      </c>
      <c s="6" r="B46" t="n">
        <v>84798</v>
      </c>
      <c s="6" r="D46" t="n">
        <v>84798</v>
      </c>
      <c s="6" r="E46" t="n">
        <v>84798</v>
      </c>
    </row>
    <row r="47" spans="1:6">
      <c s="4" r="A47" t="s">
        <v>611</v>
      </c>
    </row>
    <row r="48" spans="1:6">
      <c s="3" r="A48" t="s">
        <v>592</v>
      </c>
    </row>
    <row r="49" spans="1:6">
      <c s="4" r="A49" t="s">
        <v>612</v>
      </c>
      <c s="9" r="B49" t="n">
        <v>2.75</v>
      </c>
      <c s="9" r="D49" t="n">
        <v>2.75</v>
      </c>
      <c s="9" r="E49" t="n">
        <v>2.75</v>
      </c>
    </row>
    <row r="50" spans="1:6">
      <c s="4" r="A50" t="s">
        <v>613</v>
      </c>
      <c s="6" r="B50" t="n">
        <v>3500002</v>
      </c>
      <c s="6" r="D50" t="n">
        <v>3500002</v>
      </c>
      <c s="6" r="E50" t="n">
        <v>3500002</v>
      </c>
    </row>
    <row r="51" spans="1:6">
      <c s="4" r="A51" t="s">
        <v>614</v>
      </c>
    </row>
    <row r="52" spans="1:6">
      <c s="3" r="A52" t="s">
        <v>592</v>
      </c>
    </row>
    <row r="53" spans="1:6">
      <c s="4" r="A53" t="s">
        <v>612</v>
      </c>
      <c s="9" r="B53" t="n">
        <v>2.89</v>
      </c>
      <c s="9" r="D53" t="n">
        <v>2.89</v>
      </c>
      <c s="9" r="E53" t="n">
        <v>2.89</v>
      </c>
    </row>
    <row r="54" spans="1:6">
      <c s="4" r="A54" t="s">
        <v>613</v>
      </c>
      <c s="6" r="B54" t="n">
        <v>3975000</v>
      </c>
      <c s="6" r="D54" t="n">
        <v>3975000</v>
      </c>
      <c s="6" r="E54" t="n">
        <v>3975000</v>
      </c>
    </row>
    <row r="55" spans="1:6">
      <c s="4" r="A55" t="s">
        <v>615</v>
      </c>
    </row>
    <row r="56" spans="1:6">
      <c s="3" r="A56" t="s">
        <v>592</v>
      </c>
    </row>
    <row r="57" spans="1:6">
      <c s="4" r="A57" t="s">
        <v>612</v>
      </c>
      <c s="9" r="B57" t="n">
        <v>2.8</v>
      </c>
      <c s="9" r="D57" t="n">
        <v>2.8</v>
      </c>
      <c s="9" r="E57" t="n">
        <v>2.8</v>
      </c>
    </row>
    <row r="58" spans="1:6">
      <c s="4" r="A58" t="s">
        <v>613</v>
      </c>
      <c s="6" r="B58" t="n">
        <v>3625005</v>
      </c>
      <c s="6" r="D58" t="n">
        <v>3625005</v>
      </c>
      <c s="6" r="E58" t="n">
        <v>3625005</v>
      </c>
    </row>
    <row r="59" spans="1:6">
      <c s="4" r="A59" t="s">
        <v>616</v>
      </c>
    </row>
    <row r="60" spans="1:6">
      <c s="3" r="A60" t="s">
        <v>592</v>
      </c>
    </row>
    <row r="61" spans="1:6">
      <c s="4" r="A61" t="s">
        <v>612</v>
      </c>
      <c s="9" r="B61" t="n">
        <v>2.81</v>
      </c>
      <c s="9" r="D61" t="n">
        <v>2.81</v>
      </c>
      <c s="9" r="E61" t="n">
        <v>2.81</v>
      </c>
    </row>
    <row r="62" spans="1:6">
      <c s="4" r="A62" t="s">
        <v>613</v>
      </c>
      <c s="6" r="B62" t="n">
        <v>3339999</v>
      </c>
      <c s="6" r="D62" t="n">
        <v>3339999</v>
      </c>
      <c s="6" r="E62" t="n">
        <v>3339999</v>
      </c>
    </row>
    <row r="63" spans="1:6">
      <c s="4" r="A63" t="s">
        <v>617</v>
      </c>
    </row>
    <row r="64" spans="1:6">
      <c s="3" r="A64" t="s">
        <v>592</v>
      </c>
    </row>
    <row r="65" spans="1:6">
      <c s="4" r="A65" t="s">
        <v>612</v>
      </c>
      <c s="9" r="B65" t="n">
        <v>2.83</v>
      </c>
      <c s="9" r="D65" t="n">
        <v>2.83</v>
      </c>
      <c s="9" r="E65" t="n">
        <v>2.83</v>
      </c>
    </row>
    <row r="66" spans="1:6">
      <c s="4" r="A66" t="s">
        <v>613</v>
      </c>
      <c s="6" r="B66" t="n">
        <v>3125001</v>
      </c>
      <c s="6" r="D66" t="n">
        <v>3125001</v>
      </c>
      <c s="6" r="E66" t="n">
        <v>3125001</v>
      </c>
    </row>
    <row r="67" spans="1:6">
      <c s="4" r="A67" t="s">
        <v>618</v>
      </c>
    </row>
    <row r="68" spans="1:6">
      <c s="3" r="A68" t="s">
        <v>592</v>
      </c>
    </row>
    <row r="69" spans="1:6">
      <c s="4" r="A69" t="s">
        <v>619</v>
      </c>
      <c s="9" r="B69" t="n">
        <v>0.06</v>
      </c>
      <c s="9" r="D69" t="n">
        <v>0.06</v>
      </c>
      <c s="9" r="E69" t="n">
        <v>0.06</v>
      </c>
    </row>
    <row r="70" spans="1:6">
      <c s="4" r="A70" t="s">
        <v>613</v>
      </c>
      <c s="6" r="B70" t="n">
        <v>3500002</v>
      </c>
      <c s="6" r="D70" t="n">
        <v>3500002</v>
      </c>
      <c s="6" r="E70" t="n">
        <v>3500002</v>
      </c>
    </row>
    <row r="71" spans="1:6">
      <c s="4" r="A71" t="s">
        <v>620</v>
      </c>
    </row>
    <row r="72" spans="1:6">
      <c s="3" r="A72" t="s">
        <v>592</v>
      </c>
    </row>
    <row r="73" spans="1:6">
      <c s="4" r="A73" t="s">
        <v>619</v>
      </c>
      <c s="9" r="B73" t="n">
        <v>0.06</v>
      </c>
      <c s="9" r="D73" t="n">
        <v>0.06</v>
      </c>
      <c s="9" r="E73" t="n">
        <v>0.06</v>
      </c>
    </row>
    <row r="74" spans="1:6">
      <c s="4" r="A74" t="s">
        <v>613</v>
      </c>
      <c s="6" r="B74" t="n">
        <v>3975000</v>
      </c>
      <c s="6" r="D74" t="n">
        <v>3975000</v>
      </c>
      <c s="6" r="E74" t="n">
        <v>3975000</v>
      </c>
    </row>
    <row r="75" spans="1:6">
      <c s="4" r="A75" t="s">
        <v>621</v>
      </c>
    </row>
    <row r="76" spans="1:6">
      <c s="3" r="A76" t="s">
        <v>592</v>
      </c>
    </row>
    <row r="77" spans="1:6">
      <c s="4" r="A77" t="s">
        <v>619</v>
      </c>
      <c s="9" r="B77" t="n">
        <v>0.04</v>
      </c>
      <c s="9" r="D77" t="n">
        <v>0.04</v>
      </c>
      <c s="9" r="E77" t="n">
        <v>0.04</v>
      </c>
    </row>
    <row r="78" spans="1:6">
      <c s="4" r="A78" t="s">
        <v>613</v>
      </c>
      <c s="6" r="B78" t="n">
        <v>3625005</v>
      </c>
      <c s="6" r="D78" t="n">
        <v>3625005</v>
      </c>
      <c s="6" r="E78" t="n">
        <v>3625005</v>
      </c>
    </row>
    <row r="79" spans="1:6">
      <c s="4" r="A79" t="s">
        <v>622</v>
      </c>
    </row>
    <row r="80" spans="1:6">
      <c s="3" r="A80" t="s">
        <v>592</v>
      </c>
    </row>
    <row r="81" spans="1:6">
      <c s="4" r="A81" t="s">
        <v>619</v>
      </c>
      <c s="9" r="B81" t="n">
        <v>0.04</v>
      </c>
      <c s="9" r="D81" t="n">
        <v>0.04</v>
      </c>
      <c s="9" r="E81" t="n">
        <v>0.04</v>
      </c>
    </row>
    <row r="82" spans="1:6">
      <c s="4" r="A82" t="s">
        <v>613</v>
      </c>
      <c s="6" r="B82" t="n">
        <v>3339999</v>
      </c>
      <c s="6" r="D82" t="n">
        <v>3339999</v>
      </c>
      <c s="6" r="E82" t="n">
        <v>3339999</v>
      </c>
    </row>
    <row r="83" spans="1:6">
      <c s="4" r="A83" t="s">
        <v>623</v>
      </c>
    </row>
    <row r="84" spans="1:6">
      <c s="3" r="A84" t="s">
        <v>592</v>
      </c>
    </row>
    <row r="85" spans="1:6">
      <c s="4" r="A85" t="s">
        <v>619</v>
      </c>
      <c s="9" r="B85" t="n">
        <v>0.05</v>
      </c>
      <c s="9" r="D85" t="n">
        <v>0.05</v>
      </c>
      <c s="9" r="E85" t="n">
        <v>0.05</v>
      </c>
    </row>
    <row r="86" spans="1:6">
      <c s="4" r="A86" t="s">
        <v>613</v>
      </c>
      <c s="6" r="B86" t="n">
        <v>3125001</v>
      </c>
      <c s="6" r="D86" t="n">
        <v>3125001</v>
      </c>
      <c s="6" r="E86" t="n">
        <v>3125001</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24</v>
      </c>
      <c s="2" r="B1" t="s">
        <v>22</v>
      </c>
      <c s="2" r="C1" t="s">
        <v>23</v>
      </c>
      <c s="2" r="D1" t="s">
        <v>625</v>
      </c>
      <c s="2" r="E1" t="s">
        <v>626</v>
      </c>
      <c s="2" r="F1" t="s">
        <v>510</v>
      </c>
    </row>
    <row r="2" spans="1:6">
      <c s="4" r="A2" t="s">
        <v>386</v>
      </c>
    </row>
    <row r="3" spans="1:6">
      <c s="3" r="A3" t="s">
        <v>627</v>
      </c>
    </row>
    <row r="4" spans="1:6">
      <c s="4" r="A4" t="s">
        <v>521</v>
      </c>
      <c s="4" r="F4" t="s">
        <v>522</v>
      </c>
    </row>
    <row r="5" spans="1:6">
      <c s="4" r="A5" t="s">
        <v>388</v>
      </c>
    </row>
    <row r="6" spans="1:6">
      <c s="3" r="A6" t="s">
        <v>627</v>
      </c>
    </row>
    <row r="7" spans="1:6">
      <c s="4" r="A7" t="s">
        <v>521</v>
      </c>
      <c s="4" r="E7" t="s">
        <v>524</v>
      </c>
    </row>
    <row r="8" spans="1:6">
      <c s="4" r="A8" t="s">
        <v>390</v>
      </c>
    </row>
    <row r="9" spans="1:6">
      <c s="3" r="A9" t="s">
        <v>627</v>
      </c>
    </row>
    <row r="10" spans="1:6">
      <c s="4" r="A10" t="s">
        <v>521</v>
      </c>
      <c s="4" r="D10" t="s">
        <v>528</v>
      </c>
    </row>
    <row r="11" spans="1:6">
      <c s="4" r="A11" t="s">
        <v>628</v>
      </c>
    </row>
    <row r="12" spans="1:6">
      <c s="3" r="A12" t="s">
        <v>627</v>
      </c>
    </row>
    <row r="13" spans="1:6">
      <c s="4" r="A13" t="s">
        <v>258</v>
      </c>
      <c s="7" r="C13" t="n">
        <v>23</v>
      </c>
    </row>
    <row r="14" spans="1:6">
      <c s="4" r="A14" t="s">
        <v>629</v>
      </c>
      <c s="6" r="C14" t="n">
        <v>250</v>
      </c>
    </row>
    <row r="15" spans="1:6">
      <c s="4" r="A15" t="s">
        <v>630</v>
      </c>
    </row>
    <row r="16" spans="1:6">
      <c s="3" r="A16" t="s">
        <v>627</v>
      </c>
    </row>
    <row r="17" spans="1:6">
      <c s="4" r="A17" t="s">
        <v>258</v>
      </c>
      <c s="10" r="C17" t="n">
        <v>21.4</v>
      </c>
    </row>
    <row r="18" spans="1:6">
      <c s="4" r="A18" t="s">
        <v>629</v>
      </c>
      <c s="6" r="C18" t="n">
        <v>225</v>
      </c>
    </row>
    <row r="19" spans="1:6">
      <c s="4" r="A19" t="s">
        <v>631</v>
      </c>
    </row>
    <row r="20" spans="1:6">
      <c s="3" r="A20" t="s">
        <v>627</v>
      </c>
    </row>
    <row r="21" spans="1:6">
      <c s="4" r="A21" t="s">
        <v>258</v>
      </c>
      <c s="10" r="C21" t="n">
        <v>34.5</v>
      </c>
    </row>
    <row r="22" spans="1:6">
      <c s="4" r="A22" t="s">
        <v>629</v>
      </c>
      <c s="7" r="C22" t="n">
        <v>400</v>
      </c>
    </row>
    <row r="23" spans="1:6">
      <c s="4" r="A23" t="s">
        <v>632</v>
      </c>
    </row>
    <row r="24" spans="1:6">
      <c s="3" r="A24" t="s">
        <v>627</v>
      </c>
    </row>
    <row r="25" spans="1:6">
      <c s="4" r="A25" t="s">
        <v>633</v>
      </c>
      <c s="11" r="B25" t="n">
        <v>0.1</v>
      </c>
    </row>
    <row r="26" spans="1:6">
      <c s="4" r="A26" t="s">
        <v>634</v>
      </c>
      <c s="10" r="B26" t="n">
        <v>0.3</v>
      </c>
    </row>
    <row r="27" spans="1:6">
      <c s="4" r="A27" t="s">
        <v>635</v>
      </c>
    </row>
    <row r="28" spans="1:6">
      <c s="3" r="A28" t="s">
        <v>627</v>
      </c>
    </row>
    <row r="29" spans="1:6">
      <c s="4" r="A29" t="s">
        <v>633</v>
      </c>
      <c s="10" r="B29" t="n">
        <v>0.1</v>
      </c>
    </row>
    <row r="30" spans="1:6">
      <c s="4" r="A30" t="s">
        <v>634</v>
      </c>
      <c s="10" r="B30" t="n">
        <v>1.4</v>
      </c>
    </row>
    <row r="31" spans="1:6">
      <c s="4" r="A31" t="s">
        <v>636</v>
      </c>
    </row>
    <row r="32" spans="1:6">
      <c s="3" r="A32" t="s">
        <v>627</v>
      </c>
    </row>
    <row r="33" spans="1:6">
      <c s="4" r="A33" t="s">
        <v>634</v>
      </c>
      <c s="10" r="B33" t="n">
        <v>4.4</v>
      </c>
    </row>
    <row r="34" spans="1:6">
      <c s="4" r="A34" t="s">
        <v>637</v>
      </c>
    </row>
    <row r="35" spans="1:6">
      <c s="3" r="A35" t="s">
        <v>627</v>
      </c>
    </row>
    <row r="36" spans="1:6">
      <c s="4" r="A36" t="s">
        <v>633</v>
      </c>
      <c s="6" r="B36" t="n">
        <v>0</v>
      </c>
    </row>
    <row r="37" spans="1:6">
      <c s="4" r="A37" t="s">
        <v>634</v>
      </c>
      <c s="6" r="B37" t="n">
        <v>0</v>
      </c>
    </row>
    <row r="38" spans="1:6">
      <c s="4" r="A38" t="s">
        <v>638</v>
      </c>
    </row>
    <row r="39" spans="1:6">
      <c s="3" r="A39" t="s">
        <v>627</v>
      </c>
    </row>
    <row r="40" spans="1:6">
      <c s="4" r="A40" t="s">
        <v>633</v>
      </c>
      <c s="6" r="B40" t="n">
        <v>0</v>
      </c>
    </row>
    <row r="41" spans="1:6">
      <c s="4" r="A41" t="s">
        <v>634</v>
      </c>
      <c s="6" r="B41" t="n">
        <v>0</v>
      </c>
    </row>
    <row r="42" spans="1:6">
      <c s="4" r="A42" t="s">
        <v>639</v>
      </c>
    </row>
    <row r="43" spans="1:6">
      <c s="3" r="A43" t="s">
        <v>627</v>
      </c>
    </row>
    <row r="44" spans="1:6">
      <c s="4" r="A44" t="s">
        <v>634</v>
      </c>
      <c s="6" r="B44" t="n">
        <v>0</v>
      </c>
    </row>
    <row r="45" spans="1:6">
      <c s="4" r="A45" t="s">
        <v>640</v>
      </c>
    </row>
    <row r="46" spans="1:6">
      <c s="3" r="A46" t="s">
        <v>627</v>
      </c>
    </row>
    <row r="47" spans="1:6">
      <c s="4" r="A47" t="s">
        <v>633</v>
      </c>
      <c s="10" r="B47" t="n">
        <v>0.1</v>
      </c>
    </row>
    <row r="48" spans="1:6">
      <c s="4" r="A48" t="s">
        <v>634</v>
      </c>
      <c s="10" r="B48" t="n">
        <v>0.3</v>
      </c>
    </row>
    <row r="49" spans="1:6">
      <c s="4" r="A49" t="s">
        <v>641</v>
      </c>
    </row>
    <row r="50" spans="1:6">
      <c s="3" r="A50" t="s">
        <v>627</v>
      </c>
    </row>
    <row r="51" spans="1:6">
      <c s="4" r="A51" t="s">
        <v>633</v>
      </c>
      <c s="10" r="B51" t="n">
        <v>0.1</v>
      </c>
    </row>
    <row r="52" spans="1:6">
      <c s="4" r="A52" t="s">
        <v>634</v>
      </c>
      <c s="10" r="B52" t="n">
        <v>1.4</v>
      </c>
    </row>
    <row r="53" spans="1:6">
      <c s="4" r="A53" t="s">
        <v>642</v>
      </c>
    </row>
    <row r="54" spans="1:6">
      <c s="3" r="A54" t="s">
        <v>627</v>
      </c>
    </row>
    <row r="55" spans="1:6">
      <c s="4" r="A55" t="s">
        <v>634</v>
      </c>
      <c s="10" r="B55" t="n">
        <v>4.4</v>
      </c>
    </row>
    <row r="56" spans="1:6">
      <c s="4" r="A56" t="s">
        <v>643</v>
      </c>
    </row>
    <row r="57" spans="1:6">
      <c s="3" r="A57" t="s">
        <v>627</v>
      </c>
    </row>
    <row r="58" spans="1:6">
      <c s="4" r="A58" t="s">
        <v>633</v>
      </c>
      <c s="6" r="B58" t="n">
        <v>0</v>
      </c>
    </row>
    <row r="59" spans="1:6">
      <c s="4" r="A59" t="s">
        <v>634</v>
      </c>
      <c s="6" r="B59" t="n">
        <v>0</v>
      </c>
    </row>
    <row r="60" spans="1:6">
      <c s="4" r="A60" t="s">
        <v>644</v>
      </c>
    </row>
    <row r="61" spans="1:6">
      <c s="3" r="A61" t="s">
        <v>627</v>
      </c>
    </row>
    <row r="62" spans="1:6">
      <c s="4" r="A62" t="s">
        <v>633</v>
      </c>
      <c s="6" r="B62" t="n">
        <v>0</v>
      </c>
    </row>
    <row r="63" spans="1:6">
      <c s="4" r="A63" t="s">
        <v>634</v>
      </c>
      <c s="6" r="B63" t="n">
        <v>0</v>
      </c>
    </row>
    <row r="64" spans="1:6">
      <c s="4" r="A64" t="s">
        <v>645</v>
      </c>
    </row>
    <row r="65" spans="1:6">
      <c s="3" r="A65" t="s">
        <v>627</v>
      </c>
    </row>
    <row r="66" spans="1:6">
      <c s="4" r="A66" t="s">
        <v>634</v>
      </c>
      <c s="7" r="B6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s="1" r="A1" t="s">
        <v>646</v>
      </c>
      <c s="2" r="B1" t="s">
        <v>67</v>
      </c>
      <c s="2" r="D1" t="s">
        <v>68</v>
      </c>
      <c s="2" r="E1" t="s">
        <v>69</v>
      </c>
      <c s="2" r="F1" t="s">
        <v>1</v>
      </c>
    </row>
    <row r="2" spans="1:7">
      <c s="2" r="B2" t="s">
        <v>22</v>
      </c>
      <c s="2" r="C2" t="s">
        <v>70</v>
      </c>
      <c s="2" r="D2" t="s">
        <v>71</v>
      </c>
      <c s="2" r="E2" t="s">
        <v>22</v>
      </c>
      <c s="2" r="F2" t="s">
        <v>70</v>
      </c>
      <c s="2" r="G2" t="s">
        <v>23</v>
      </c>
    </row>
    <row r="3" spans="1:7">
      <c s="4" r="A3" t="s">
        <v>55</v>
      </c>
    </row>
    <row r="4" spans="1:7">
      <c s="4" r="A4" t="s">
        <v>46</v>
      </c>
      <c s="7" r="D4" t="n">
        <v>59024</v>
      </c>
      <c s="7" r="G4" t="n">
        <v>63555</v>
      </c>
    </row>
    <row r="5" spans="1:7">
      <c s="4" r="A5" t="s">
        <v>647</v>
      </c>
      <c s="6" r="D5" t="n">
        <v>5216</v>
      </c>
    </row>
    <row r="6" spans="1:7">
      <c s="4" r="A6" t="s">
        <v>648</v>
      </c>
      <c s="7" r="C6" t="n">
        <v>1410</v>
      </c>
      <c s="6" r="D6" t="n">
        <v>1610</v>
      </c>
      <c s="7" r="F6" t="n">
        <v>4156</v>
      </c>
    </row>
    <row r="7" spans="1:7">
      <c s="4" r="A7" t="s">
        <v>649</v>
      </c>
      <c s="6" r="D7" t="n">
        <v>1</v>
      </c>
    </row>
    <row r="8" spans="1:7">
      <c s="4" r="A8" t="s">
        <v>650</v>
      </c>
      <c s="6" r="D8" t="n">
        <v>-6545</v>
      </c>
    </row>
    <row r="9" spans="1:7">
      <c s="4" r="A9" t="s">
        <v>651</v>
      </c>
      <c s="6" r="D9" t="n">
        <v>-85</v>
      </c>
    </row>
    <row r="10" spans="1:7">
      <c s="4" r="A10" t="s">
        <v>652</v>
      </c>
      <c s="6" r="D10" t="n">
        <v>488</v>
      </c>
    </row>
    <row r="11" spans="1:7">
      <c s="4" r="A11" t="s">
        <v>422</v>
      </c>
      <c s="7" r="G11" t="n">
        <v>7165</v>
      </c>
    </row>
    <row r="12" spans="1:7">
      <c s="4" r="A12" t="s">
        <v>26</v>
      </c>
    </row>
    <row r="13" spans="1:7">
      <c s="4" r="A13" t="s">
        <v>46</v>
      </c>
      <c s="7" r="B13" t="n">
        <v>58283</v>
      </c>
      <c s="7" r="D13" t="n">
        <v>64240</v>
      </c>
      <c s="7" r="E13" t="n">
        <v>58283</v>
      </c>
    </row>
    <row r="14" spans="1:7">
      <c s="4" r="A14" t="s">
        <v>648</v>
      </c>
      <c s="6" r="B14" t="n">
        <v>1099</v>
      </c>
      <c s="6" r="E14" t="n">
        <v>1931</v>
      </c>
    </row>
    <row r="15" spans="1:7">
      <c s="4" r="A15" t="s">
        <v>649</v>
      </c>
      <c s="6" r="E15" t="n">
        <v>15</v>
      </c>
    </row>
    <row r="16" spans="1:7">
      <c s="4" r="A16" t="s">
        <v>650</v>
      </c>
      <c s="6" r="E16" t="n">
        <v>-9971</v>
      </c>
    </row>
    <row r="17" spans="1:7">
      <c s="4" r="A17" t="s">
        <v>651</v>
      </c>
      <c s="6" r="E17" t="n">
        <v>-916</v>
      </c>
    </row>
    <row r="18" spans="1:7">
      <c s="4" r="A18" t="s">
        <v>652</v>
      </c>
      <c s="6" r="E18" t="n">
        <v>2984</v>
      </c>
    </row>
    <row r="19" spans="1:7">
      <c s="4" r="A19" t="s">
        <v>422</v>
      </c>
      <c s="7" r="B19" t="n">
        <v>2922</v>
      </c>
      <c s="7" r="E19" t="n">
        <v>29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14</v>
      </c>
      <c s="2" r="B1" t="s">
        <v>68</v>
      </c>
    </row>
    <row r="2" spans="1:2">
      <c s="2" r="B2" t="s">
        <v>115</v>
      </c>
    </row>
    <row r="3" spans="1:2">
      <c s="4" r="A3" t="s">
        <v>116</v>
      </c>
      <c s="6" r="B3" t="n">
        <v>65170</v>
      </c>
    </row>
    <row r="4" spans="1:2">
      <c s="4" r="A4" t="s">
        <v>117</v>
      </c>
      <c s="6" r="B4" t="n">
        <v>2296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118</v>
      </c>
      <c s="2" r="B1" t="s">
        <v>68</v>
      </c>
      <c s="2" r="C1" t="s">
        <v>69</v>
      </c>
      <c s="2" r="D1" t="s">
        <v>1</v>
      </c>
    </row>
    <row r="2" spans="1:4">
      <c s="2" r="B2" t="s">
        <v>71</v>
      </c>
      <c s="2" r="C2" t="s">
        <v>22</v>
      </c>
      <c s="2" r="D2" t="s">
        <v>70</v>
      </c>
    </row>
    <row r="3" spans="1:4">
      <c s="4" r="A3" t="s">
        <v>55</v>
      </c>
    </row>
    <row r="4" spans="1:4">
      <c s="3" r="A4" t="s">
        <v>119</v>
      </c>
    </row>
    <row r="5" spans="1:4">
      <c s="4" r="A5" t="s">
        <v>89</v>
      </c>
      <c s="7" r="B5" t="n">
        <v>851611</v>
      </c>
      <c s="7" r="D5" t="n">
        <v>-1124532</v>
      </c>
    </row>
    <row r="6" spans="1:4">
      <c s="3" r="A6" t="s">
        <v>120</v>
      </c>
    </row>
    <row r="7" spans="1:4">
      <c s="4" r="A7" t="s">
        <v>78</v>
      </c>
      <c s="6" r="B7" t="n">
        <v>20439</v>
      </c>
      <c s="6" r="D7" t="n">
        <v>138392</v>
      </c>
    </row>
    <row r="8" spans="1:4">
      <c s="4" r="A8" t="s">
        <v>84</v>
      </c>
      <c s="6" r="B8" t="n">
        <v>77732</v>
      </c>
      <c s="6" r="D8" t="n">
        <v>1084595</v>
      </c>
    </row>
    <row r="9" spans="1:4">
      <c s="4" r="A9" t="s">
        <v>79</v>
      </c>
      <c s="6" r="B9" t="n">
        <v>1610</v>
      </c>
      <c s="6" r="D9" t="n">
        <v>4156</v>
      </c>
    </row>
    <row r="10" spans="1:4">
      <c s="4" r="A10" t="s">
        <v>121</v>
      </c>
      <c s="6" r="B10" t="n">
        <v>0</v>
      </c>
      <c s="6" r="D10" t="n">
        <v>-80133</v>
      </c>
    </row>
    <row r="11" spans="1:4">
      <c s="4" r="A11" t="s">
        <v>122</v>
      </c>
      <c s="6" r="B11" t="n">
        <v>886</v>
      </c>
      <c s="6" r="D11" t="n">
        <v>3288</v>
      </c>
    </row>
    <row r="12" spans="1:4">
      <c s="4" r="A12" t="s">
        <v>123</v>
      </c>
      <c s="6" r="B12" t="n">
        <v>0</v>
      </c>
      <c s="6" r="D12" t="n">
        <v>-271</v>
      </c>
    </row>
    <row r="13" spans="1:4">
      <c s="4" r="A13" t="s">
        <v>124</v>
      </c>
      <c s="6" r="B13" t="n">
        <v>0</v>
      </c>
      <c s="6" r="D13" t="n">
        <v>2299</v>
      </c>
    </row>
    <row r="14" spans="1:4">
      <c s="4" r="A14" t="s">
        <v>125</v>
      </c>
      <c s="6" r="B14" t="n">
        <v>-977696</v>
      </c>
      <c s="6" r="D14" t="n">
        <v>0</v>
      </c>
    </row>
    <row r="15" spans="1:4">
      <c s="4" r="A15" t="s">
        <v>126</v>
      </c>
      <c s="6" r="B15" t="n">
        <v>229</v>
      </c>
      <c s="6" r="D15" t="n">
        <v>1599</v>
      </c>
    </row>
    <row r="16" spans="1:4">
      <c s="4" r="A16" t="s">
        <v>127</v>
      </c>
      <c s="6" r="B16" t="n">
        <v>-5474</v>
      </c>
      <c s="6" r="D16" t="n">
        <v>11841</v>
      </c>
    </row>
    <row r="17" spans="1:4">
      <c s="4" r="A17" t="s">
        <v>128</v>
      </c>
      <c s="6" r="B17" t="n">
        <v>-10495</v>
      </c>
      <c s="6" r="D17" t="n">
        <v>-4768</v>
      </c>
    </row>
    <row r="18" spans="1:4">
      <c s="4" r="A18" t="s">
        <v>129</v>
      </c>
      <c s="6" r="B18" t="n">
        <v>0</v>
      </c>
      <c s="6" r="D18" t="n">
        <v>-450</v>
      </c>
    </row>
    <row r="19" spans="1:4">
      <c s="4" r="A19" t="s">
        <v>130</v>
      </c>
      <c s="6" r="B19" t="n">
        <v>-308</v>
      </c>
      <c s="6" r="D19" t="n">
        <v>-7606</v>
      </c>
    </row>
    <row r="20" spans="1:4">
      <c s="4" r="A20" t="s">
        <v>131</v>
      </c>
      <c s="6" r="B20" t="n">
        <v>-41466</v>
      </c>
      <c s="6" r="D20" t="n">
        <v>28410</v>
      </c>
    </row>
    <row r="21" spans="1:4">
      <c s="3" r="A21" t="s">
        <v>132</v>
      </c>
    </row>
    <row r="22" spans="1:4">
      <c s="4" r="A22" t="s">
        <v>133</v>
      </c>
      <c s="6" r="B22" t="n">
        <v>-24530</v>
      </c>
      <c s="6" r="D22" t="n">
        <v>-126752</v>
      </c>
    </row>
    <row r="23" spans="1:4">
      <c s="4" r="A23" t="s">
        <v>134</v>
      </c>
      <c s="6" r="B23" t="n">
        <v>-48661</v>
      </c>
      <c s="6" r="D23" t="n">
        <v>-977</v>
      </c>
    </row>
    <row r="24" spans="1:4">
      <c s="4" r="A24" t="s">
        <v>135</v>
      </c>
      <c s="6" r="B24" t="n">
        <v>24131</v>
      </c>
      <c s="6" r="D24" t="n">
        <v>-125775</v>
      </c>
    </row>
    <row r="25" spans="1:4">
      <c s="3" r="A25" t="s">
        <v>136</v>
      </c>
    </row>
    <row r="26" spans="1:4">
      <c s="4" r="A26" t="s">
        <v>137</v>
      </c>
      <c s="6" r="B26" t="n">
        <v>328000</v>
      </c>
      <c s="6" r="D26" t="n">
        <v>258200</v>
      </c>
    </row>
    <row r="27" spans="1:4">
      <c s="4" r="A27" t="s">
        <v>138</v>
      </c>
      <c s="6" r="B27" t="n">
        <v>-324900</v>
      </c>
      <c s="6" r="D27" t="n">
        <v>-153500</v>
      </c>
    </row>
    <row r="28" spans="1:4">
      <c s="4" r="A28" t="s">
        <v>139</v>
      </c>
      <c s="6" r="B28" t="n">
        <v>0</v>
      </c>
      <c s="6" r="D28" t="n">
        <v>302</v>
      </c>
    </row>
    <row r="29" spans="1:4">
      <c s="4" r="A29" t="s">
        <v>140</v>
      </c>
      <c s="6" r="B29" t="n">
        <v>-4</v>
      </c>
      <c s="6" r="D29" t="n">
        <v>-150</v>
      </c>
    </row>
    <row r="30" spans="1:4">
      <c s="4" r="A30" t="s">
        <v>141</v>
      </c>
      <c s="6" r="B30" t="n">
        <v>-6482</v>
      </c>
      <c s="6" r="D30" t="n">
        <v>-571</v>
      </c>
    </row>
    <row r="31" spans="1:4">
      <c s="4" r="A31" t="s">
        <v>142</v>
      </c>
      <c s="6" r="B31" t="n">
        <v>-3386</v>
      </c>
      <c s="6" r="D31" t="n">
        <v>104281</v>
      </c>
    </row>
    <row r="32" spans="1:4">
      <c s="4" r="A32" t="s">
        <v>143</v>
      </c>
      <c s="6" r="B32" t="n">
        <v>-20721</v>
      </c>
      <c s="6" r="D32" t="n">
        <v>6916</v>
      </c>
    </row>
    <row r="33" spans="1:4">
      <c s="4" r="A33" t="s">
        <v>144</v>
      </c>
      <c s="6" r="B33" t="n">
        <v>29460</v>
      </c>
      <c s="7" r="C33" t="n">
        <v>8739</v>
      </c>
      <c s="6" r="D33" t="n">
        <v>406</v>
      </c>
    </row>
    <row r="34" spans="1:4">
      <c s="4" r="A34" t="s">
        <v>145</v>
      </c>
      <c s="6" r="B34" t="n">
        <v>8739</v>
      </c>
      <c s="6" r="D34" t="n">
        <v>7322</v>
      </c>
    </row>
    <row r="35" spans="1:4">
      <c s="3" r="A35" t="s">
        <v>146</v>
      </c>
    </row>
    <row r="36" spans="1:4">
      <c s="4" r="A36" t="s">
        <v>147</v>
      </c>
      <c s="6" r="B36" t="n">
        <v>10367</v>
      </c>
      <c s="6" r="D36" t="n">
        <v>62012</v>
      </c>
    </row>
    <row r="37" spans="1:4">
      <c s="4" r="A37" t="s">
        <v>148</v>
      </c>
      <c s="6" r="B37" t="n">
        <v>0</v>
      </c>
      <c s="6" r="D37" t="n">
        <v>450</v>
      </c>
    </row>
    <row r="38" spans="1:4">
      <c s="4" r="A38" t="s">
        <v>149</v>
      </c>
      <c s="6" r="B38" t="n">
        <v>15643</v>
      </c>
      <c s="6" r="D38" t="n">
        <v>0</v>
      </c>
    </row>
    <row r="39" spans="1:4">
      <c s="4" r="A39" t="s">
        <v>150</v>
      </c>
      <c s="7" r="B39" t="n">
        <v>1843</v>
      </c>
      <c s="7" r="D39" t="n">
        <v>-36615</v>
      </c>
    </row>
    <row r="40" spans="1:4">
      <c s="4" r="A40" t="s">
        <v>26</v>
      </c>
    </row>
    <row r="41" spans="1:4">
      <c s="3" r="A41" t="s">
        <v>119</v>
      </c>
    </row>
    <row r="42" spans="1:4">
      <c s="4" r="A42" t="s">
        <v>89</v>
      </c>
      <c s="6" r="C42" t="n">
        <v>-149207</v>
      </c>
    </row>
    <row r="43" spans="1:4">
      <c s="3" r="A43" t="s">
        <v>120</v>
      </c>
    </row>
    <row r="44" spans="1:4">
      <c s="4" r="A44" t="s">
        <v>78</v>
      </c>
      <c s="6" r="C44" t="n">
        <v>26621</v>
      </c>
    </row>
    <row r="45" spans="1:4">
      <c s="4" r="A45" t="s">
        <v>84</v>
      </c>
      <c s="6" r="C45" t="n">
        <v>133496</v>
      </c>
    </row>
    <row r="46" spans="1:4">
      <c s="4" r="A46" t="s">
        <v>79</v>
      </c>
      <c s="6" r="C46" t="n">
        <v>1931</v>
      </c>
    </row>
    <row r="47" spans="1:4">
      <c s="4" r="A47" t="s">
        <v>121</v>
      </c>
      <c s="6" r="C47" t="n">
        <v>0</v>
      </c>
    </row>
    <row r="48" spans="1:4">
      <c s="4" r="A48" t="s">
        <v>122</v>
      </c>
      <c s="6" r="C48" t="n">
        <v>3132</v>
      </c>
    </row>
    <row r="49" spans="1:4">
      <c s="4" r="A49" t="s">
        <v>123</v>
      </c>
      <c s="6" r="C49" t="n">
        <v>7308</v>
      </c>
    </row>
    <row r="50" spans="1:4">
      <c s="4" r="A50" t="s">
        <v>124</v>
      </c>
      <c s="6" r="C50" t="n">
        <v>-1100</v>
      </c>
    </row>
    <row r="51" spans="1:4">
      <c s="4" r="A51" t="s">
        <v>125</v>
      </c>
      <c s="6" r="C51" t="n">
        <v>0</v>
      </c>
    </row>
    <row r="52" spans="1:4">
      <c s="4" r="A52" t="s">
        <v>126</v>
      </c>
      <c s="6" r="C52" t="n">
        <v>1721</v>
      </c>
    </row>
    <row r="53" spans="1:4">
      <c s="4" r="A53" t="s">
        <v>127</v>
      </c>
      <c s="6" r="C53" t="n">
        <v>14669</v>
      </c>
    </row>
    <row r="54" spans="1:4">
      <c s="4" r="A54" t="s">
        <v>128</v>
      </c>
      <c s="6" r="C54" t="n">
        <v>-10202</v>
      </c>
    </row>
    <row r="55" spans="1:4">
      <c s="4" r="A55" t="s">
        <v>129</v>
      </c>
      <c s="6" r="C55" t="n">
        <v>0</v>
      </c>
    </row>
    <row r="56" spans="1:4">
      <c s="4" r="A56" t="s">
        <v>130</v>
      </c>
      <c s="6" r="C56" t="n">
        <v>1041</v>
      </c>
    </row>
    <row r="57" spans="1:4">
      <c s="4" r="A57" t="s">
        <v>131</v>
      </c>
      <c s="6" r="C57" t="n">
        <v>29410</v>
      </c>
    </row>
    <row r="58" spans="1:4">
      <c s="3" r="A58" t="s">
        <v>132</v>
      </c>
    </row>
    <row r="59" spans="1:4">
      <c s="4" r="A59" t="s">
        <v>133</v>
      </c>
      <c s="6" r="C59" t="n">
        <v>-36794</v>
      </c>
    </row>
    <row r="60" spans="1:4">
      <c s="4" r="A60" t="s">
        <v>134</v>
      </c>
      <c s="6" r="C60" t="n">
        <v>-594</v>
      </c>
    </row>
    <row r="61" spans="1:4">
      <c s="4" r="A61" t="s">
        <v>135</v>
      </c>
      <c s="6" r="C61" t="n">
        <v>-36200</v>
      </c>
    </row>
    <row r="62" spans="1:4">
      <c s="3" r="A62" t="s">
        <v>136</v>
      </c>
    </row>
    <row r="63" spans="1:4">
      <c s="4" r="A63" t="s">
        <v>137</v>
      </c>
      <c s="6" r="C63" t="n">
        <v>49000</v>
      </c>
    </row>
    <row r="64" spans="1:4">
      <c s="4" r="A64" t="s">
        <v>138</v>
      </c>
      <c s="6" r="C64" t="n">
        <v>-48000</v>
      </c>
    </row>
    <row r="65" spans="1:4">
      <c s="4" r="A65" t="s">
        <v>139</v>
      </c>
      <c s="6" r="C65" t="n">
        <v>0</v>
      </c>
    </row>
    <row r="66" spans="1:4">
      <c s="4" r="A66" t="s">
        <v>140</v>
      </c>
      <c s="6" r="C66" t="n">
        <v>0</v>
      </c>
    </row>
    <row r="67" spans="1:4">
      <c s="4" r="A67" t="s">
        <v>141</v>
      </c>
      <c s="6" r="C67" t="n">
        <v>-502</v>
      </c>
    </row>
    <row r="68" spans="1:4">
      <c s="4" r="A68" t="s">
        <v>142</v>
      </c>
      <c s="6" r="C68" t="n">
        <v>498</v>
      </c>
    </row>
    <row r="69" spans="1:4">
      <c s="4" r="A69" t="s">
        <v>143</v>
      </c>
      <c s="6" r="C69" t="n">
        <v>-6292</v>
      </c>
    </row>
    <row r="70" spans="1:4">
      <c s="4" r="A70" t="s">
        <v>145</v>
      </c>
      <c s="6" r="C70" t="n">
        <v>2447</v>
      </c>
    </row>
    <row r="71" spans="1:4">
      <c s="3" r="A71" t="s">
        <v>146</v>
      </c>
    </row>
    <row r="72" spans="1:4">
      <c s="4" r="A72" t="s">
        <v>147</v>
      </c>
      <c s="6" r="C72" t="n">
        <v>8021</v>
      </c>
    </row>
    <row r="73" spans="1:4">
      <c s="4" r="A73" t="s">
        <v>148</v>
      </c>
      <c s="6" r="C73" t="n">
        <v>0</v>
      </c>
    </row>
    <row r="74" spans="1:4">
      <c s="4" r="A74" t="s">
        <v>149</v>
      </c>
      <c s="6" r="C74" t="n">
        <v>12017</v>
      </c>
    </row>
    <row r="75" spans="1:4">
      <c s="4" r="A75" t="s">
        <v>150</v>
      </c>
      <c s="7" r="C75" t="n">
        <v>-17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2</v>
      </c>
    </row>
    <row r="3" spans="1:2">
      <c s="3" r="A3" t="s">
        <v>155</v>
      </c>
    </row>
    <row r="4" spans="1:2">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Information</vt:lpstr>
      <vt:lpstr>Emergence from Voluntary Reorga</vt:lpstr>
      <vt:lpstr>Fresh Start Accounting</vt:lpstr>
      <vt:lpstr>Summary of Significant Accounti</vt:lpstr>
      <vt:lpstr>Share-Based Compensation</vt:lpstr>
      <vt:lpstr>Earnings Per Share</vt:lpstr>
      <vt:lpstr>Long-Term Debt</vt:lpstr>
      <vt:lpstr>Acquisitions and Dispositions A</vt:lpstr>
      <vt:lpstr>Price-Risk Management Price-Ris</vt:lpstr>
      <vt:lpstr>Fair Value Measurements</vt:lpstr>
      <vt:lpstr>Asset Retirement Obligations As</vt:lpstr>
      <vt:lpstr>Commitments and Contingencies C</vt:lpstr>
      <vt:lpstr>Emergence from Voluntary Reor20</vt:lpstr>
      <vt:lpstr>Summary of Significant Accoun21</vt:lpstr>
      <vt:lpstr>Share-Based Compensation Share-</vt:lpstr>
      <vt:lpstr>Earnings Per Share Earnings Per</vt:lpstr>
      <vt:lpstr>Long-Term Debt Long-Term Debt (</vt:lpstr>
      <vt:lpstr>Price-Risk Management Price-R25</vt:lpstr>
      <vt:lpstr>Fair Value Measurements Fair Va</vt:lpstr>
      <vt:lpstr>Asset Retirement Obligations 27</vt:lpstr>
      <vt:lpstr>Commitments and Contingencies28</vt:lpstr>
      <vt:lpstr>Fresh Start Accounting (Tables)</vt:lpstr>
      <vt:lpstr>Summary of Significant Accoun30</vt:lpstr>
      <vt:lpstr>Share-Based Compensation (Table</vt:lpstr>
      <vt:lpstr>Earnings Per Share (Tables)</vt:lpstr>
      <vt:lpstr>Long-Term Debt (Tables)</vt:lpstr>
      <vt:lpstr>Price-Risk Management Price-R34</vt:lpstr>
      <vt:lpstr>Fair Value Measurements (Tables</vt:lpstr>
      <vt:lpstr>Asset Retirement Obligations 36</vt:lpstr>
      <vt:lpstr>Emergence from Voluntary Reor37</vt:lpstr>
      <vt:lpstr>Fresh Start Accounting - Narrat</vt:lpstr>
      <vt:lpstr>Fresh Start Accounting - Reconc</vt:lpstr>
      <vt:lpstr>Fresh Start Accounting - Reco40</vt:lpstr>
      <vt:lpstr>Fresh Start Accounting - Reorga</vt:lpstr>
      <vt:lpstr>Fresh Start Accounting - Net Ca</vt:lpstr>
      <vt:lpstr>Fresh Start Accounting - Liabil</vt:lpstr>
      <vt:lpstr>Fresh Start Accounting - Cumula</vt:lpstr>
      <vt:lpstr>Fresh Start Accounting - Fair V</vt:lpstr>
      <vt:lpstr>Fresh Start Accounting - Reor46</vt:lpstr>
      <vt:lpstr>Summary of Significant Accoun47</vt:lpstr>
      <vt:lpstr>Summary of Significant Accoun48</vt:lpstr>
      <vt:lpstr>Share-Based Compensation (Detai</vt:lpstr>
      <vt:lpstr>Earnings Per Share (Details)</vt:lpstr>
      <vt:lpstr>Long-Term Debt (Details)</vt:lpstr>
      <vt:lpstr>Acquisitions and Dispositions52</vt:lpstr>
      <vt:lpstr>Price-Risk Management Price-R53</vt:lpstr>
      <vt:lpstr>Fair Value Measurements (Detail</vt:lpstr>
      <vt:lpstr>Asset Retirement Obligations 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2:06:38Z</dcterms:created>
  <dcterms:modified xmlns:dcterms="http://purl.org/dc/terms/" xmlns:xsi="http://www.w3.org/2001/XMLSchema-instance" xsi:type="dcterms:W3CDTF">2016-11-03T12:06:38Z</dcterms:modified>
  <dc:title xmlns:dc="http://purl.org/dc/elements/1.1/">Untitled</dc:title>
  <dc:description xmlns:dc="http://purl.org/dc/elements/1.1/"/>
  <dc:subject xmlns:dc="http://purl.org/dc/elements/1.1/"/>
  <cp:keywords/>
  <cp:category/>
</cp:coreProperties>
</file>